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net" sheetId="10" state="visible" r:id="rId10"/>
    <sheet xmlns:r="http://schemas.openxmlformats.org/officeDocument/2006/relationships" name="Stockholders' Equity" sheetId="11" state="visible" r:id="rId11"/>
    <sheet xmlns:r="http://schemas.openxmlformats.org/officeDocument/2006/relationships" name="Sponsorship Revenue and Associa" sheetId="12" state="visible" r:id="rId12"/>
    <sheet xmlns:r="http://schemas.openxmlformats.org/officeDocument/2006/relationships" name="Other Commitments" sheetId="13" state="visible" r:id="rId13"/>
    <sheet xmlns:r="http://schemas.openxmlformats.org/officeDocument/2006/relationships" name="Contingencies" sheetId="14" state="visible" r:id="rId14"/>
    <sheet xmlns:r="http://schemas.openxmlformats.org/officeDocument/2006/relationships" name="Related-Party Transactions" sheetId="15" state="visible" r:id="rId15"/>
    <sheet xmlns:r="http://schemas.openxmlformats.org/officeDocument/2006/relationships" name="Concentrations" sheetId="16" state="visible" r:id="rId16"/>
    <sheet xmlns:r="http://schemas.openxmlformats.org/officeDocument/2006/relationships" name="ROU Assets and Lease Liabilitie"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Notes Payable, net (Tables)" sheetId="22" state="visible" r:id="rId22"/>
    <sheet xmlns:r="http://schemas.openxmlformats.org/officeDocument/2006/relationships" name="Stockholders' Equity (Tables)" sheetId="23" state="visible" r:id="rId23"/>
    <sheet xmlns:r="http://schemas.openxmlformats.org/officeDocument/2006/relationships" name="Sponsorship Revenue and Assoc_2" sheetId="24" state="visible" r:id="rId24"/>
    <sheet xmlns:r="http://schemas.openxmlformats.org/officeDocument/2006/relationships" name="Other Commitments (Tables)" sheetId="25" state="visible" r:id="rId25"/>
    <sheet xmlns:r="http://schemas.openxmlformats.org/officeDocument/2006/relationships" name="Related-Party Transactions (Tab" sheetId="26" state="visible" r:id="rId26"/>
    <sheet xmlns:r="http://schemas.openxmlformats.org/officeDocument/2006/relationships" name="ROU Assets and Lease Liabilit_2" sheetId="27" state="visible" r:id="rId27"/>
    <sheet xmlns:r="http://schemas.openxmlformats.org/officeDocument/2006/relationships" name="Organization and Nature of Bu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Notes Payable, net (Details)" sheetId="37" state="visible" r:id="rId37"/>
    <sheet xmlns:r="http://schemas.openxmlformats.org/officeDocument/2006/relationships" name="Notes Payable, net (Details) - " sheetId="38" state="visible" r:id="rId38"/>
    <sheet xmlns:r="http://schemas.openxmlformats.org/officeDocument/2006/relationships" name="Notes Payable, net (Details) _2" sheetId="39" state="visible" r:id="rId39"/>
    <sheet xmlns:r="http://schemas.openxmlformats.org/officeDocument/2006/relationships" name="Notes Payable, net (Details) _3" sheetId="40" state="visible" r:id="rId40"/>
    <sheet xmlns:r="http://schemas.openxmlformats.org/officeDocument/2006/relationships" name="Notes Payable, net (Details) _4" sheetId="41" state="visible" r:id="rId41"/>
    <sheet xmlns:r="http://schemas.openxmlformats.org/officeDocument/2006/relationships" name="Stockholders' Equity (Details)" sheetId="42" state="visible" r:id="rId42"/>
    <sheet xmlns:r="http://schemas.openxmlformats.org/officeDocument/2006/relationships" name="Stockholders' Equity (Details) " sheetId="43" state="visible" r:id="rId43"/>
    <sheet xmlns:r="http://schemas.openxmlformats.org/officeDocument/2006/relationships" name="Stockholders' Equity (Details_2" sheetId="44" state="visible" r:id="rId44"/>
    <sheet xmlns:r="http://schemas.openxmlformats.org/officeDocument/2006/relationships" name="Stockholders' Equity (Details_3" sheetId="45" state="visible" r:id="rId45"/>
    <sheet xmlns:r="http://schemas.openxmlformats.org/officeDocument/2006/relationships" name="Stockholders' Equity (Details_4" sheetId="46" state="visible" r:id="rId46"/>
    <sheet xmlns:r="http://schemas.openxmlformats.org/officeDocument/2006/relationships" name="Sponsorship Revenue and Assoc_3" sheetId="47" state="visible" r:id="rId47"/>
    <sheet xmlns:r="http://schemas.openxmlformats.org/officeDocument/2006/relationships" name="Sponsorship Revenue and Assoc_4" sheetId="48" state="visible" r:id="rId48"/>
    <sheet xmlns:r="http://schemas.openxmlformats.org/officeDocument/2006/relationships" name="Sponsorship Revenue and Assoc_5" sheetId="49" state="visible" r:id="rId49"/>
    <sheet xmlns:r="http://schemas.openxmlformats.org/officeDocument/2006/relationships" name="Other Commitments (Details)" sheetId="50" state="visible" r:id="rId50"/>
    <sheet xmlns:r="http://schemas.openxmlformats.org/officeDocument/2006/relationships" name="Other Commitments (Details) - S" sheetId="51" state="visible" r:id="rId51"/>
    <sheet xmlns:r="http://schemas.openxmlformats.org/officeDocument/2006/relationships" name="Other Commitments (Details) -_2" sheetId="52" state="visible" r:id="rId52"/>
    <sheet xmlns:r="http://schemas.openxmlformats.org/officeDocument/2006/relationships" name="Related-Party Transactions (Det" sheetId="53" state="visible" r:id="rId53"/>
    <sheet xmlns:r="http://schemas.openxmlformats.org/officeDocument/2006/relationships" name="Related-Party Transactions (D_2" sheetId="54" state="visible" r:id="rId54"/>
    <sheet xmlns:r="http://schemas.openxmlformats.org/officeDocument/2006/relationships" name="Related-Party Transactions (D_3" sheetId="55" state="visible" r:id="rId55"/>
    <sheet xmlns:r="http://schemas.openxmlformats.org/officeDocument/2006/relationships" name="Concentrations (Details)" sheetId="56" state="visible" r:id="rId56"/>
    <sheet xmlns:r="http://schemas.openxmlformats.org/officeDocument/2006/relationships" name="ROU Assets and Lease Liabilit_3" sheetId="57" state="visible" r:id="rId57"/>
    <sheet xmlns:r="http://schemas.openxmlformats.org/officeDocument/2006/relationships" name="ROU Assets and Lease Liabilit_4" sheetId="58" state="visible" r:id="rId58"/>
    <sheet xmlns:r="http://schemas.openxmlformats.org/officeDocument/2006/relationships" name="ROU Assets and Lease Liabilit_5" sheetId="59" state="visible" r:id="rId59"/>
    <sheet xmlns:r="http://schemas.openxmlformats.org/officeDocument/2006/relationships" name="ROU Assets and Lease Liabilit_6"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Entity Registrant Name</t>
        </is>
      </c>
      <c r="B4" s="4" t="inlineStr">
        <is>
          <t>Hall of Fame Resort &amp; Entertainment Co</t>
        </is>
      </c>
      <c r="C4" s="4" t="inlineStr">
        <is>
          <t xml:space="preserve"> </t>
        </is>
      </c>
    </row>
    <row r="5">
      <c r="A5" s="4" t="inlineStr">
        <is>
          <t>Trading Symbol</t>
        </is>
      </c>
      <c r="B5" s="4" t="inlineStr">
        <is>
          <t>HOFV</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17629003</v>
      </c>
    </row>
    <row r="9">
      <c r="A9" s="4" t="inlineStr">
        <is>
          <t>Amendment Flag</t>
        </is>
      </c>
      <c r="B9" s="4" t="inlineStr">
        <is>
          <t>false</t>
        </is>
      </c>
      <c r="C9" s="4" t="inlineStr">
        <is>
          <t xml:space="preserve"> </t>
        </is>
      </c>
    </row>
    <row r="10">
      <c r="A10" s="4" t="inlineStr">
        <is>
          <t>Entity Central Index Key</t>
        </is>
      </c>
      <c r="B10" s="4" t="inlineStr">
        <is>
          <t>000170817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36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4-3235695</t>
        </is>
      </c>
      <c r="C24" s="4" t="inlineStr">
        <is>
          <t xml:space="preserve"> </t>
        </is>
      </c>
    </row>
    <row r="25">
      <c r="A25" s="4" t="inlineStr">
        <is>
          <t>Entity Address, Address Line One</t>
        </is>
      </c>
      <c r="B25" s="4" t="inlineStr">
        <is>
          <t>2626
Fulton Drive NW</t>
        </is>
      </c>
      <c r="C25" s="4" t="inlineStr">
        <is>
          <t xml:space="preserve"> </t>
        </is>
      </c>
    </row>
    <row r="26">
      <c r="A26" s="4" t="inlineStr">
        <is>
          <t>Entity Address, City or Town</t>
        </is>
      </c>
      <c r="B26" s="4" t="inlineStr">
        <is>
          <t>Canton</t>
        </is>
      </c>
      <c r="C26" s="4" t="inlineStr">
        <is>
          <t xml:space="preserve"> </t>
        </is>
      </c>
    </row>
    <row r="27">
      <c r="A27" s="4" t="inlineStr">
        <is>
          <t>Entity Address, State or Province</t>
        </is>
      </c>
      <c r="B27" s="4" t="inlineStr">
        <is>
          <t>OH</t>
        </is>
      </c>
      <c r="C27" s="4" t="inlineStr">
        <is>
          <t xml:space="preserve"> </t>
        </is>
      </c>
    </row>
    <row r="28">
      <c r="A28" s="4" t="inlineStr">
        <is>
          <t>Entity Address, Postal Zip Code</t>
        </is>
      </c>
      <c r="B28" s="4" t="inlineStr">
        <is>
          <t>44718</t>
        </is>
      </c>
      <c r="C28" s="4" t="inlineStr">
        <is>
          <t xml:space="preserve"> </t>
        </is>
      </c>
    </row>
    <row r="29">
      <c r="A29" s="4" t="inlineStr">
        <is>
          <t>City Area Code</t>
        </is>
      </c>
      <c r="B29" s="4" t="inlineStr">
        <is>
          <t>(330)</t>
        </is>
      </c>
      <c r="C29" s="4" t="inlineStr">
        <is>
          <t xml:space="preserve"> </t>
        </is>
      </c>
    </row>
    <row r="30">
      <c r="A30" s="4" t="inlineStr">
        <is>
          <t>Local Phone Number</t>
        </is>
      </c>
      <c r="B30" s="4" t="inlineStr">
        <is>
          <t>458–9176</t>
        </is>
      </c>
      <c r="C30" s="4" t="inlineStr">
        <is>
          <t xml:space="preserve"> </t>
        </is>
      </c>
    </row>
    <row r="31">
      <c r="A31" s="4" t="inlineStr">
        <is>
          <t>Title of 12(b) Security</t>
        </is>
      </c>
      <c r="B31" s="4" t="inlineStr">
        <is>
          <t>Common Stock, $0.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net</t>
        </is>
      </c>
      <c r="B1" s="2" t="inlineStr">
        <is>
          <t>6 Months Ended</t>
        </is>
      </c>
    </row>
    <row r="2">
      <c r="B2" s="2" t="inlineStr">
        <is>
          <t>Jun. 30, 2022</t>
        </is>
      </c>
    </row>
    <row r="3">
      <c r="A3" s="3" t="inlineStr">
        <is>
          <t>Notes Payable, net [Abstract]</t>
        </is>
      </c>
      <c r="B3" s="4" t="inlineStr">
        <is>
          <t xml:space="preserve"> </t>
        </is>
      </c>
    </row>
    <row r="4">
      <c r="A4" s="4" t="inlineStr">
        <is>
          <t>Notes Payable, net</t>
        </is>
      </c>
      <c r="B4" s="4" t="inlineStr">
        <is>
          <t>Note 4: Notes Payable, net Notes payable, net consisted of the following
at June 30, 2022:
Gross Discount Net Interest Rate Maturity Date
TIF loan $ 9,345,000 $ (1,583,943 ) $ 7,761,057 5.20 % 7/31/2048
Preferred equity loan 3,600,000 - 3,600,000 7.00 % Various
City of Canton Loan 3,500,000 (5,925 ) 3,494,075 5.00 % 7/1/2027
New Market/SCF 2,999,989 - 2,999,989 4.00 % 12/30/2024
Constellation EME 2,639,242 - 2,639,242 6.05 % 12/31/2022
JKP Capital Loan 8,733,428 (608,880 ) 8,124,548 12.00 % 3/31/2024
MKG DoubleTree Loan 15,300,000 - 15,300,000 6.55 % 9/13/2023
Convertible PIPE Notes 25,288,079 (9,663,632 ) 15,624,447 10.00 % 3/31/2025
Canton Cooperative Agreement 2,670,000 (171,581 ) 2,498,419 3.85 % 5/15/2040
CH Capital Loan 8,462,640 (844,218 ) 7,618,422 12.00 % 3/31/2024
Constellation EME #2 4,005,064 - 4,005,064 5.93 % 4/30/2026
IRG Split Note 4,273,543 (334,615 ) 3,938,928 8.00 % 3/31/2024
JKP Split Note 4,273,543 (292,355 ) 3,981,188 8.00 % 3/31/2024
ErieBank Loan 17,039,912 (567,889 ) 16,472,023 5.75 % 6/15/2034
PACE Equity Loan 8,250,966 (276,713 ) 7,974,253 6.05 % 12/31/2046
PACE Equity CFP 27,586 (27,586 ) - 6.05 % 12/31/2046
CFP Loan 4,000,000 (101,611 ) 3,898,389 6.50 % 4/30/2023
Stark County Community Foundation 2,500,000 - 2,500,000 6.00 % 5/31/2029
CH Capital Bridge Loan 10,500,000 - 10,500,000 12.00 % 9/10/2022
Total $ 137,408,992 $ (14,478,948 ) $ 122,930,044 Notes payable, net consisted of the following
at December 31, 2021:
Gross Discount Net
TIF loan $ 9,451,000 $ (1,611,476 ) $ 7,839,524
Preferred equity loan 3,600,000 - 3,600,000
City of Canton Loan 3,500,000 (6,509 ) 3,493,491
New Market/SCF 2,999,989 - 2,999,989
Constellation EME 5,227,639 - 5,227,639
JKP Capital loan 6,953,831 - 6,953,831
MKG DoubleTree Loan 15,300,000 (83,939 ) 15,216,061
Convertible PIPE Notes 24,059,749 (11,168,630 ) 12,891,119
Canton Cooperative Agreement 2,670,000 (174,843 ) 2,495,157
Aquarian Mortgage Loan 7,400,000 (439,418 ) 6,960,582
Constellation EME #2 4,455,346 - 4,455,346
IRG Note 8,500,000 - 8,500,000
ErieBank Loan 13,353,186 (598,966 ) 12,754,220
PACE Equity Loan 8,250,966 (277,729 ) 7,973,237
Total $ 115,721,706 $ (14,361,510 ) $ 101,360,196 During the three months ended June 30, 2022 and 2021, the Company recorded
amortization of note discounts of $1,122,324 and $1,164,613, respectively, and for the six months ended June 30, 2022 and 2021, of $2,478,298
and $2,398,727, respectively. During the three months ended June 30, 2022 and 2021, the Company recorded paid-in-kind interest of $963,428
and $741,243, respectively. During the six months ended June 30, 2022 and 2021, the Company recorded paid-in-kind interest of $1,681,722
and $952,012, respectively. Accrued Interest on Notes Payable As of June 30, 2022 and December 31, 2021, accrued
interest on notes payable, were as follows:
June 30, 2022 December 31,
TIF loan $ 33,159 $ 22,208
Preferred equity loan 48,825 203,350
New Market/SCF 17,833 89,682
Constellation EME 13,142 -
City of Canton Loan 1,484 5,979
JKP Capital Note - 1,251,395
Canton Cooperative Agreement 39,511 39,416
CH Capital Loan 55,652 -
IRG Split Note 28,490 -
JKP Split Note 28,490 -
ErieBank Loan 31,910 26,706
PACE Equity Loan 284,242 30,824
Stark Community Foundation 5,834 -
CH Capital Bridge Loan 38,000 -
Total $ 626,572 $ 1,669,560 The amounts above were included in “accounts
payable and accrued expenses” on the Company’s consolidated balance sheets. For more information on the notes payable above,
please see Note 4 of the Company’s Annual Report on Form 10-K, as filed on March 14, 2022. JKP Capital Loan On June 24, 2020, HOF Village and HOFV Hotel
II executed a loan evidenced by a promissory note (the “JKP Capital Loan”) in favor of JKP Financial, LLC (“JKP”)
for the principal sum of $7,000,000. The JKP Capital Loan bears interest at a rate of 12% per annum and matured on December 2, 2021,
on which date all unpaid principal and accrued and unpaid interest is due. The JKP Capital Loan is secured by the membership interests
in HOFV Hotel II held by HOF Village. On March 1, 2022, the Company amended the JKP
Capital Loan. The Second Amendment to JKP Capital Loan (i) revises the outstanding principal balance of the JKP Capital Loan to include
interest that has accrued and has not been paid as of March 1, 2022, and (ii) extends the maturity of the JKP Capital Loan to March 31,
2024, and (iii) amends the JKP Capital Loan to be convertible into shares of Common Stock at a conversion price of $1.09 per share, subject
to adjustment. The conversion price is subject to a weighted-average antidilution adjustment. As part of the consideration for the Second Amendment
to JKP Capital Loan, the Company issued in a transaction exempt from registration pursuant to Section 4(a)(2) of the Securities Act:
(i) 280,000 shares of Common Stock to JKP and (ii) a Series F Warrant to purchase 1,000,000 shares of Common Stock to JKP. The Company accounted for this transaction as
an extinguishment, given that a substantive conversion feature was added to the JKP Capital Loan. The Company recorded the relative fair
value of the shares of Common Stock and Series F Warrants as a discount against the JKP Capital Loan. The following assumptions were
used to calculate the fair value of Series F Warrants:
Term (years) 5.0
Stock price $ 1.01
Exercise price $ 1.09
Dividend yield 0.0 %
Expected volatility 51.2 %
Risk free interest rate 1.6 %
Number of shares 1,000,000 MKG DoubleTree Loan On September 14, 2020, the Company entered into
a construction loan agreement with Erie Bank, a wholly owned subsidiary of CNB Financial Corporation, a Pennsylvania corporation, as
lender. The Company has applied and been approved for a first mortgage loan for $15.3 million (“MKG DoubleTree Loan”)
with a variable interest rate of 1.75% plus the prime commercial rate, at which no time can it drop below 5%, for the purpose
of renovating the McKinley Grand Hotel in the City of Canton, Ohio. The initial maturity date is 18 months after the exercised loan date,
March 13, 2022, and the agreement includes an extended maturity date of September 13, 2022, should HOFRE need more time with an extension
fee of 0.1% of the then outstanding principal balance. The MKG DoubleTree Loan has certain financial covenants whereby the Company must
maintain a minimum tangible net worth of $5,000,000 and minimum liquidity of not less than $2,000,000. These covenants are to be tested
annually based upon the financial statements at the end of each fiscal year. On March 1, 2022, HOF Village Hotel II, LLC,
a subsidiary of the Company, entered into an amendment to the MKG DoubleTree Loan with the Company’s director, Stuart Lichter,
as guarantor, and ErieBank, a division of CNB Bank, a wholly owned subsidiary of CNB Financial Corporation, as lender, which extended
the maturity to September 13, 2023. The Company accounted for this amendment as a modification, and expensed approximately $38,000 in
loan modification costs. CH Capital Loan (formerly known as Aquarian
Mortgage Loan) On December 1, 2020, the Company entered into
a mortgage loan (the “Aquarian Mortgage Loan”) with Aquarian Credit Funding, LLC (“Aquarian”), as administrative
agent and with Investors Heritage Life Insurance Company and Lincoln Benefit Life Company, as lenders, for $40,000,000 of gross
proceeds. The Aquarian Mortgage Loan bears interest at 10% per annum. Upon the occurrence and during the continuance of an event
of default, Aquarian may, at its option, take such action, without notice or demand, that Aquarian deems advisable to protect and enforce
its rights against the Company, including declaring the debt to become immediately due and payable. On August 30, 2021, the Company and Aquarian
amended the terms of the Aquarian Mortgage Loan whereby the Company paid $20 million to Lincoln Benefit Life Company. In accordance with
such payment, Lincoln Benefit Life Company was removed as a lender and the aggregate principal of the Aquarian Mortgage Loan was reduced
to $20 million as of September 30, 2021. The Company and Aquarian also agreed to extend the maturity date of the Aquarian Mortgage Loan
to March 31, 2022. On December 15, 2021, the Company repaid approximately
$13 million of the Aquarian Mortgage Loan. On March 1, 2022, CH Capital Lending purchased
and acquired, the Company’s $7.4 million Aquarian Mortgage Loan (as thereafter amended and acquired by CH Capital Lending, the
“CH Capital Loan”). On March 1, 2022, immediately
after CH Capital Lending became the lender and administrative agent under the CH Capital Loan, the maturity date of the Term Loan was
extended to March 31, 2024. Also under the amendment, the Term Loan was made convertible into shares of Common Stock at a conversion
price of $1.50 per share, subject to adjustment. The conversion price is subject to a weighted-average antidilution adjustment. Certain
current and historical fees and expenses were added to the principal amount of the CH Capital Loan so that the new principal amount is
$8,347,839. The interest rate was increased from 10% to 12%. Of such 12% per annum interest: (i) 8% per annum shall be payable monthly
and (ii) 4% per annum shall accumulate and be payable on the maturity date. As part of the consideration
for the amendment: (i) the Company issued in a transaction exempt from registration pursuant to Section 4(a)(2) of the Securities Act:
(A) 330,000 shares of Common Stock to CH Capital Lending, and (B) a warrant to purchase 1,000,000 shares of Common Stock (“Series
E Warrant”) to CH Capital Lending, (ii) the Company was required to, subject to approval of its board of directors, create a series
of preferred stock, to be known as 7.00% Series C Convertible Preferred Stock (“Series C Preferred Stock”), and, upon the
request of CH Capital Lending, exchange each share of the Company’s Series B Convertible Preferred Stock, that is held by CH Capital
Lending for one share of Series C Preferred Stock, and (iii) the Company and CH Capital Lending amended and restated the Series C Warrants
and Series D Warrants that the Company issued to CH Capital Lending. The Series E Warrants
have an exercise price of $1.50 per share, subject to adjustment. The exercise price is subject to a weighted-average antidilution adjustment.
The Series E Warrants may be exercised from and after March 1, 2023, subject to certain terms and conditions set forth in the Series
E Warrants. Unexercised Series E Warrants will expire on March 1, 2027. The Series E Warrants shall be cancelled without any further
action on the part of the Company or the holder, in the event that the Company repays in full on or before March 1, 2023, the CH Capital
Loan. The Company accounted for this transaction as
an extinguishment, given that a substantive conversion feature was added to the CH Capital Loan. The Company recorded the relative fair
value of the shares of Common Stock and Series E Warrants as a discount against the CH Capital Loan. The following assumptions were used
to calculate the fair value of Series E Warrants:
Term (years) 5.0
Stock price $ 1.01
Exercise price $ 1.50
Dividend yield 0.0 %
Expected volatility 51.2 %
Risk free interest rate 1.6 %
Number of shares 1,000,000 IRG Note On November 23, 2021, the Company, and IRG entered
into a promissory note (the “IRG Note”) pursuant to which IRG made a loan to the Company in the aggregate amount of $8,500,000.
Interest will accrue on the outstanding balance of the Note at a rate of 8% per annum, compounded monthly. The Company will pay interest
to IRG under the Note on the first day of each month, in arrears. The Note has a maturity date of June 30, 2022. On March 1, 2022, pursuant to an Assignment of
Promissory Note, dated March 1, 2022, IRG assigned (a) a one-half (½) interest in the IRG Note to IRG (the “IRG Split Note”)
and (b) a one-half (½) interest in the IRG Note to JKP (the “JKP Split Note”). See “IRG Split Note” and
“JKP Split Note,” below. IRG Split Note On March 1, 2022, the
Company entered into a First Amended and Restated Promissory Note with IRG, which amended and restated the IRG Split Note (the “Amended
IRG Split Note). The Amended IRG Split Note extended the maturity to March 31, 2024. Under the Amended IRG Split Note, the principal
and accrued interest are convertible into shares of Common Stock at a conversion price of $1.50 per share, subject to adjustment. The
conversion price is subject to a weighted-average antidilution adjustment. The principal amount of the Amended IRG Split Note is $4,273,543. As part of the consideration
for the Amended IRG Split Note, the Company issued in a transaction exempt from registration pursuant to Section 4(a)(2) of the Securities
Act: (i) 125,000 shares of Common Stock to IRG, LLC, and (ii) a Series E Warrant to purchase 500,000 shares of Common Stock to IRG. The Series E Warrants
shall be cancelled without any further action on the part of the Company or the holder, in the event that the Company repays in full,
on or before March 1, 2023, the Amended IRG Split Note. The Company accounted for this transaction as
an extinguishment, given that a substantive conversion feature was added to the Amended IRG Split Note. The Company recorded the relative
fair value of the shares of Common Stock and Series E Warrants as a discount against the JKP Capital Loan. The following assumptions
were used to calculate the fair value of Series E Warrants:
Term (years) 5.0
Stock price $ 1.01
Exercise price $ 1.50
Dividend yield 0.0 %
Expected volatility 51.2 %
Risk free interest rate 1.6 %
Number of shares 500,000 JKP Split Note On March 1, 2022, the
Company entered into a First Amended and Restated Promissory Note with JKP, which amended and restated the JKP Split Note (the “Amended
JKP Split Note”). The Amended JKP Split Note extended the maturity to March 31, 2024. Under the Amended JKP Split Note, the principal
and accrued interest are convertible into shares of Common Stock at a conversion price of $1.09 per share, subject to adjustment. The
conversion price is subject to a weighted-average antidilution adjustment. The principal amount of the Amended JKP Split Note is $4,273,543. As part of the consideration
for the Amended JKP Split Note, the Company issued in a transaction exempt from registration pursuant to Section 4(a)(2) of the Securities
Act: (i) 125,000 shares of Common Stock to JKP, and (ii) a Series F Warrant to purchase 500,000 shares of Common Stock to JKP. The Series F Warrants
have an exercise price of $1.09 per share, subject to adjustment. The exercise price is subject to a weighted-average antidilution adjustment.
The Series F Note Warrants may be exercised from and after March 1, 2022, subject to certain terms and conditions set forth in the Series
F Warrants. Unexercised Series F Warrants will expire on March 1, 2027. The Company accounted for this transaction as
an extinguishment, given that a substantive conversion feature was added to the Amended JKP Split Note. The Company recorded the relative
fair value of the shares of Common Stock and Series F Warrants as a discount against the Amended JKP Split Note. The following assumptions
were used to calculate the fair value of Series F Warrants:
Term (years) 5.0
Stock price $ 1.01
Exercise price $ 1.09
Dividend yield 0.0 %
Expected volatility 51.2 %
Risk free interest rate 1.6 %
Number of shares 500,000 CFP Loan On April 27, 2022, Midwest
Lender Fund, LLC, a limited liability company wholly owned by our director Stuart Lichter (“MLF”), loaned $4,000,000 (the
“CFP Loan”) to HOF Village Center For Performance, LLC (“HOF Village CFP”). Interest accrues on the outstanding
balance of the CFP Loan at 6.5% per annum, compounded monthly. The CFP Loan matures on April 30, 2023 or if HOF Village CFP exercises
its extension option, April 30, 2024. The CFP Loan is secured by a mortgage encumbering the Center For Performance. As part of the consideration
for making the Loan, on June 8, 2022, the Company issued to MLF: (A) 125,000 shares (the “Commitment Fee Shares”) of Common
Stock, and (B) a warrant to purchase 125,000 shares of Common Stock (“Series G Warrants”). The exercise price of the Series
G Warrants will be $1.50 per share. The Series G Warrants will become exercisable one year after issuance, subject to certain terms and
conditions set forth in the Series G Warrants. Unexercised Series G Warrants will expire five years after issuance. The exercise price
of the Series G Warrants will be subject to a weighted-average antidilution adjustment. The Company recorded the relative fair value of
the shares of Common Stock and Series G Warrants as a discount against the CFP Loan. The following assumptions were used to calculate
the fair value of Series G Warrants:
Term (years) 5.0
Stock price $ 0.62
Exercise price $ 1.50
Dividend yield 0.0 %
Expected volatility 52.4 %
Risk free interest rate 3.0 %
Number of shares 125,000 PACE Financing On April 28, 2022, the City of Canton, in coordination
with the Canton Regional Energy Special Improvement District, approved legislation that will enable the Company to receive $3,200,000
in Property Assessed Clean Energy (“PACE”) financing in conjunction with the implementation of various energy-efficient improvements
at the Center for Performance. Through June 30, 2022, the Company received $27,586 on this financing. Stark Community Foundation Loan On June 16, 2022, the Company entered into a loan agreement with Stark
pursuant to which Stark agreed to lend $5,000,000 to the Company. Of this amount, the Company borrowed $2,500,000 (the “SCF Loan”)
through June 30, 2022. The interest rate applicable to the SCF Loan is 6.0% annum. Interest payments are paid annually on December 31
of each year. The SCF Loan is unsecured and matures on May 31, 2029. The Company may prepay the SCF Loan without penalty. Events of default under the loan include without
limitation: (i) a payment default, (ii) the Company’s failure to complete the infrastructure development for Phase II on or before
December 31, 2024, and (iii) the Company’s failure, following notice from Stark, to comply with any non-monetary covenant contained
in the loan agreement. Upon the occurrence of an event of default under the Business Loan Agreement: (a) interest due will increase by
5% per annum; and (b) Stark may, at its option, declare the Company’s obligations under the Business Loan Agreement to be immediately
due and payable. The loan agreement contains
customary affirmative and negative covenants for this type of loan, including without limitation (i) affirmative covenants, including
furnish Stark with such financial statements and other related information at such frequencies and in such detail as Stark may reasonably
request and use all SCF Loan proceeds solely for the infrastructure development for the construction of Phase II, and (ii) negative covenants,
including restrictions on additional indebtedness, prepayment of other indebtedness, transactions with related parties, additional liens,
mergers and acquisitions, and standard prohibitions on change of control. CH Capital Bridge Loan On June 16, 2022, The Company and its
subsidiaries HOF Village Retail I, LLC and HOF Village Retail II, LLC, as borrowers (the “Borrowers”), borrowed
$10,500,000 (the “CH Capital Bridge Loan”) from CH Capital Lending. The CH Capital Bridge Loan is evidenced by a
Promissory Note issued by the Borrowers to CH Capital Lending. Interest accrues on the Note at 12% per annum, compounded monthly. The
maturity date of the Note is September 10, 2022. Borrowers have the right to prepay all or any portion of the principal amount of
the Note at any time before the maturity date without penalty. Under the Note, the net proceeds of a financing that occurs after the
date of the Note shall be used to prepay the Note. The Note is secured by: (i) a mortgage on real property on which the Company is
building its Fan Engagement Zone (an 82,000-square-foot promenade located strategically within the campus footprint, which will
include restaurants, retailers and experiential offerings) and (ii) a pledge and security interest in all of the membership
interests of HOF Village Waterpark, LLC, and HOF Village Hotel I, LLC held by Newco, each of which is direct or indirect
wholly-owned subsidiary of the Company. Upon the occurrence of an event of default
under the Note, including without limitation Borrowers’ failure to pay, on or before the due date any amount owing to CH
Capital Lending under the Note or Borrowers’ failure, following notice from CH Capital Lending, to comply with any
non-monetary covenant contained in the CH Capital Bridge Loan, (i) interest due will increase by 5% per annum; and (ii) CH Capital
Lending may, at its option, declare Borrowers’ obligations under the Note to be immediately due and payable. Future Minimum Principal Payments The minimum required principal payments on notes
payable outstanding as of June 30, 2022 are as follows:
For the years ending December 31, Amount
2022 (six months) $ 13,815,568
2023 16,889,801
2024 34,524,169
2025 31,051,820
2026 1,397,073
Thereafter 39,730,561
Total Gross Principal Payments $ 137,408,992
Less: Discount (14,478,948 )
Total Net Principal Payments $ 122,930,044 The Company has various
debt covenants that require certain financial information to be met. If the Company does not meet the requirements of the debt covenants,
the Company will be responsible for paying the full outstanding amount of the note immediately. As of June 30, 2022, the Company was
in compliance with all relevant debt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Note 5: Stockholders’ Equity Authorized Capital On November 3, 2020, the Company’s stockholders
approved an amendment to the Company’s charter to increase the authorized shares of Common Stock from 100,000,000 to 300,000,000.
Consequently, the Company’s charter allows the Company to issue up to 300,000,000 shares of Common Stock and to issue and designate
its rights, without stockholder approval, of up to 5,000,000 shares of preferred stock, par value $0.0001. Series A Preferred Stock Designation On October 8, 2020, the Company filed a Certificate of Designations
with the Secretary of State of the State of Delaware to establish preferences, limitations, and relative rights of the Series A Preferred
Stock. The number of authorized shares of Series A Preferred Stock is 52,800. Series B Preferred Stock Designation On May 13, 2021, the Company filed a Certificate
of Designations with the Secretary of State of the State of Delaware to establish preferences, limitations, and relative rights of the
7.00% Series B Preferred Stock (as defined below). The number of authorized shares of Series B Preferred Stock is 15,200. The Company had 200 and 15,200 shares of 7.00%
Series B Convertible Preferred Stock (“Series B Preferred Stock”) outstanding and 15,200 and 15,200 shares authorized as
of June 30, 2022 and December 31, 2021, respectively. On the third anniversary of the date on which shares of Series B Preferred Stock
are first issued (the “Automatic Conversion Date”), each share of Series B Preferred Stock, except to the extent previously
converted pursuant to an Optional Conversion (as defined below), shall automatically be converted into shares of Common Stock (the “Automatic
Conversion”). At any time following the date on which shares of Series B Preferred Stock are first issued, and from time to time
prior to the Automatic Conversion Date, each holder of Series B Preferred Stock shall have the right, but not the obligation, to elect
to convert all or any portion of such holder’s shares of Series B Preferred Stock into shares of Common Stock, on terms similar
to the Automatic Conversion (any such conversion, an “Optional Conversion”). 7.00% Series C Convertible Preferred Stock On March 28, 2022, the Company filed a Certificate of Designations
with the Secretary of State of the State of Delaware to establish preferences, limitations, and relative rights of its Series C Preferred
Stock. The number of authorized shares of Series C Preferred Stock is 15,000. On March 28, 2022, in accordance with the previously
announced Amendment Number 6 to Term Loan Agreement by and among the Company and CH Capital Lending, the Company entered into a Securities
Exchange Agreement (the “Exchange Agreement”) with CH Capital Lending, pursuant to which the Company exchanged in a private
placement (the “Private Placement”) each share of the Company’s Series B Convertible Preferred Stock, that is held
by CH Capital Lending for one share of the Company’s Series C Preferred Stock, resulting in the issuance of 15,000 shares of Series
C Preferred Stock to CH Capital Lending. The Series C Preferred Stock is convertible into shares of the Company’s common stock.
The shares of Series B Preferred Stock exchanged, and the Series C Preferred Stock acquired, have an aggregate liquidation preference
of $15 million plus any accrued but unpaid dividends to the date of payment. 2020 Omnibus Incentive Plan On July 1, 2020, in connection with the closing
of the Business Combination, the Company’s omnibus incentive plan (the “2020 Omnibus Incentive Plan”) became effective
immediately upon the closing of the Business Combination. The 2020 Omnibus Incentive Plan was previously approved by the Company’s
stockholders and Board of Directors. Subject to adjustment, the maximum number of shares of Common Stock authorized for issuance under
the 2020 Omnibus Incentive Plan was 1,812,727 shares. On June 2, 2021, the Company held its 2021 Annual Meeting whereby the Company’s
stockholders approved an amendment to the 2020 Omnibus Incentive Plan to increase by four million the number of shares of Common Stock,
that will be available for issuance under the 2020 Omnibus Incentive Plan, resulting in a maximum of 5,812,727 shares that can be issued
under the amended 2020 Omnibus Inventive Plan. The amendment to the 2020 Omnibus Incentive Plan was previously approved by the Board
of Directors of the Company, and the amended 2020 Omnibus Incentive Plan became effective on June 2, 2021. As of June 30, 2022, 2,154,595
shares remained available for issuance under the 2020 Omnibus Incentive Plan. Equity Distribution Agreement On September 30, 2021, the Company entered into
an Equity Distribution Agreement with Wedbush Securities Inc. and Maxim Group LLC with respect to an at-the-market offering program under
which the Company may, from time to time, offer and sell shares of the Company’s Common Stock having an aggregate offering price
of up to $50 million. From January 1 through June 30, 2022, approximately 18.2 million shares were sold resulting in net proceeds to
the Company totaling approximately $17.9 million. The remaining availability under the Equity Distribution Agreement as of June 30, 2022
was approximately $28.1 million. Issuance of Restricted Stock Awards The Company’s activity in restricted Common
Stock was as follows for the six months ended June 30, 2022:
Number of shares Weighted
Non–vested at January 1, 2022 238,643 $ 9.31
Granted 197,168 $ 1.19
Vested (197,168 ) $ 1.19
Non–vested at June 30, 2022 238,643 $ 9.31 For the three months ended June 30, 2022 and
2021, stock-based compensation related to restricted stock awards was $720,703 and $673,005, respectively, and for the six months ended
June 30, 2022 and 2021, $1,453,460 and $1,227,551, respectively. As of June 30, 2022, unamortized stock-based compensation costs related
to restricted share arrangements were $12,161 and will be recognized over a weighted average period of 0.1 years. Issuance of Restricted Stock Units During
the six months ended June 30, 2022, the Company granted an aggregate of 1,836,668 Restricted Stock Units (“RSUs”) to its
employees and directors , of which
522,541 were granted under the 2020 Omnibus Incentive Plan and 1,314,127 were granted as inducement awards. The RSUs were valued at the
value of the Company’s Common Stock on the date of grant, which was a range of $0.55 to $1.16 for these awards. The RSUs granted
to employees vest one third on the first anniversary of their grant, one third on the second anniversary of their grant, and one third
on the third anniversary of their grant. The RSUs granted to directors vest one year from the date of grant. The Company’s activity in RSUs was as follows
for the six months ended June 30, 2022:
Number of Weighted average
Non–vested at January 1, 2022 2,207,337 $ 2.34
Granted 1,836,668 $ 0.95
Vested (541,377 ) $ 2.00
Forfeited (573,442 ) $ 2.50
Non–vested at June 30, 2022 2,929,186 $ 1.48 For the three months ended June 30, 2022 and
2021, the Company recorded $586,547 and $947,144, respectively, in employee and director stock-based compensation expense, and for the
six months ended June 30, 2022 and 2021, $1,088,959 and $1,779,141, respectively. Employee and director stock-based compensation expense
is a component of “Operating expenses” in the condensed consolidated statement of operations. As of June 30, 2022, unamortized
stock-based compensation costs related to restricted stock units were $3,178,424 and will be recognized over a weighted average period
of 1.1 years. Warrants The Company’s warrant activity was as follows for the six months
ended June 30, 2022:
Number of Shares Weighted Average Exercise Price (USD) Weighted Average Contractual Life (years) Intrinsic Value (USD)
Outstanding - January 1, 2022 41,012,349 $ 7.82 3.59
Granted 3,125,000 $ 1.30
Outstanding – June 30, 2022 44,137,349 $ 7.36 3.36 $ -
Exercisable – June 30, 2022 42,512,349 $ 7.59 3.31 $ - Amended and Restated
Series C Warrants On March 1, 2022, in connection with the amendment
to the IRG Split Note (as described in Note 4), the Company amended its Series C Warrants to extend the term of the Series C Warrants
to March 1, 2027. The exercise price of $1.40 per share remains unchanged, but the amendments subject the exercise price to a weighted-average
antidilution adjustment. The amendments also remove certain provisions regarding fundamental transactions, which subsequently allowed
the Series C Warrants to be derecognized as a liability and classified as equity. The Company accounted for this modification as
a cost of the IRG Split Note, whereby the Company calculated the incremental fair value of the Series C Warrants and recorded them as
a discount against the IRG Split Note. The following assumptions were used to calculate the fair value of Series C Warrants immediately
before and after modification:
Original Series C Modified Series C
Term (years) 3.8 5.0
Stock price $ 1.01 $ 1.01
Exercise price $ 1.40 $ 1.40
Dividend yield 0.0 % 0.0 %
Expected volatility 54.7 % 50.8 %
Risk free interest rate 1.5 % 1.5 %
Number of shares 10,036,925 10,036,925
Aggregate fair value $ 3,336,000 $ 3,648,000 Amended and Restated Series D Warrants issue
to CH Capital Lending On March 1, 2022, in
connection with the amendment to the CH Capital Loan (as described in Note 4), the Company amended the Series D Warrants issued to CH
Capital Lending to extend the term of such Series D Warrants to March 1, 2027. The exercise price of $6.90 per share remains unchanged,
but the amendments subject the exercise price to a weighted-average antidilution adjustment. The Company accounted for this modification as
a cost of the CH Capital Loan, whereby the Company calculated the incremental fair value of the Series D Warrants and recorded them as
a discount against the CH Capital Loan. The following assumptions were used to calculate the fair value of Series D Warrants immediately
before and after modification:
Original Series D Modified Series D
Term (years) 2.3 5.0
Stock price $ 1.01 $ 1.01
Exercise price $ 6.90 $ 6.90
Dividend yield 0.0 % 0.0 %
Expected volatility 63.5 % 50.8 %
Risk free interest rate 1.3 % 1.6 %
Number of shares 2,450,980 2,450,980
Aggregate fair value $ 50,000 $ 13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ponsorship Revenue and Associated Commitments</t>
        </is>
      </c>
      <c r="B1" s="2" t="inlineStr">
        <is>
          <t>6 Months Ended</t>
        </is>
      </c>
    </row>
    <row r="2">
      <c r="B2" s="2" t="inlineStr">
        <is>
          <t>Jun. 30, 2022</t>
        </is>
      </c>
    </row>
    <row r="3">
      <c r="A3" s="3" t="inlineStr">
        <is>
          <t>Sponsorship Revenue and Associated Commitments Disclosure [Abstract]</t>
        </is>
      </c>
      <c r="B3" s="4" t="inlineStr">
        <is>
          <t xml:space="preserve"> </t>
        </is>
      </c>
    </row>
    <row r="4">
      <c r="A4" s="4" t="inlineStr">
        <is>
          <t>Sponsorship Revenue and Associated Commitments</t>
        </is>
      </c>
      <c r="B4" s="4" t="inlineStr">
        <is>
          <t>Note 6: Sponsorship Revenue and Associated Commitments Johnson Controls, Inc. On July 2, 2020, the Company entered into an
Amended and Restated Sponsorship and Naming Rights Agreement (the “Naming Rights Agreement”) among Newco, PFHOF and Johnson
Controls, Inc. (“JCI”), that amended and restated the Sponsorship and Naming Rights Agreement, dated as of November 17, 2016
(the “Original Sponsorship Agreement”). Among other things, the Amended Sponsorship Agreement: (i) reduced the total amount
of fees payable to Newco during the term of the Amended Sponsorship Agreement from $135 million to $99 million; (ii) restricted the activation
proceeds from rolling over from year to year with a maximum amount of activation proceeds in one agreement year to be $750,000; and (iii)
renamed the “Johnson Controls Hall of Fame Village” to “Hall of Fame Village powered by Johnson Controls”. This
is a prospective change, which the Company reflected beginning in the third quarter of 2020. JCI has a right to terminate
the Naming Rights Agreement if the Company does not provide evidence to JCI by October 31, 2021 that it has secured sufficient debt and
equity financing to complete Phase II, or if Phase II is not open for business by January 2, 2024, in each case subject to day-for-day
extension due to force majeure and a notice and cure period . Additionally, on October 9, 2020, Newco,
entered into a Technology as a Service Agreement (the “TAAS Agreement”) with JCI. Pursuant to the TAAS Agreement, JCI will
provide certain services related to the construction and development of the Hall of Fame Village powered by JCI (the “Project”),
including, but not limited to, (i) design assist consulting, equipment sales and turn-key installation services in respect of specified
systems to be constructed as part of Phase 2 and Phase 3 of the Project and (ii) maintenance and lifecycle services in respect of certain
systems constructed as part of Phase 1, and to be constructed as part of Phase 2 and Phase 3, of the Project. Under the terms of the
TAAS Agreement, Newco has agreed to pay JCI up to an aggregate of approximately $217 million for services rendered by JCI over the term
of the TAAS Agreement. As of June 30, 2022 and December 31, 2021, approximately $195 million and $199 million, respectively, was
remaining under the TAAS Agreement. As of June 30, 2022, scheduled future cash to
be received under the Naming Rights Agreement is as follows:
Unrestricted Activation Total
2022 (six months) $ 4,000,000 $ 750,000 $ 4,750,000
2023 4,000,000 750,000 4,750,000
2024 4,250,000 750,000 5,000,000
2025 4,250,000 750,000 5,000,000
Thereafter 39,781,251 6,750,000 46,531,251
Total $ 56,281,251 $ 9,750,000 $ 66,031,251 As services are provided, the Company is recognizing
revenue on a straight-line basis over the expected term of the Amended Sponsorship Agreement. During the three and six months ended June
30, 2021, the Company recognized $1,121,385 and $2,230,447, respectively, of net sponsorship revenue related to the Naming Rights Agreement. On May 10, 2022, the Company received from JCI
a notice of termination (the “TAAS Notice”) of the TAAS Agreement effective immediately. The TAAS Notice states that termination
of the TAAS Agreement by JCI is due to Newco’s alleged breach of its payment obligations. Additionally, JCI in the TAAS Notice demands
the amount which is the sum of: (i) all past due payments and any other amounts owed by Newco under the TAAS Agreement; (ii) all commercially
reasonable and documented subcontractor breakage and demobilization costs; and (iii) all commercially reasonable and documented direct
losses incurred by JCI directly resulting from the alleged default by the Company and the exercise of JCI’s rights and remedies
in respect thereof, including reasonable attorney fees. Also on May 10, 2022, the Company received from
JCI a notice of termination (“Naming Rights Notice”) of the Name Rights Agreement, effective immediately. The Naming Rights
Notice states that the termination of the Naming Rights Agreement by JCI is due to JCI’s concurrent termination of the TAAS Agreement.
The Naming Rights Notice further states that the Company must pay JCI, within 30 days following the date of the Naming Rights Notice,
$4,750,000. The Company has not made such payment to date. The Naming Rights Notice states that Newco is also in breach of its covenants
and agreements, which require Newco to provide evidence reasonably satisfactory to JCI on or before October 31, 2021, subject to day-for-day
extension due to force majeure, that Newco has secured sufficient debt and equity financing to complete Phase II. The Company disputes that it is in default under either the TAAS Agreement
or the Naming Rights Agreement. The Company believes JCI is in breach of the Naming Rights Agreement and the TAAS Agreement due to their
failure to make certain payments in accordance with the Naming Rights Agreement, and, on May 16, 2022, provided notice to JCI of these
breaches. The Company is pursuing dispute resolution pursuant to the terms of the Naming Rights Agreement to simultaneously defend against
JCI’s allegations and pursue its own claims. The ultimate outcome of this dispute cannot presently be determined. However, in management’s
opinion, the likelihood of a material adverse outcome is remote. Accordingly, adjustments, if any, that might result from the resolution
of this matter have not been reflected in the accompanying condensed consolidated financial statements. During the three and six months
ended June 30, 2022, the Company suspended its revenue recognition until the dispute is resolved and has recorded an allowance against
the amounts due as of June 30, 2022 in the amount of $2,125,000. The balances due under the Naming Rights Agreement as of June 30, 2022
and December 31, 2021 amounted to $4,010,417 and $1,885,417, respectively. Other
Sponsorship Revenue The Company has additional revenue primarily
from sponsorship programs that provide its sponsors with strategic opportunities to reach customers through our venue including advertising
on our website. Sponsorship agreements may contain multiple elements, which provide several distinct benefits to the sponsor over the
term of the agreement and can be for a single or multi-year term. These agreements provide sponsors various rights such as venue naming
rights, signage within our venues, and advertising on our website and other benefits as detailed in the agreements. As of June 30, 2022, scheduled future cash to
be received under the agreements, excluding the Johnson Controls Naming Rights Agreement, is as follows: Year ending December 31,
2022 (six months) $ 762,000
2023 2,744,220
2024 2,406,265
2025 2,317,265
2026 2,167,265
Thereafter 6,271,792
Total $ 16,668,807 As services are provided, the Company is recognizing
revenue on a straight-line basis over the expected term of the agreement. During the three months ended June 30, 2022 and 2021, the Company
recognized $452,772 and $1,508,402 of net sponsorship revenue, respectively, and for the six months ended June 30, 2022 and 2021, $1,272,062
and $2,983,83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Other Commitments</t>
        </is>
      </c>
      <c r="B4" s="4" t="inlineStr">
        <is>
          <t xml:space="preserve">Note 7: Other Commitments Canton City School District The Company has entered
into cooperative agreements with certain governmental entities that support the development of the project overall, where the Company
is an active participant in the agreement activity, and the Company would benefit from the success of the activity. The Company had a commitment to the Canton City
School District (“CCSD”) to provide a replacement for their Football Operations Center (“FOC”) and to construct
a Heritage Project (“Heritage”). The commitment was defined in the Operations and Use Agreement for HOF Village Complex dated
February 26, 2016. Lessor Commitments As of June 30, 2022, the Company’s Constellation
Center for Excellence and retail facilities were partially leased including leases by the Company’s subsidiaries. The future minimum
lease commitments under this lease, excluding leases of the Company’s subsidiaries, are as follows: Year ending December 31:
2022 (six months) $ 24,200
2023 246,761
2024 239,266
2025 233,183
2026 220,866
Thereafter 846,636
Total $ 1,810,912 Employment Agreements The Company has employment agreements with many
of its key executive officers that usually have terms between one and three years. Management Agreement with Crestline Hotels
&amp; Resorts On October 22, 2019, the Company entered into
a management agreement with Crestline Hotels &amp; Resorts (“Crestline”). The Company appointed and engaged Crestline as
the Company’s exclusive agent to supervise, direct, and control management and operation of the DoubleTree Canton Downtown Hotel.
In consideration of the services performed by Crestline, the Company agreed to the greater of: 2% of gross revenues or $10,000 per month
in base management fees and other operating expenses. The agreement will be terminated on the fifth anniversary of the commencement date,
or October 22, 2024. For the three months ended June 30, 2022 and 2021, the Company paid and incurred $32,844 and $30,000, respectively
in management fees, and for the six months ended June 30, 2022 and 2021, $62,844 and $60,000, respectively. Constellation EME Express Equipment Services
Program On February 1, 2021, the Company entered into
a contract with Constellation whereby Constellation will sell and/or deliver materials and equipment purchased by the Company. The Company
is required to provide $2,000,000 to an escrow account held by Constellation, representing adequate assurance of future performance.
Constellation will invoice the Company in 60 monthly installments, which began in April 2021 for $103,095. Additionally, the Company
has two notes payable with Constellation. See Note 4 for more information. Other Liabilities Other liabilities consisted of the following
at June 30, 2022 and December 31, 2021:
June 30, December 31,
Activation fund reserves $ 3,629,085 $ 3,537,347
Deferred sponsorship revenue 3,387,224 203,278
Other liabilities 1,554,903 -
Total $ 8,571,212 $ 3,740,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2</t>
        </is>
      </c>
    </row>
    <row r="3">
      <c r="A3" s="3" t="inlineStr">
        <is>
          <t>Contingencies [Abstract]</t>
        </is>
      </c>
      <c r="B3" s="4" t="inlineStr">
        <is>
          <t xml:space="preserve"> </t>
        </is>
      </c>
    </row>
    <row r="4">
      <c r="A4" s="4" t="inlineStr">
        <is>
          <t>Contingencies</t>
        </is>
      </c>
      <c r="B4" s="4" t="inlineStr">
        <is>
          <t>Note 8: Contingencies During the normal course of its business, the
Company is subject to occasional legal proceedings and claims. The Company does not have any pending litigation that, separately or in
the aggregate, would, in the opinion of management, have a material adverse effect on its results of operation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Note 9: Related-Party Transactions Due to Affiliates Due to affiliates consisted of the following at
June 30, 2022 and December 31, 2021:
June 30, December 31,
Due to IRG Member $ 1,770,390 $ 1,041,847
Due to IRG Affiliate 116,900 116,900
Due to PFHOF 859,207 660,208
Total $ 2,746,497 $ 1,818,955 IRG Canton Village Member, LLC, a member of HOF
Village, LLC controlled by our director Stuart Lichter (the “IRG Member”) and an affiliate, provides certain supporting services
to the Company. As noted in the Operating Agreement of HOF Village, LLC, an affiliate of the IRG Member, IRG Canton Village Manager,
LLC, the manager of HOF Village, LLC controlled by our director Stuart Lichter, may earn a master developer fee calculated as 4.0% of
development costs incurred for the Hall of Fame Village powered by Johnson Controls, including, but not limited to site assembly, construction
supervision, and project financing. These development costs incurred are netted against certain costs incurred for general project management. The due to related party amounts in the table
above are non-interest bearing advances from an affiliate of IRG Member due on demand. The Company is currently in discussions with this
affiliate to establish repayment terms of these advances. However, there could be no assurance that the Company and IRG Member will come
to terms acceptable to both parties. On January 13, 2020, the Company secured $9.9
million in financing from Constellation through its Efficiency Made Easy (“EME”) program to implement energy efficient measures
and to finance the construction of the Constellation Center for Excellence and other enhancements, as part of Phase II development. The
Hanover Insurance Company provided a guarantee bond to guarantee the Company’s payment obligations under the financing, and Stuart
Lichter and two trusts affiliated with Mr. Lichter have agreed to indemnify The Hanover Insurance Company for payments made under the
guarantee bond. The amounts above due to PFHOF relate to advances
to and from PFHOF, including costs for onsite sponsorship activation, sponsorship sales support, shared services, event tickets, and
expense reimbursements. License Agreement On March 10, 2016, the Company entered into a
license agreement with PFHOF, whereby the Company has the ability to license and use certain intellectual property from PFHOF in exchange
for the Company paying a fee based on certain sponsorship revenues and expenses. On December 11, 2018, the license agreement was amended
to change the calculation of the fee to be 20% of eligible sponsorship revenue. The license agreement was further amended in a First
Amended and Restated License Agreement, dated September 16, 2019. The license agreement expires on December 31, 2033. Media License Agreement On November 11, 2019, the Company entered into
a Media License Agreement with PFHOF. On July 1, 2020, the Company entered into an Amended and Restated Media License Agreement that
terminates on December 31, 2034. In consideration of a license to use certain intellectual property of PFHOF, the Company agreed to pay
PFHOF minimum guaranteed license fees of $1,250,000 each year during the term. After the first five years of the agreement, the minimum
guarantee shall increase by 3% on a year-over-year basis. The first annual minimum payment was due July 1, 2021, which was not paid by
December 31, 2021. On April 12, 2022, the Company and PFHOF terminated the Media License Agreement and entered into a new license agreement. Purchase of Real Property from PFHOF On February 3, 2021, the Company purchased certain
parcels of real property from PFHOF, located at the site of the Hall of Fame Village powered by Johnson Controls, for $1.75 million.
In connection with the purchase, the Company granted certain easements to PFHOF to ensure accessibility to the PFHOF museum. Shared Services Agreement with PFHOF On March 9, 2021, the Company entered into an
additional Shared Services Agreement with PFHOF, which supplements the existing Shared Services Agreement by, among other things, providing
for the sharing of costs for activities relating to shared services. Global License Agreement Effective April 8, 2022, Newco and PFHOF, entered
into a Global License Agreement (the “Global License Agreement”). The Global License Agreement consolidates and replaces
the First Amended and Restated License Agreement, the Amended and Restated Media License Agreement, and the Branding Agreement the parties
had previously entered into. The Global License Agreement sets forth the terms under which PFHOF licenses certain marks and works to
Newco and its affiliates to exploit existing PFHOF works and to create new works. The Global License Agreement grants Newco and its affiliates
an exclusive right and license to use the PFHOF marks in conjunction with theme-based entertainment and attractions within the City of
Canton, Ohio; youth sports programs, subject to certain exclusions; e-gaming and video games; and sports betting. The Global License
Agreement also grants Newco and its affiliates a non-exclusive license to use the PFHOF marks and works in other areas of use, with a
right of first refusal, subject to specified exclusions. The Global License Agreement acknowledges the existence of agreements in effect
between PFHOF and certain third parties that provide for certain restrictions on the rights of PFHOF, which affects the rights that can
be granted to Newco and its affiliates. These restrictions include, but are not limited to, such third parties having co-exclusive rights
to exploit content based on the PFHOF enshrinement ceremonies and other enshrinement events. The Global License Agreement requires Newco
to pay PFHOF an annual license fee of $900,000 in the first contract year, inclusive of calendar years 2021 and 2022; an annual license
fee of $600,000 in each of contract years two through six; and an annual license fee of $750,000 per year starting in contract year seven
through the end of the initial term. The Global License Agreement also provides for an additional license royalty payment by Newco to
PFHOF for certain usage above specified financial thresholds, as well as a commitment to support PFHOF museum attendance through Newco’s
and its affiliates’ ticket sales for certain concerts and youth sports tournaments. The Global License Agreement has an initial
term through December 31, 2036, subject to automatic renewal for successive five-year terms, unless timely notice of non-renewal is provided
by either party. The future minimum payments under this agreement
as of June 30, 2022 are as follows:
For the years ending December 31, Amount
2022 (six months) $ 581,250
2023 600,000
2024 600,000
2025 600,000
2026 600,000
Thereafter 7,350,000
Total Gross Principal Payments $ 10,331,250 During the three months ended June 30, 2022 and
2021, the Company paid $318,750 and $0 of the annual license fee, respectively, and for the six months ended June 30, 2022 and 2021, $318,750
and $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Risks and Uncertainties [Abstract]</t>
        </is>
      </c>
      <c r="B3" s="4" t="inlineStr">
        <is>
          <t xml:space="preserve"> </t>
        </is>
      </c>
    </row>
    <row r="4">
      <c r="A4" s="4" t="inlineStr">
        <is>
          <t>Concentrations</t>
        </is>
      </c>
      <c r="B4" s="4" t="inlineStr">
        <is>
          <t>Note 10: Concentrations For the three months ended June 30, 2022, two
customers represented approximately 65% and 28% of the Company’s sponsorship revenue. For the three months ended June 30, 2021,
two customers represented approximately 47% and 12% of the Company’s sponsorship revenue. For the six months ended June 30, 2022,
two customers represented approximately 45.7% and 19.5% of the Company’s sponsorship revenue. For the six months ended June 30,
2021, two customers represented approximately 74.8% and 19.5% of the Company’s sponsorship revenue. As of June 30, 2022, one customer represented
approximately 85% of the Company’s sponsorship accounts receivable. As of December 31, 2021, one customer represented approximately
88% of the Company’s sponsorship accounts receivable. At any point in time, the Company can have funds
in their operating accounts and restricted cash accounts that are with third-party financial institutions. These balances in the U.S.
may exceed the Federal Deposit Insurance Corporation insurance limits. While the Company monitors the cash balances in their operating
accounts, these cash and restricted cash balances could be impacted if the underlying financial institutions fail or other adverse conditions
in the financial markets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OU Assets and Lease Liabilities</t>
        </is>
      </c>
      <c r="B1" s="2" t="inlineStr">
        <is>
          <t>6 Months Ended</t>
        </is>
      </c>
    </row>
    <row r="2">
      <c r="B2" s="2" t="inlineStr">
        <is>
          <t>Jun. 30, 2022</t>
        </is>
      </c>
    </row>
    <row r="3">
      <c r="A3" s="3" t="inlineStr">
        <is>
          <t>ROU Assets And Lease Liabilities [Abstract]</t>
        </is>
      </c>
      <c r="B3" s="4" t="inlineStr">
        <is>
          <t xml:space="preserve"> </t>
        </is>
      </c>
    </row>
    <row r="4">
      <c r="A4" s="4" t="inlineStr">
        <is>
          <t>ROU Assets and Lease Liabilities</t>
        </is>
      </c>
      <c r="B4" s="4" t="inlineStr">
        <is>
          <t xml:space="preserve">Note 11: ROU Assets
and Lease Liabilities The Company has entered into operating leases
as the lessee primarily for ground leases under its stadium, sports complex, and parking facilities. On January 1, 2022 (“Effective
Date”), the Company adopted FASB Accounting Standards Codification, or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22. As a result, the consolidated balance sheet as of December 31, 2021 was not restated and is
not comparative. The adoption of ASC 842 resulted in the recognition
of operating ROU assets of $7,741,946 and operating lease liabilities of $3,383,807 on the Company’s condensed consolidated balance
sheet as of January 1, 2022. The initial recognition of the ROU asset included the reclassification of $4,358,139 of prepaid rent as
of January 1, 2022.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2, which were accounted for under ASC 840,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presented at amortized cost using the effective interest
method. The Company generally uses its incremental borrowing rate as the discount rate for leases, unless an interest rate is implicitly
stated in the lease. The present value of the lease payments is calculated using the incremental borrowing rate for operating and finance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able period of the lease plus any additional periods covered by either a Company option to extend the lease that
the Company is reasonably certain to exercise, or an option to extend the lease controlled by the lessor. All ROU assets are reviewed periodically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The Company’s operating leases are comprised
primarily of ground leases and equipment leases. Balance sheet information related to our leases is present below (ASC 842 was adopted
on January 1, 2022):
June 30, December 31,
2022 2021
Operating leases:
Right-of-use assets $ 7,651,080 $ –
Lease liability 3,404,682 –
Finance leases:
Right-of-use assets – –
Lease liability – – Other information related to leases is presented below:
Six Months Ended June 30, 2022
Operating lease cost $ 258,184
Other information:
Operating cash flows from operating leases 158,083
Weighted-average remaining lease term – operating leases (in years) 92.03
Weighted-average discount rate – operating leases 10.0 % As of June 30, 2022, the annual minimum lease payments of our operating
lease liabilities were as follows:
For The Years Ending December 31,
2022 (six months) $ 167,035
2023 333,004
2024 311,900
2025 311,900
2026 311,900
Thereafter 41,436,900
Total future minimum lease payments, undiscounted 42,872,639
Less: imputed interest (39,467,957 )
Present value of future minimum lease payments $ 3,404,6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Subsequent Events PACE Financing On July 1, 2022, HOF
Village Stadium, LLC (the “Lessee”), a wholly-owned subsidiary of the Company that leases the Tom Benson Hall of Fame Stadium
(“Stadium”) from Stark County Port Authority, entered into the EPC Agreement with Canton Regional Energy Special Improvement
District, Inc. (the “ESID”), SPH Canton St, LLC, an affiliate of Stonehill Strategic Capital, LLC (“Investor”),
and City of Canton, Ohio. Under the EPC Agreement,
the Investor provided $33,387,844 (the “Project Advance”) PACE financing to finance the costs of the special energy improvement
projects at the Stadium described in the Canton Regional Energy Special Improvement District Project Plan that have been completed (as
supplemented, the “Plan”). Of the Project Advance, $29,565,729 was disbursed to Lessee, $3,221,927 was retained by Investor
as capitalized interest, and $600,187 was used to pay closing costs. Pursuant to the EPC Agreement, the Lessee agreed to make special
assessment payments in an aggregate amount that will provide revenues sufficient to repay the Project Advance plus interest and certain
costs (the “Special Assessments”). The Special Assessments have been levied in the amounts necessary to amortize the Project
Advance, together with interest at the annual rate of 6.0% and a $6,542 semi-annual administrative fee to the ESID over 50 semi-annual
payments of $1,314,913 to be collected beginning approximately on January 31, 2024 and continuing through approximately July 31, 2048. In connection with entering
into the EPC Agreement, the Company obtained the consent and agreement of Cuyahoga River Capital LLC (“CRC”), pursuant to
an agreement, dated June 27, 2022 (the “Consent Agreement”). CRC holds 100% of the interest in the Development Finance Authority
of Summit County Tax-Exempt Development Revenue Bonds, Series 2018 (Hall of Fame Village - Stadium and Youth Fields TIF Project), issued
in the original principal amount of $10,030,000 the “Series 2018 Bonds”). Pursuant to the Consent Agreement, upon the closing
of the EPC Agreement the Company deposited $9,895,197 into a bank account at The Huntington National Bank (“Huntington”)
subject to a deposit account control agreement (the “DACA”) executed by Huntington and CRC as secured party (the “Pledged
Account”). Under the Consent Agreement, in the event the Series 2018 Bonds are outstanding on December 29, 2022, the Company will
repurchase the Series 2018 Bonds. The Company granted CRC a lien on the Pledged Account to secure the Company’s obligations under
the Consent Agreement. In the event the Series 2018 Bonds are redeemed and/or defeased prior to December 29, 2022, upon such redemption
or defeasance the Consent Agreement shall automatically terminate, and CRC shall instruct Huntington to release the DACA. CH Capital Loan Amendment On August 5, 2022, the Company and CH Capital amended the CH Capital
Loan to increase the principal amount of the loan to reflect (a) certain legal and other fees incurred as part of the previous amendment
on March 1, 2022; and (b) to reflect paid-in-kind interest through July 31, 2022. The amount of the principal was increased to $8,751,763. Sports Betting Agreements On July 14, 2022, Newco entered into an Online
Market Access Agreement with Instabet, Inc. (“Instabet”), pursuant to which Instabet will serve as a Mobile Management Services
Provider (as defined under applicable Ohio gaming law) wherein Instabet will host, operate and support a branded online sports betting
service in Ohio, subject to procurement of all necessary licenses. The initial term of the Online Market Access Agreement is ten years.
As part of this agreement, Newco will receive a limited equity interest in Instabet and certain revenue sharing, along with the opportunity
for sponsorship and cross-marketing. On July 29, 2022, Newco entered into a Retail
Sports Gaming Services Agreement with RSI OH, LLC, (“RSI”), pursuant to which RSI will serve as a land-based Management Services
Provider (as defined under applicable Ohio gaming law) wherein RSI will operate a retail sports betting location in the Fan Engagement
Zone at the Hall of Fame Village, subject to procurement of all necessary licenses. The initial term of the Retail Sports Gaming Services
Agreement is ten years. As part of this agreement, Newco will receive sponsorship fees and certain revenue sha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accounting principles generally accepted in the United States
of America (“U.S. GAAP”) for interim financial information and Rule 10 of Regulation S-X under the Securities Act of 1933,
as amended (the “Securities Act”). Accordingly, they do not include all of the information and notes required by U.S. GAAP.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Form 10-K for the year ended
December 31, 2021, filed on March 14, 2022. Operating results for the three and six months ended June 30, 2022 are not necessarily indicative
of the results that may be expected for any subsequent quarters or for the year ending December 31, 2022. </t>
        </is>
      </c>
    </row>
    <row r="5">
      <c r="A5" s="4" t="inlineStr">
        <is>
          <t>Consolidation</t>
        </is>
      </c>
      <c r="B5" s="4" t="inlineStr">
        <is>
          <t xml:space="preserve">Consolidation The unaudited condensed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significant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portion of Mountaineer’s
net income (loss) that is not attributable to the Company is included in non-controlling interest.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will cease to be an emerging growth company on January 30, 2023.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an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most significant estimates and assumptions for the
Company relate to bad debt, depreciation, costs capitalized to project development costs, useful lives of assets, stock-based compensation,
and fair value of financial instruments (including the fair value of the Company’s warrant liability). Management adjusts such
estimates when facts and circumstances dictate. Actual results could differ from those estimates. </t>
        </is>
      </c>
    </row>
    <row r="8">
      <c r="A8" s="4" t="inlineStr">
        <is>
          <t>Warrant Liability</t>
        </is>
      </c>
      <c r="B8" s="4" t="inlineStr">
        <is>
          <t xml:space="preserve">Warrant Liability The Company accounts for warrants for shares
of the Company’s common stock, par value $0.0001 per share (“Common Stock”) that are not indexed to its own stock as
liabilities at fair value on the balance sheet under U.S. GAAP. Such warrants are subject to remeasurement at each balance sheet date
and any change in fair value is recognized as a component of other expense on the statement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t>
        </is>
      </c>
    </row>
    <row r="9">
      <c r="A9" s="4" t="inlineStr">
        <is>
          <t>Cash and Restricted Cash</t>
        </is>
      </c>
      <c r="B9" s="4" t="inlineStr">
        <is>
          <t xml:space="preserve">Cash and Restricted Cash The Company considers all highly liquid investments
with an original maturity of three months or less when purchased, to be cash equivalents. There were no cash equivalents as of June 30,
2022 and December 31, 2021,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s of June 30,
2022 and December 31, 2021 were $7,214,439 and $7,105,057, respectively. </t>
        </is>
      </c>
    </row>
    <row r="10">
      <c r="A10" s="4" t="inlineStr">
        <is>
          <t>Accounts Receivable</t>
        </is>
      </c>
      <c r="B10" s="4" t="inlineStr">
        <is>
          <t xml:space="preserve">Accounts Receivable Accounts receivable are generally amounts due
under sponsorship and other agreements. Accounts receivable are reviewed for delinquencies on a case-by-case basis and are considered
delinquent when the sponsor or debtor has missed a scheduled payment. Interest is not charged on delinquencies.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As of June 30, 2022 and December 31, 2021, the Company has recorded an allowance for doubtful
accounts of $2,125,000 and $0, respectively. </t>
        </is>
      </c>
    </row>
    <row r="11">
      <c r="A11" s="4" t="inlineStr">
        <is>
          <t>Revenue Recognition</t>
        </is>
      </c>
      <c r="B11" s="4" t="inlineStr">
        <is>
          <t xml:space="preserve">Revenue Recognition The Company follows the Financial Accounting
Standards Board’s (“FASB”) Accounting Standards Codification (“ASC”) 606, Revenue with Contracts
with Customers, The Company generates revenues from various streams
such as sponsorship agreements, rents, cost recoveries, events, hotel operation, Hall of Fantasy League, and through the sale of non-fungible
tokens. The sponsorship arrangements, in which the customer sponsors a play area or event and receives specified brand recognition and
other benefits over a set period of time, recognize revenue on a straight-line basis over the time period specified in the contract.
The excess of amounts contractually due over the amounts of sponsorship revenue recognized are included in other liabilities on the accompanying
condensed consolidated balance sheets. Contractually due but unpaid sponsorship revenue are included in accounts receivable on the accompanying
condensed consolidated balance sheet. Refer to Note 6 for more details. Revenue for rents, cost recoveries, and events are recognized
at the time the respective event or service has been performed. Rental revenue for long term leases is recorded on a straight-line basis
over the term of the lease beginning on the commencement date.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 of each component. </t>
        </is>
      </c>
    </row>
    <row r="12">
      <c r="A12" s="4" t="inlineStr">
        <is>
          <t>Income Taxes</t>
        </is>
      </c>
      <c r="B12" s="4" t="inlineStr">
        <is>
          <t xml:space="preserve">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22 and December 31, 2021, no liability for unrecognized tax benefits was required to be reported. The Company’s policy for recording interest
and penalties associated with tax audits is to record such items as a component of general and administrative expense. There were no
amounts incurred for penalties and interest during the three or six months ended June 30, 2022 and 2021.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its United States
tax return and its state tax return in Ohio as its “major” tax jurisdictions, and such returns for the years 2018 through
2021 remain subject to examination. </t>
        </is>
      </c>
    </row>
    <row r="13">
      <c r="A13" s="4" t="inlineStr">
        <is>
          <t>Advertising</t>
        </is>
      </c>
      <c r="B13" s="4" t="inlineStr">
        <is>
          <t xml:space="preserve">Advertising The Company expenses all advertising and marketing
costs as they are incurred and records them as “Operating expenses” on the Company’s condensed consolidated statements
of operations. Total advertising and marketing costs for the three months ended June 30, 2022 and 2021 were $374,256 and $72,016, respectively
and for the six months ended June 30, 2022 and 2021 were $399,346 and 347,874, respectively. </t>
        </is>
      </c>
    </row>
    <row r="14">
      <c r="A14" s="4" t="inlineStr">
        <is>
          <t>Software Development Costs</t>
        </is>
      </c>
      <c r="B14" s="4" t="inlineStr">
        <is>
          <t xml:space="preserve">Software Development Costs The Company recognizes all costs incurred to
establish technological feasibility of a computer software product to be sold, leased, or otherwise marketed as research and development
costs. Prior to the point of reaching technological feasibility, all costs shall be expensed when incurred. Once the development of the
product establishes technological feasibility, the Company will begin capitalizing these costs. Management exercises its judgement in
determining when technological feasibility is established based on when a product design and working model have been completed and the
completeness of the working model and its consistency with the product design have been confirmed through testing. </t>
        </is>
      </c>
    </row>
    <row r="15">
      <c r="A15" s="4" t="inlineStr">
        <is>
          <t>Film and Media Costs</t>
        </is>
      </c>
      <c r="B15" s="4" t="inlineStr">
        <is>
          <t xml:space="preserve">Film and Media Costs The Company capitalizes all costs to develop
films and related media as an asset, included in “project development costs” on the Company’s condensed consolidated
balance sheet. The costs for each film or media will be expensed over the expected release period. </t>
        </is>
      </c>
    </row>
    <row r="16">
      <c r="A16" s="4" t="inlineStr">
        <is>
          <t>Fair Value Measurement</t>
        </is>
      </c>
      <c r="B16" s="4" t="inlineStr">
        <is>
          <t xml:space="preserve">Fair Value Measurement The Company follows FASB’s ASC 820–10,
Fair Value Measurement The three levels of fair value hierarchy defined
by ASC 820–10-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uses Levels 1 and 3 of the fair value
hierarchy to measure the fair value of its warrant liabilities. The Company revalues such liabilities at every reporting period and recognizes
gains or losses on the change in fair value of the warrant liabilities as “change in fair value of warrant liabilities” in
the condensed consolidated statements of operations. The following table provides the financial liabilities
measured on a recurring basis and reported at fair value on the balance sheet as of June 30, 2022 and December 31, 2021 and indicates
the fair value hierarchy of the valuation inputs the Company utilized to determine such fair value:
Level June 30, 2022 December 31,
Warrant liabilities – Public Series A
Warrants 1 $ 2,706,000 $ 4,617,000
Warrant liabilities – Private Series A Warrants 3 10,000 110,000
Warrant liabilities – Series B Warrants 3 444,000 2,416,000
Warrant liabilities – Series
C Warrants 3 - 6,526,000
Fair value of aggregate warrant liabilities $ 3,160,000 $ 13,669,000 The Series A Warrants issued to the previous
shareholders of GPAQ (the “Public Series A Warrants”) are classified as Level 1 due to the use of an observable market quote
in the active market. Level 3 financial liabilities consist of the Series A Warrants issued to the sponsors of GPAQ (the “Private
Series A Warrants”), the Series B Warrants issued in the Company’s November 2020 follow-on public offering, and the Series
C Warrants issued in the Company’s December 2020 private placement (“Series C Warrants”),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ppropriately. </t>
        </is>
      </c>
    </row>
    <row r="17">
      <c r="A17" s="4" t="inlineStr">
        <is>
          <t>Subsequent measurement</t>
        </is>
      </c>
      <c r="B17" s="4" t="inlineStr">
        <is>
          <t xml:space="preserve">Subsequent measurement The following table presents the changes
in fair value of the warrant liabilities:
Public Series A Warrants Private Series A Warrants Series B Warrants Series C Warrants Total Warrant Liability
Fair value as of December 31, 2021 $ 4,617,000 $ 110,000 $ 2,416,000 $ 6,526,000 $ 13,669,000
Amendment of warrants to equity classification - - - (3,336,000 ) (3,336,000 )
Change in fair value (1,911,000 ) (100,000 ) (1,972,000 ) (3,190,000 ) (7,173,000 )
Fair value as of June 30, 2022 $ 2,706,000 $ 10,000 $ 444,000 $ - $ 3,160,000 On March 1, 2022, the Company and CH Capital
Lending amended the Series C Warrants. The Amended and Restated Series C Warrants extend the term of the Series C Warrants to March 1,
2027. The exercise price of $1.40 per share was not modified, but the amendments subject the exercise price to a weighted-average antidilution
adjustment. The amendments also remove certain provisions that previously caused the Series C Warrants to be accounted for as a liability. The key inputs into the Black Scholes valuation model for the Level
3 valuations as of June 30, 2022 and December 31, 2021 are as follows:
June 30, 2022 March 1, December 31, 2021
Private Series A Warrants Series B Warrants Series C Warrants Private Series A Warrants Series B Warrants Series C Warrants
Term (years) 3.0 3.4 3.8 3.5 3.9 4.0
Stock price $ 0.59 $ 0.59 $ 1.01 $ 1.52 $ 1.52 $ 1.52
Exercise price $ 11.50 $ 1.40 $ 1.40 $ 11.50 $ 1.40 $ 1.40
Dividend yield 0.0 % 0.0 % 0.0 % 0.0 % 0.0 % 0.0 %
Expected volatility 59.9 % 57.6 % 54.7 % 50.6 % 50.6 % 50.6 %
Risk free interest rate 3.0 % 3.0 % 1.5 % 1.3 % 1.3 % 1.3 %
Number of shares 2,103,573 3,760,570 10,036,925 2,103,573 3,760,570 10,036,925
Value (per share) $ 0.005 $ 0.12 $ 0.33 $ 0.05 $ 0.64 $ 0.65 </t>
        </is>
      </c>
    </row>
    <row r="18">
      <c r="A18" s="4" t="inlineStr">
        <is>
          <t>Net Income (Loss) Per Common Share</t>
        </is>
      </c>
      <c r="B18" s="4" t="inlineStr">
        <is>
          <t xml:space="preserve">Net Income (Loss) Per
Common Share Basic net income (loss)
per common share is computed by dividing net income (loss) by the weighted average number of common shares outstanding during the periods. Diluted net income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For the three months ended June 30, 2021, the Company calculated net
income per share, diluted, as follows:
For the Three Months Ended June 30,
Numerator for net income per share
Net income attributable to common stock – basic $ 15,541,053
Reverse: change in fair value of warrant liabilities (15,025,888 )
Net income available to common stockholders – diluted $ 515,165
Denominator for net income per share
Weighted average shares outstanding – basic 94,397,222
Unvested restricted stock awards 477,286
Unvested restricted stock units 3,220,972
Warrants to purchase shares of common stock, treasury
method 9,257,792
Weighted average shares outstanding – diluted 107,353,272
Net income per share – basic $ 0.16
Net income per share – diluted $ 0.00 For the three and six months ended June 30, 2022,
and for the six months ended June 30, 2021, the Company was in a loss position and therefore all potentially dilutive securities would
be anti-dilutive and the calculations are presented on the accompanying condensed consolidated statements of operations. At June 30, 2022 and 2021,
the following outstanding common stock equivalents have been excluded from the calculation of net loss per share because their impact
would be anti-dilutive.
For the Three Months Ended June 30, For the Six Months Ended June 30,
2022 2021 2022 2021
Warrants to purchase shares of Common Stock 44,137,349 27,214,854 44,137,349 41,112,349
Unvested restricted stock awards 238,643 - 238,643 477,286
Unvested restricted stock units to be settled in shares
of Common Stock 2,929,187 - 2,929,187 3,220,972
Shares of Common Stock issuable upon conversion of convertible
notes 24,088,729 3,321,706 24,088,729 3,321,706
Shares of Common Stock issuable upon conversion of Series
B Preferred Stock 65,359 - 65,359 -
Shares of Common Stock issuable
upon conversion of Series C Preferred Stock 10,000,000 - 10,000,000 -
Total potentially dilutive securities 81,459,267 30,536,560 81,459,267 48,132,313 </t>
        </is>
      </c>
    </row>
    <row r="19">
      <c r="A19" s="4" t="inlineStr">
        <is>
          <t>Recent Accounting Standards</t>
        </is>
      </c>
      <c r="B19" s="4" t="inlineStr">
        <is>
          <t xml:space="preserve">Recent Accounting Standards In February 2016, FASB issued Accounting Standards
Update (“ASU”) No. 2016-02, Leases (Topic 842) Classification for both lessees and lessors is
based on an assessment of whether risks and rewards as well as substantive control have been transferred through a lease contract. ASU
2016-02 also requires qualitative and quantitative disclosures to assess the amount, timing, and uncertainty of cash flows arising from
leases. In March 2019, the FASB issued ASU 2019-01, Leases
(Topic 842): Codification Improvements Financial Instruments – Credit Losses (Topic
326): Amendments to SEC Paragraphs Pursuant to SEC Staff Accounting Bulletin No. 119 and Update to SEC Section on Effective Date Related
to Accounting Standards Update No. 2016-02, Lease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addresses issuer’s accounting
for certain modifications or exchanges of freestanding equity-classified written call options. ASU 2021-04 is effective for fiscal years
beginning after December 15, 2021 and interim periods within those fiscal years, which is fiscal 2023 for us, with early adoption permitted.
The Company adopted this ASU on January 1, 2022, which did not have a significant impact on the Company’s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amends the accounting
standards for convertible debt instruments that may be settled entirely or partially in cash upon conversion. ASU No. 2020-06 eliminates
requirements to separately account for liability and equity components of such convertible debt instruments and eliminates the ability
to use the treasury stock method for calculating diluted earnings per share for convertible instruments whose principal amount may be
settled using shares. Instead, ASU No. 2020-06 requires (i) the entire amount of the security to be presented as a liability on the balance
sheet and (ii) application of the “if-converted” method for calculating diluted earnings per share. The required use of the
“if-converted” method will not impact the Company’s diluted earnings per share as long as the Company is in a net loss
position. The guidance in ASU No. 2020-06 is required for annual reporting periods, including interim periods within those annual periods,
beginning after December 15, 2021, for public business entities. Early adoption is permitted, but no earlier than annual reporting periods
beginning after December 15, 2020, including interim periods within those annual reporting periods. The Company early adopted this guidance
for the fiscal year beginning January 1, 2022, and did so on a modified retrospective basis, without requiring any adjustments. </t>
        </is>
      </c>
    </row>
    <row r="20">
      <c r="A20" s="4" t="inlineStr">
        <is>
          <t>Subsequent Events</t>
        </is>
      </c>
      <c r="B20" s="4" t="inlineStr">
        <is>
          <t>Subsequent Events Subsequent events have been evaluated through
August 11, 2022, the date the condensed consolidated financial statements were issued. Except for as disclosed in Notes 1 and 12, no
other events have been identified requiring disclosure or recor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10615810</v>
      </c>
      <c r="C3" s="6" t="n">
        <v>10282983</v>
      </c>
    </row>
    <row r="4">
      <c r="A4" s="4" t="inlineStr">
        <is>
          <t>Restricted cash</t>
        </is>
      </c>
      <c r="B4" s="5" t="n">
        <v>7214439</v>
      </c>
      <c r="C4" s="5" t="n">
        <v>7105057</v>
      </c>
    </row>
    <row r="5">
      <c r="A5" s="4" t="inlineStr">
        <is>
          <t>Accounts receivable, net</t>
        </is>
      </c>
      <c r="B5" s="5" t="n">
        <v>2737750</v>
      </c>
      <c r="C5" s="5" t="n">
        <v>2367225</v>
      </c>
    </row>
    <row r="6">
      <c r="A6" s="4" t="inlineStr">
        <is>
          <t>Prepaid expenses and other assets</t>
        </is>
      </c>
      <c r="B6" s="5" t="n">
        <v>2573667</v>
      </c>
      <c r="C6" s="5" t="n">
        <v>8350604</v>
      </c>
    </row>
    <row r="7">
      <c r="A7" s="4" t="inlineStr">
        <is>
          <t>Property and equipment, net</t>
        </is>
      </c>
      <c r="B7" s="5" t="n">
        <v>188252325</v>
      </c>
      <c r="C7" s="5" t="n">
        <v>180460562</v>
      </c>
    </row>
    <row r="8">
      <c r="A8" s="4" t="inlineStr">
        <is>
          <t>Right of use asset</t>
        </is>
      </c>
      <c r="B8" s="5" t="n">
        <v>7651080</v>
      </c>
      <c r="C8" s="4" t="inlineStr">
        <is>
          <t xml:space="preserve"> </t>
        </is>
      </c>
    </row>
    <row r="9">
      <c r="A9" s="4" t="inlineStr">
        <is>
          <t>Project development costs</t>
        </is>
      </c>
      <c r="B9" s="5" t="n">
        <v>158722100</v>
      </c>
      <c r="C9" s="5" t="n">
        <v>128721480</v>
      </c>
    </row>
    <row r="10">
      <c r="A10" s="4" t="inlineStr">
        <is>
          <t>Total assets</t>
        </is>
      </c>
      <c r="B10" s="5" t="n">
        <v>377767171</v>
      </c>
      <c r="C10" s="5" t="n">
        <v>337287911</v>
      </c>
    </row>
    <row r="11">
      <c r="A11" s="3" t="inlineStr">
        <is>
          <t>Liabilities</t>
        </is>
      </c>
      <c r="B11" s="4" t="inlineStr">
        <is>
          <t xml:space="preserve"> </t>
        </is>
      </c>
      <c r="C11" s="4" t="inlineStr">
        <is>
          <t xml:space="preserve"> </t>
        </is>
      </c>
    </row>
    <row r="12">
      <c r="A12" s="4" t="inlineStr">
        <is>
          <t>Notes payable, net</t>
        </is>
      </c>
      <c r="B12" s="5" t="n">
        <v>122930044</v>
      </c>
      <c r="C12" s="5" t="n">
        <v>101360196</v>
      </c>
    </row>
    <row r="13">
      <c r="A13" s="4" t="inlineStr">
        <is>
          <t>Accounts payable and accrued expenses</t>
        </is>
      </c>
      <c r="B13" s="5" t="n">
        <v>23651149</v>
      </c>
      <c r="C13" s="5" t="n">
        <v>12120891</v>
      </c>
    </row>
    <row r="14">
      <c r="A14" s="4" t="inlineStr">
        <is>
          <t>Due to affiliate</t>
        </is>
      </c>
      <c r="B14" s="5" t="n">
        <v>2746497</v>
      </c>
      <c r="C14" s="5" t="n">
        <v>1818955</v>
      </c>
    </row>
    <row r="15">
      <c r="A15" s="4" t="inlineStr">
        <is>
          <t>Warrant liability</t>
        </is>
      </c>
      <c r="B15" s="5" t="n">
        <v>3160000</v>
      </c>
      <c r="C15" s="5" t="n">
        <v>13669000</v>
      </c>
    </row>
    <row r="16">
      <c r="A16" s="4" t="inlineStr">
        <is>
          <t>Lease liability</t>
        </is>
      </c>
      <c r="B16" s="5" t="n">
        <v>3404682</v>
      </c>
      <c r="C16" s="4" t="inlineStr">
        <is>
          <t xml:space="preserve"> </t>
        </is>
      </c>
    </row>
    <row r="17">
      <c r="A17" s="4" t="inlineStr">
        <is>
          <t>Other liabilities</t>
        </is>
      </c>
      <c r="B17" s="5" t="n">
        <v>8571212</v>
      </c>
      <c r="C17" s="5" t="n">
        <v>3740625</v>
      </c>
    </row>
    <row r="18">
      <c r="A18" s="4" t="inlineStr">
        <is>
          <t>Total liabilities</t>
        </is>
      </c>
      <c r="B18" s="5" t="n">
        <v>164463584</v>
      </c>
      <c r="C18" s="5" t="n">
        <v>132709667</v>
      </c>
    </row>
    <row r="19">
      <c r="A19" s="4" t="inlineStr">
        <is>
          <t>Commitments and contingencies (Note 6, 7, and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Undesignated preferred stock, $0.0001 par value; 4,932,200 shares authorized; no shares issued or outstanding at June 30, 2022 and December 31, 2021</t>
        </is>
      </c>
      <c r="B21" s="4" t="inlineStr">
        <is>
          <t xml:space="preserve"> </t>
        </is>
      </c>
      <c r="C21" s="4" t="inlineStr">
        <is>
          <t xml:space="preserve"> </t>
        </is>
      </c>
    </row>
    <row r="22">
      <c r="A22" s="4" t="inlineStr">
        <is>
          <t>Series B convertible preferred stock, $0.0001 par value; 15,200 shares designated; 200 and 15,200 shares issued and outstanding at June 30, 2022 and December 31, 2021, respectively; liquidation preference of $215,011 as of June 30, 2022</t>
        </is>
      </c>
      <c r="B22" s="4" t="inlineStr">
        <is>
          <t xml:space="preserve"> </t>
        </is>
      </c>
      <c r="C22" s="5" t="n">
        <v>2</v>
      </c>
    </row>
    <row r="23">
      <c r="A23" s="4" t="inlineStr">
        <is>
          <t>Series C convertible preferred stock, $0.0001 par value; 15,000 shares designated; 15,000 and 0 shares issued and outstanding at June 30, 2022 and December 31, 2021, respectively; liquidation preference of $15,632,500 as of June 30, 2022</t>
        </is>
      </c>
      <c r="B23" s="5" t="n">
        <v>2</v>
      </c>
      <c r="C23" s="4" t="inlineStr">
        <is>
          <t xml:space="preserve"> </t>
        </is>
      </c>
    </row>
    <row r="24">
      <c r="A24" s="4" t="inlineStr">
        <is>
          <t>Common stock, $0.0001 par value; 300,000,000 shares authorized; 117,527,249 and 97,563,841 shares issued and outstanding at June 30, 2022 and December 31, 2021, respectively</t>
        </is>
      </c>
      <c r="B24" s="5" t="n">
        <v>11753</v>
      </c>
      <c r="C24" s="5" t="n">
        <v>9756</v>
      </c>
    </row>
    <row r="25">
      <c r="A25" s="4" t="inlineStr">
        <is>
          <t>Additional paid-in capital</t>
        </is>
      </c>
      <c r="B25" s="5" t="n">
        <v>331390931</v>
      </c>
      <c r="C25" s="5" t="n">
        <v>305117091</v>
      </c>
    </row>
    <row r="26">
      <c r="A26" s="4" t="inlineStr">
        <is>
          <t>Accumulated deficit</t>
        </is>
      </c>
      <c r="B26" s="5" t="n">
        <v>-117266369</v>
      </c>
      <c r="C26" s="5" t="n">
        <v>-99951839</v>
      </c>
    </row>
    <row r="27">
      <c r="A27" s="4" t="inlineStr">
        <is>
          <t>Total equity attributable to HOFRE</t>
        </is>
      </c>
      <c r="B27" s="5" t="n">
        <v>214136317</v>
      </c>
      <c r="C27" s="5" t="n">
        <v>205175010</v>
      </c>
    </row>
    <row r="28">
      <c r="A28" s="4" t="inlineStr">
        <is>
          <t>Non-controlling interest</t>
        </is>
      </c>
      <c r="B28" s="5" t="n">
        <v>-832730</v>
      </c>
      <c r="C28" s="5" t="n">
        <v>-596766</v>
      </c>
    </row>
    <row r="29">
      <c r="A29" s="4" t="inlineStr">
        <is>
          <t>Total equity</t>
        </is>
      </c>
      <c r="B29" s="5" t="n">
        <v>213303587</v>
      </c>
      <c r="C29" s="5" t="n">
        <v>204578244</v>
      </c>
    </row>
    <row r="30">
      <c r="A30" s="4" t="inlineStr">
        <is>
          <t>Total liabilities and stockholders’ equity</t>
        </is>
      </c>
      <c r="B30" s="6" t="n">
        <v>377767171</v>
      </c>
      <c r="C30" s="6" t="n">
        <v>337287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financial liabilities measured on a recurring basis and reported at fair value</t>
        </is>
      </c>
      <c r="B4" s="4" t="inlineStr">
        <is>
          <t xml:space="preserve">Level June 30, 2022 December 31,
Warrant liabilities – Public Series A
Warrants 1 $ 2,706,000 $ 4,617,000
Warrant liabilities – Private Series A Warrants 3 10,000 110,000
Warrant liabilities – Series B Warrants 3 444,000 2,416,000
Warrant liabilities – Series
C Warrants 3 - 6,526,000
Fair value of aggregate warrant liabilities $ 3,160,000 $ 13,669,000 </t>
        </is>
      </c>
    </row>
    <row r="5">
      <c r="A5" s="4" t="inlineStr">
        <is>
          <t>Schedule of changes in fair value of the warrant liabilities</t>
        </is>
      </c>
      <c r="B5" s="4" t="inlineStr">
        <is>
          <t xml:space="preserve">Public Series A Warrants Private Series A Warrants Series B Warrants Series C Warrants Total Warrant Liability
Fair value as of December 31, 2021 $ 4,617,000 $ 110,000 $ 2,416,000 $ 6,526,000 $ 13,669,000
Amendment of warrants to equity classification - - - (3,336,000 ) (3,336,000 )
Change in fair value (1,911,000 ) (100,000 ) (1,972,000 ) (3,190,000 ) (7,173,000 )
Fair value as of June 30, 2022 $ 2,706,000 $ 10,000 $ 444,000 $ - $ 3,160,000 </t>
        </is>
      </c>
    </row>
    <row r="6">
      <c r="A6" s="4" t="inlineStr">
        <is>
          <t>Schedule of black scholes valuation model for the Level 3 valuations</t>
        </is>
      </c>
      <c r="B6" s="4" t="inlineStr">
        <is>
          <t xml:space="preserve">June 30, 2022 March 1, December 31, 2021
Private Series A Warrants Series B Warrants Series C Warrants Private Series A Warrants Series B Warrants Series C Warrants
Term (years) 3.0 3.4 3.8 3.5 3.9 4.0
Stock price $ 0.59 $ 0.59 $ 1.01 $ 1.52 $ 1.52 $ 1.52
Exercise price $ 11.50 $ 1.40 $ 1.40 $ 11.50 $ 1.40 $ 1.40
Dividend yield 0.0 % 0.0 % 0.0 % 0.0 % 0.0 % 0.0 %
Expected volatility 59.9 % 57.6 % 54.7 % 50.6 % 50.6 % 50.6 %
Risk free interest rate 3.0 % 3.0 % 1.5 % 1.3 % 1.3 % 1.3 %
Number of shares 2,103,573 3,760,570 10,036,925 2,103,573 3,760,570 10,036,925
Value (per share) $ 0.005 $ 0.12 $ 0.33 $ 0.05 $ 0.64 $ 0.65 </t>
        </is>
      </c>
    </row>
    <row r="7">
      <c r="A7" s="4" t="inlineStr">
        <is>
          <t>Schedule of outstanding common stock equivalents have been excluded from the calculation of net loss per share</t>
        </is>
      </c>
      <c r="B7" s="4" t="inlineStr">
        <is>
          <t xml:space="preserve">For the Three Months Ended June 30,
Numerator for net income per share
Net income attributable to common stock – basic $ 15,541,053
Reverse: change in fair value of warrant liabilities (15,025,888 )
Net income available to common stockholders – diluted $ 515,165
Denominator for net income per share
Weighted average shares outstanding – basic 94,397,222
Unvested restricted stock awards 477,286
Unvested restricted stock units 3,220,972
Warrants to purchase shares of common stock, treasury
method 9,257,792
Weighted average shares outstanding – diluted 107,353,272
Net income per share – basic $ 0.16
Net income per share – diluted $ 0.00 </t>
        </is>
      </c>
    </row>
    <row r="8">
      <c r="A8" s="4" t="inlineStr">
        <is>
          <t>Schedule of outstanding common stock equivalents have been excluded from the calculation of net loss per share</t>
        </is>
      </c>
      <c r="B8" s="4" t="inlineStr">
        <is>
          <t xml:space="preserve">For the Three Months Ended June 30, For the Six Months Ended June 30,
2022 2021 2022 2021
Warrants to purchase shares of Common Stock 44,137,349 27,214,854 44,137,349 41,112,349
Unvested restricted stock awards 238,643 - 238,643 477,286
Unvested restricted stock units to be settled in shares
of Common Stock 2,929,187 - 2,929,187 3,220,972
Shares of Common Stock issuable upon conversion of convertible
notes 24,088,729 3,321,706 24,088,729 3,321,706
Shares of Common Stock issuable upon conversion of Series
B Preferred Stock 65,359 - 65,359 -
Shares of Common Stock issuable
upon conversion of Series C Preferred Stock 10,000,000 - 10,000,000 -
Total potentially dilutive securities 81,459,267 30,536,560 81,459,267 48,132,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Useful Life June 30, December 31,
Land $ 4,186,090 $ 4,186,090
Land improvements 25 years 31,194,623 31,194,623
Building and improvements 15 to 39 years 206,307,167 192,384,530
Equipment 5 to 10 years 2,977,886 2,338,894
Property and equipment, gross 244,665,766 230,104,137
Less: accumulated depreciation (56,413,441 ) (49,643,575 )
Property and equipment, net $ 188,252,325 $ 180,460,562
Project development costs $ 158,722,100 $ 128,721,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s Payable, net (Tables)</t>
        </is>
      </c>
      <c r="B1" s="2" t="inlineStr">
        <is>
          <t>6 Months Ended</t>
        </is>
      </c>
    </row>
    <row r="2">
      <c r="B2" s="2" t="inlineStr">
        <is>
          <t>Jun. 30, 2022</t>
        </is>
      </c>
    </row>
    <row r="3">
      <c r="A3" s="3" t="inlineStr">
        <is>
          <t>Notes Payable, net [Abstract]</t>
        </is>
      </c>
      <c r="B3" s="4" t="inlineStr">
        <is>
          <t xml:space="preserve"> </t>
        </is>
      </c>
    </row>
    <row r="4">
      <c r="A4" s="4" t="inlineStr">
        <is>
          <t>Schedule of notes payable, net</t>
        </is>
      </c>
      <c r="B4" s="4" t="inlineStr">
        <is>
          <t xml:space="preserve">Gross Discount Net Interest Rate Maturity Date
TIF loan $ 9,345,000 $ (1,583,943 ) $ 7,761,057 5.20 % 7/31/2048
Preferred equity loan 3,600,000 - 3,600,000 7.00 % Various
City of Canton Loan 3,500,000 (5,925 ) 3,494,075 5.00 % 7/1/2027
New Market/SCF 2,999,989 - 2,999,989 4.00 % 12/30/2024
Constellation EME 2,639,242 - 2,639,242 6.05 % 12/31/2022
JKP Capital Loan 8,733,428 (608,880 ) 8,124,548 12.00 % 3/31/2024
MKG DoubleTree Loan 15,300,000 - 15,300,000 6.55 % 9/13/2023
Convertible PIPE Notes 25,288,079 (9,663,632 ) 15,624,447 10.00 % 3/31/2025
Canton Cooperative Agreement 2,670,000 (171,581 ) 2,498,419 3.85 % 5/15/2040
CH Capital Loan 8,462,640 (844,218 ) 7,618,422 12.00 % 3/31/2024
Constellation EME #2 4,005,064 - 4,005,064 5.93 % 4/30/2026
IRG Split Note 4,273,543 (334,615 ) 3,938,928 8.00 % 3/31/2024
JKP Split Note 4,273,543 (292,355 ) 3,981,188 8.00 % 3/31/2024
ErieBank Loan 17,039,912 (567,889 ) 16,472,023 5.75 % 6/15/2034
PACE Equity Loan 8,250,966 (276,713 ) 7,974,253 6.05 % 12/31/2046
PACE Equity CFP 27,586 (27,586 ) - 6.05 % 12/31/2046
CFP Loan 4,000,000 (101,611 ) 3,898,389 6.50 % 4/30/2023
Stark County Community Foundation 2,500,000 - 2,500,000 6.00 % 5/31/2029
CH Capital Bridge Loan 10,500,000 - 10,500,000 12.00 % 9/10/2022
Total $ 137,408,992 $ (14,478,948 ) $ 122,930,044
Gross Discount Net
TIF loan $ 9,451,000 $ (1,611,476 ) $ 7,839,524
Preferred equity loan 3,600,000 - 3,600,000
City of Canton Loan 3,500,000 (6,509 ) 3,493,491
New Market/SCF 2,999,989 - 2,999,989
Constellation EME 5,227,639 - 5,227,639
JKP Capital loan 6,953,831 - 6,953,831
MKG DoubleTree Loan 15,300,000 (83,939 ) 15,216,061
Convertible PIPE Notes 24,059,749 (11,168,630 ) 12,891,119
Canton Cooperative Agreement 2,670,000 (174,843 ) 2,495,157
Aquarian Mortgage Loan 7,400,000 (439,418 ) 6,960,582
Constellation EME #2 4,455,346 - 4,455,346
IRG Note 8,500,000 - 8,500,000
ErieBank Loan 13,353,186 (598,966 ) 12,754,220
PACE Equity Loan 8,250,966 (277,729 ) 7,973,237
Total $ 115,721,706 $ (14,361,510 ) $ 101,360,196 </t>
        </is>
      </c>
    </row>
    <row r="5">
      <c r="A5" s="4" t="inlineStr">
        <is>
          <t>Schedule of accrued interest on notes payable</t>
        </is>
      </c>
      <c r="B5" s="4" t="inlineStr">
        <is>
          <t xml:space="preserve">June 30, 2022 December 31,
TIF loan $ 33,159 $ 22,208
Preferred equity loan 48,825 203,350
New Market/SCF 17,833 89,682
Constellation EME 13,142 -
City of Canton Loan 1,484 5,979
JKP Capital Note - 1,251,395
Canton Cooperative Agreement 39,511 39,416
CH Capital Loan 55,652 -
IRG Split Note 28,490 -
JKP Split Note 28,490 -
ErieBank Loan 31,910 26,706
PACE Equity Loan 284,242 30,824
Stark Community Foundation 5,834 -
CH Capital Bridge Loan 38,000 -
Total $ 626,572 $ 1,669,560 </t>
        </is>
      </c>
    </row>
    <row r="6">
      <c r="A6" s="4" t="inlineStr">
        <is>
          <t>Schedule of fair value of warrants</t>
        </is>
      </c>
      <c r="B6" s="4" t="inlineStr">
        <is>
          <t xml:space="preserve">Term (years) 5.0
Stock price $ 1.01
Exercise price $ 1.09
Dividend yield 0.0 %
Expected volatility 51.2 %
Risk free interest rate 1.6 %
Number of shares 1,000,000
Term (years) 5.0
Stock price $ 1.01
Exercise price $ 1.50
Dividend yield 0.0 %
Expected volatility 51.2 %
Risk free interest rate 1.6 %
Number of shares 1,000,000
Term (years) 5.0
Stock price $ 1.01
Exercise price $ 1.50
Dividend yield 0.0 %
Expected volatility 51.2 %
Risk free interest rate 1.6 %
Number of shares 500,000
Term (years) 5.0
Stock price $ 1.01
Exercise price $ 1.09
Dividend yield 0.0 %
Expected volatility 51.2 %
Risk free interest rate 1.6 %
Number of shares 500,000
Term (years) 5.0
Stock price $ 0.62
Exercise price $ 1.50
Dividend yield 0.0 %
Expected volatility 52.4 %
Risk free interest rate 3.0 %
Number of shares 125,000 </t>
        </is>
      </c>
    </row>
    <row r="7">
      <c r="A7" s="4" t="inlineStr">
        <is>
          <t>Schedule of principal payments on notes payable outstanding</t>
        </is>
      </c>
      <c r="B7" s="4" t="inlineStr">
        <is>
          <t xml:space="preserve">For the years ending December 31, Amount
2022 (six months) $ 13,815,568
2023 16,889,801
2024 34,524,169
2025 31,051,820
2026 1,397,073
Thereafter 39,730,561
Total Gross Principal Payments $ 137,408,992
Less: Discount (14,478,948 )
Total Net Principal Payments $ 122,930,0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restricted common stock</t>
        </is>
      </c>
      <c r="B4" s="4" t="inlineStr">
        <is>
          <t xml:space="preserve">Number of shares Weighted
Non–vested at January 1, 2022 238,643 $ 9.31
Granted 197,168 $ 1.19
Vested (197,168 ) $ 1.19
Non–vested at June 30, 2022 238,643 $ 9.31 </t>
        </is>
      </c>
    </row>
    <row r="5">
      <c r="A5" s="4" t="inlineStr">
        <is>
          <t>Schedule of restricted stock units</t>
        </is>
      </c>
      <c r="B5" s="4" t="inlineStr">
        <is>
          <t xml:space="preserve">Number of Weighted average
Non–vested at January 1, 2022 2,207,337 $ 2.34
Granted 1,836,668 $ 0.95
Vested (541,377 ) $ 2.00
Forfeited (573,442 ) $ 2.50
Non–vested at June 30, 2022 2,929,186 $ 1.48 </t>
        </is>
      </c>
    </row>
    <row r="6">
      <c r="A6" s="4" t="inlineStr">
        <is>
          <t>Schedule of warrant activity</t>
        </is>
      </c>
      <c r="B6" s="4" t="inlineStr">
        <is>
          <t xml:space="preserve">Number of Shares Weighted Average Exercise Price (USD) Weighted Average Contractual Life (years) Intrinsic Value (USD)
Outstanding - January 1, 2022 41,012,349 $ 7.82 3.59
Granted 3,125,000 $ 1.30
Outstanding – June 30, 2022 44,137,349 $ 7.36 3.36 $ -
Exercisable – June 30, 2022 42,512,349 $ 7.59 3.31 $ - </t>
        </is>
      </c>
    </row>
    <row r="7">
      <c r="A7" s="4" t="inlineStr">
        <is>
          <t>Schedule of fair value of Warrants</t>
        </is>
      </c>
      <c r="B7" s="4" t="inlineStr">
        <is>
          <t xml:space="preserve">Original Series C Modified Series C
Term (years) 3.8 5.0
Stock price $ 1.01 $ 1.01
Exercise price $ 1.40 $ 1.40
Dividend yield 0.0 % 0.0 %
Expected volatility 54.7 % 50.8 %
Risk free interest rate 1.5 % 1.5 %
Number of shares 10,036,925 10,036,925
Aggregate fair value $ 3,336,000 $ 3,648,000
Original Series D Modified Series D
Term (years) 2.3 5.0
Stock price $ 1.01 $ 1.01
Exercise price $ 6.90 $ 6.90
Dividend yield 0.0 % 0.0 %
Expected volatility 63.5 % 50.8 %
Risk free interest rate 1.3 % 1.6 %
Number of shares 2,450,980 2,450,980
Aggregate fair value $ 50,000 $ 13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ponsorship Revenue and Associated Commitments (Tables)</t>
        </is>
      </c>
      <c r="B1" s="2" t="inlineStr">
        <is>
          <t>6 Months Ended</t>
        </is>
      </c>
    </row>
    <row r="2">
      <c r="B2" s="2" t="inlineStr">
        <is>
          <t>Jun. 30, 2022</t>
        </is>
      </c>
    </row>
    <row r="3">
      <c r="A3" s="3" t="inlineStr">
        <is>
          <t>Sponsorship Revenue And Associated Commitments [Abstract]</t>
        </is>
      </c>
      <c r="B3" s="4" t="inlineStr">
        <is>
          <t xml:space="preserve"> </t>
        </is>
      </c>
    </row>
    <row r="4">
      <c r="A4" s="4" t="inlineStr">
        <is>
          <t>Schedule of future cash to be received under the agreement</t>
        </is>
      </c>
      <c r="B4" s="4" t="inlineStr">
        <is>
          <t xml:space="preserve">Unrestricted Activation Total
2022 (six months) $ 4,000,000 $ 750,000 $ 4,750,000
2023 4,000,000 750,000 4,750,000
2024 4,250,000 750,000 5,000,000
2025 4,250,000 750,000 5,000,000
Thereafter 39,781,251 6,750,000 46,531,251
Total $ 56,281,251 $ 9,750,000 $ 66,031,251 </t>
        </is>
      </c>
    </row>
    <row r="5">
      <c r="A5" s="4" t="inlineStr">
        <is>
          <t>Schedule of future cash to be received the agreements johnson controls naming rights agreement</t>
        </is>
      </c>
      <c r="B5" s="4" t="inlineStr">
        <is>
          <t xml:space="preserve">2022 (six months) $ 762,000
2023 2,744,220
2024 2,406,265
2025 2,317,265
2026 2,167,265
Thereafter 6,271,792
Total $ 16,668,8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mitment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lease commitments under this lease, excluding leases of the company’s subsidiaries</t>
        </is>
      </c>
      <c r="B4" s="4" t="inlineStr">
        <is>
          <t xml:space="preserve">2022 (six months) $ 24,200
2023 246,761
2024 239,266
2025 233,183
2026 220,866
Thereafter 846,636
Total $ 1,810,912 </t>
        </is>
      </c>
    </row>
    <row r="5">
      <c r="A5" s="4" t="inlineStr">
        <is>
          <t>Schedule of other liabilities</t>
        </is>
      </c>
      <c r="B5" s="4" t="inlineStr">
        <is>
          <t xml:space="preserve">June 30, December 31,
Activation fund reserves $ 3,629,085 $ 3,537,347
Deferred sponsorship revenue 3,387,224 203,278
Other liabilities 1,554,903 -
Total $ 8,571,212 $ 3,740,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due to affiliates</t>
        </is>
      </c>
      <c r="B4" s="4" t="inlineStr">
        <is>
          <t xml:space="preserve">June 30, December 31,
Due to IRG Member $ 1,770,390 $ 1,041,847
Due to IRG Affiliate 116,900 116,900
Due to PFHOF 859,207 660,208
Total $ 2,746,497 $ 1,818,955 </t>
        </is>
      </c>
    </row>
    <row r="5">
      <c r="A5" s="4" t="inlineStr">
        <is>
          <t>Schedule of future minimum payments under this agreement</t>
        </is>
      </c>
      <c r="B5" s="4" t="inlineStr">
        <is>
          <t xml:space="preserve">For the years ending December 31, Amount
2022 (six months) $ 581,250
2023 600,000
2024 600,000
2025 600,000
2026 600,000
Thereafter 7,350,000
Total Gross Principal Payments $ 10,331,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OU Assets and Lease Liabilities (Tables)</t>
        </is>
      </c>
      <c r="B1" s="2" t="inlineStr">
        <is>
          <t>6 Months Ended</t>
        </is>
      </c>
    </row>
    <row r="2">
      <c r="B2" s="2" t="inlineStr">
        <is>
          <t>Jun. 30, 2022</t>
        </is>
      </c>
    </row>
    <row r="3">
      <c r="A3" s="3" t="inlineStr">
        <is>
          <t>ROU Assets And Lease Liabilities [Abstract]</t>
        </is>
      </c>
      <c r="B3" s="4" t="inlineStr">
        <is>
          <t xml:space="preserve"> </t>
        </is>
      </c>
    </row>
    <row r="4">
      <c r="A4" s="4" t="inlineStr">
        <is>
          <t>Schedule of operating leases</t>
        </is>
      </c>
      <c r="B4" s="4" t="inlineStr">
        <is>
          <t xml:space="preserve">June 30, December 31,
2022 2021
Operating leases:
Right-of-use assets $ 7,651,080 $ –
Lease liability 3,404,682 –
Finance leases:
Right-of-use assets – –
Lease liability – – </t>
        </is>
      </c>
    </row>
    <row r="5">
      <c r="A5" s="4" t="inlineStr">
        <is>
          <t>Schedule of information related to leases</t>
        </is>
      </c>
      <c r="B5" s="4" t="inlineStr">
        <is>
          <t xml:space="preserve">Six Months Ended June 30, 2022
Operating lease cost $ 258,184
Other information:
Operating cash flows from operating leases 158,083
Weighted-average remaining lease term – operating leases (in years) 92.03
Weighted-average discount rate – operating leases 10.0 % </t>
        </is>
      </c>
    </row>
    <row r="6">
      <c r="A6" s="4" t="inlineStr">
        <is>
          <t>Schedule of annual minimum lease payments of our operating lease liabilities</t>
        </is>
      </c>
      <c r="B6" s="4" t="inlineStr">
        <is>
          <t xml:space="preserve">For The Years Ending December 31,
2022 (six months) $ 167,035
2023 333,004
2024 311,900
2025 311,900
2026 311,900
Thereafter 41,436,900
Total future minimum lease payments, undiscounted 42,872,639
Less: imputed interest (39,467,957 )
Present value of future minimum lease payments $ 3,404,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80" customWidth="1" min="5" max="5"/>
    <col width="80" customWidth="1" min="6" max="6"/>
    <col width="14" customWidth="1" min="7" max="7"/>
    <col width="14" customWidth="1" min="8" max="8"/>
  </cols>
  <sheetData>
    <row r="1">
      <c r="A1" s="1" t="inlineStr">
        <is>
          <t>Organization and Nature of Business (Details) - USD ($)</t>
        </is>
      </c>
      <c r="F1" s="2" t="inlineStr">
        <is>
          <t>6 Months Ended</t>
        </is>
      </c>
    </row>
    <row r="2">
      <c r="B2" s="2" t="inlineStr">
        <is>
          <t>Mar. 31, 2024</t>
        </is>
      </c>
      <c r="C2" s="2" t="inlineStr">
        <is>
          <t>Sep. 13, 2023</t>
        </is>
      </c>
      <c r="D2" s="2" t="inlineStr">
        <is>
          <t>Jul. 01, 2022</t>
        </is>
      </c>
      <c r="E2" s="2" t="inlineStr">
        <is>
          <t>Jun. 16, 2022</t>
        </is>
      </c>
      <c r="F2" s="2" t="inlineStr">
        <is>
          <t>Jun. 30, 2022</t>
        </is>
      </c>
      <c r="G2" s="2" t="inlineStr">
        <is>
          <t>Dec. 31, 2021</t>
        </is>
      </c>
      <c r="H2" s="2" t="inlineStr">
        <is>
          <t>Jun. 30, 2021</t>
        </is>
      </c>
    </row>
    <row r="3">
      <c r="A3" s="3" t="inlineStr">
        <is>
          <t>Organization and Nature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reement rights, description</t>
        </is>
      </c>
      <c r="B4" s="4" t="inlineStr">
        <is>
          <t xml:space="preserve"> </t>
        </is>
      </c>
      <c r="C4" s="4" t="inlineStr">
        <is>
          <t xml:space="preserve"> </t>
        </is>
      </c>
      <c r="D4" s="4" t="inlineStr">
        <is>
          <t xml:space="preserve"> </t>
        </is>
      </c>
      <c r="E4" s="4" t="inlineStr">
        <is>
          <t xml:space="preserve"> </t>
        </is>
      </c>
      <c r="F4" s="4" t="inlineStr">
        <is>
          <t>The Company has entered
into several agreements with PFHOF, an affiliate of the Company, and certain government entities, which outline the rights and obligations
of each of the parties with regard to the property on which the Hall of Fame Village powered by Johnson Controls sits, portions of which
are owned by the Company and portions of which are net leased to the Company by government and quasi-governmental entities (see Note
9 for additional information).</t>
        </is>
      </c>
      <c r="G4" s="4" t="inlineStr">
        <is>
          <t xml:space="preserve"> </t>
        </is>
      </c>
      <c r="H4" s="4" t="inlineStr">
        <is>
          <t xml:space="preserve"> </t>
        </is>
      </c>
    </row>
    <row r="5">
      <c r="A5" s="4" t="inlineStr">
        <is>
          <t>Unrestricted cash and cash equivalents</t>
        </is>
      </c>
      <c r="B5" s="4" t="inlineStr">
        <is>
          <t xml:space="preserve"> </t>
        </is>
      </c>
      <c r="C5" s="4" t="inlineStr">
        <is>
          <t xml:space="preserve"> </t>
        </is>
      </c>
      <c r="D5" s="4" t="inlineStr">
        <is>
          <t xml:space="preserve"> </t>
        </is>
      </c>
      <c r="E5" s="4" t="inlineStr">
        <is>
          <t xml:space="preserve"> </t>
        </is>
      </c>
      <c r="F5" s="6" t="n">
        <v>10615810</v>
      </c>
      <c r="G5" s="6" t="n">
        <v>10282983</v>
      </c>
      <c r="H5" s="6" t="n">
        <v>61908208</v>
      </c>
    </row>
    <row r="6">
      <c r="A6" s="4" t="inlineStr">
        <is>
          <t>Restricted cash</t>
        </is>
      </c>
      <c r="B6" s="4" t="inlineStr">
        <is>
          <t xml:space="preserve"> </t>
        </is>
      </c>
      <c r="C6" s="4" t="inlineStr">
        <is>
          <t xml:space="preserve"> </t>
        </is>
      </c>
      <c r="D6" s="4" t="inlineStr">
        <is>
          <t xml:space="preserve"> </t>
        </is>
      </c>
      <c r="E6" s="4" t="inlineStr">
        <is>
          <t xml:space="preserve"> </t>
        </is>
      </c>
      <c r="F6" s="5" t="n">
        <v>7214439</v>
      </c>
      <c r="G6" s="6" t="n">
        <v>7105057</v>
      </c>
      <c r="H6" s="6" t="n">
        <v>11759884</v>
      </c>
    </row>
    <row r="7">
      <c r="A7" s="4" t="inlineStr">
        <is>
          <t>Energy project cooperative agreement description</t>
        </is>
      </c>
      <c r="B7" s="4" t="inlineStr">
        <is>
          <t xml:space="preserve"> </t>
        </is>
      </c>
      <c r="C7" s="4" t="inlineStr">
        <is>
          <t xml:space="preserve"> </t>
        </is>
      </c>
      <c r="D7" s="4" t="inlineStr">
        <is>
          <t>the Company entered into an
Energy Project Cooperative Agreement (the “EPC Agreement”) with Canton Regional Energy Special Improvement District, Inc.,
SPH Canton St, LLC, an affiliate of Stonehill Strategic Capital, LLC and City of Canton, Ohio. Under the EPC Agreement, the Company was
provided $33,387,844 in Property Assessed Clean Energy (“PACE”) financing. See Note 12, Subsequent Events, for more information
on this transaction.</t>
        </is>
      </c>
      <c r="E7" s="4" t="inlineStr">
        <is>
          <t xml:space="preserve"> </t>
        </is>
      </c>
      <c r="F7" s="4" t="inlineStr">
        <is>
          <t xml:space="preserve"> </t>
        </is>
      </c>
      <c r="G7" s="4" t="inlineStr">
        <is>
          <t xml:space="preserve"> </t>
        </is>
      </c>
      <c r="H7" s="4" t="inlineStr">
        <is>
          <t xml:space="preserve"> </t>
        </is>
      </c>
    </row>
    <row r="8">
      <c r="A8" s="4" t="inlineStr">
        <is>
          <t>Liquid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and Nature of Busines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stricted cash and cash equivalents</t>
        </is>
      </c>
      <c r="B10" s="4" t="inlineStr">
        <is>
          <t xml:space="preserve"> </t>
        </is>
      </c>
      <c r="C10" s="4" t="inlineStr">
        <is>
          <t xml:space="preserve"> </t>
        </is>
      </c>
      <c r="D10" s="4" t="inlineStr">
        <is>
          <t xml:space="preserve"> </t>
        </is>
      </c>
      <c r="E10" s="4" t="inlineStr">
        <is>
          <t xml:space="preserve"> </t>
        </is>
      </c>
      <c r="F10" s="5" t="n">
        <v>11000000</v>
      </c>
      <c r="G10" s="4" t="inlineStr">
        <is>
          <t xml:space="preserve"> </t>
        </is>
      </c>
      <c r="H10" s="4" t="inlineStr">
        <is>
          <t xml:space="preserve"> </t>
        </is>
      </c>
    </row>
    <row r="11">
      <c r="A11" s="4" t="inlineStr">
        <is>
          <t>Restricted cash</t>
        </is>
      </c>
      <c r="B11" s="4" t="inlineStr">
        <is>
          <t xml:space="preserve"> </t>
        </is>
      </c>
      <c r="C11" s="4" t="inlineStr">
        <is>
          <t xml:space="preserve"> </t>
        </is>
      </c>
      <c r="D11" s="4" t="inlineStr">
        <is>
          <t xml:space="preserve"> </t>
        </is>
      </c>
      <c r="E11" s="4" t="inlineStr">
        <is>
          <t xml:space="preserve"> </t>
        </is>
      </c>
      <c r="F11" s="6" t="n">
        <v>7000000</v>
      </c>
      <c r="G11" s="4" t="inlineStr">
        <is>
          <t xml:space="preserve"> </t>
        </is>
      </c>
      <c r="H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and Nature of Busines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6" t="n">
        <v>22853831</v>
      </c>
      <c r="C14" s="6" t="n">
        <v>153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 Capital Lend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Nature of Busines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agreement description</t>
        </is>
      </c>
      <c r="B17" s="4" t="inlineStr">
        <is>
          <t xml:space="preserve"> </t>
        </is>
      </c>
      <c r="C17" s="4" t="inlineStr">
        <is>
          <t xml:space="preserve"> </t>
        </is>
      </c>
      <c r="D17" s="4" t="inlineStr">
        <is>
          <t xml:space="preserve"> </t>
        </is>
      </c>
      <c r="E17" s="4" t="inlineStr">
        <is>
          <t xml:space="preserve">On June 16, 2022, the Company entered into a
loan agreement with CH Capital Lending, LLC, which is an affiliate of the Company’s director Stuart Lichter (“CH Capital Lending”),
whereby CH Capital Lending agreed to lend the Company $10,500,000. </t>
        </is>
      </c>
      <c r="F17" s="4" t="inlineStr">
        <is>
          <t xml:space="preserve"> </t>
        </is>
      </c>
      <c r="G17" s="4" t="inlineStr">
        <is>
          <t xml:space="preserve"> </t>
        </is>
      </c>
      <c r="H17" s="4" t="inlineStr">
        <is>
          <t xml:space="preserve"> </t>
        </is>
      </c>
    </row>
    <row r="18">
      <c r="A18" s="4" t="inlineStr">
        <is>
          <t>Stark Community Found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and Nature of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agreement description</t>
        </is>
      </c>
      <c r="B20" s="4" t="inlineStr">
        <is>
          <t xml:space="preserve"> </t>
        </is>
      </c>
      <c r="C20" s="4" t="inlineStr">
        <is>
          <t xml:space="preserve"> </t>
        </is>
      </c>
      <c r="D20" s="4" t="inlineStr">
        <is>
          <t xml:space="preserve"> </t>
        </is>
      </c>
      <c r="E20" s="4" t="inlineStr">
        <is>
          <t>the Company entered into a loan agreement with Stark
Community Foundation, whereby Stark Community Foundation agreed to lend to the Company $5,000,000, of which $2,500,000 has been provided
to the Company to date. See Stark Community Foundation Loan under Note 4, Notes Payable, for more information on this transaction.</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 USD ($)</t>
        </is>
      </c>
      <c r="C1" s="2" t="inlineStr">
        <is>
          <t>3 Months Ended</t>
        </is>
      </c>
      <c r="E1" s="2" t="inlineStr">
        <is>
          <t>6 Months Ended</t>
        </is>
      </c>
    </row>
    <row r="2">
      <c r="B2" s="2" t="inlineStr">
        <is>
          <t>Jan. 01, 2022</t>
        </is>
      </c>
      <c r="C2" s="2" t="inlineStr">
        <is>
          <t>Jun. 30, 2022</t>
        </is>
      </c>
      <c r="D2" s="2" t="inlineStr">
        <is>
          <t>Jun. 30, 2021</t>
        </is>
      </c>
      <c r="E2" s="2" t="inlineStr">
        <is>
          <t>Jun. 30, 2022</t>
        </is>
      </c>
      <c r="F2" s="2" t="inlineStr">
        <is>
          <t>Jun. 30, 2021</t>
        </is>
      </c>
      <c r="G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6" t="n">
        <v>7214439</v>
      </c>
      <c r="D4" s="4" t="inlineStr">
        <is>
          <t xml:space="preserve"> </t>
        </is>
      </c>
      <c r="E4" s="6" t="n">
        <v>7214439</v>
      </c>
      <c r="F4" s="4" t="inlineStr">
        <is>
          <t xml:space="preserve"> </t>
        </is>
      </c>
      <c r="G4" s="6" t="n">
        <v>7105057</v>
      </c>
    </row>
    <row r="5">
      <c r="A5" s="4" t="inlineStr">
        <is>
          <t>Allowance for doubtful accounts</t>
        </is>
      </c>
      <c r="B5" s="4" t="inlineStr">
        <is>
          <t xml:space="preserve"> </t>
        </is>
      </c>
      <c r="C5" s="5" t="n">
        <v>2125000</v>
      </c>
      <c r="D5" s="4" t="inlineStr">
        <is>
          <t xml:space="preserve"> </t>
        </is>
      </c>
      <c r="E5" s="5" t="n">
        <v>2125000</v>
      </c>
      <c r="F5" s="4" t="inlineStr">
        <is>
          <t xml:space="preserve"> </t>
        </is>
      </c>
      <c r="G5" s="6" t="n">
        <v>0</v>
      </c>
    </row>
    <row r="6">
      <c r="A6" s="4" t="inlineStr">
        <is>
          <t>Advertising and marketing costs</t>
        </is>
      </c>
      <c r="B6" s="4" t="inlineStr">
        <is>
          <t xml:space="preserve"> </t>
        </is>
      </c>
      <c r="C6" s="6" t="n">
        <v>374256</v>
      </c>
      <c r="D6" s="6" t="n">
        <v>72016</v>
      </c>
      <c r="E6" s="6" t="n">
        <v>399346</v>
      </c>
      <c r="F6" s="6" t="n">
        <v>347874</v>
      </c>
      <c r="G6" s="4" t="inlineStr">
        <is>
          <t xml:space="preserve"> </t>
        </is>
      </c>
    </row>
    <row r="7">
      <c r="A7" s="4" t="inlineStr">
        <is>
          <t>Exercise price (in Dollars per share)</t>
        </is>
      </c>
      <c r="B7" s="4" t="inlineStr">
        <is>
          <t xml:space="preserve"> </t>
        </is>
      </c>
      <c r="C7" s="4" t="inlineStr">
        <is>
          <t xml:space="preserve"> </t>
        </is>
      </c>
      <c r="D7" s="4" t="inlineStr">
        <is>
          <t xml:space="preserve"> </t>
        </is>
      </c>
      <c r="E7" s="9" t="n">
        <v>1.4</v>
      </c>
      <c r="F7" s="4" t="inlineStr">
        <is>
          <t xml:space="preserve"> </t>
        </is>
      </c>
      <c r="G7" s="4" t="inlineStr">
        <is>
          <t xml:space="preserve"> </t>
        </is>
      </c>
    </row>
    <row r="8">
      <c r="A8" s="4" t="inlineStr">
        <is>
          <t>Right of use asset</t>
        </is>
      </c>
      <c r="B8" s="6" t="n">
        <v>77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liability</t>
        </is>
      </c>
      <c r="B9" s="5" t="n">
        <v>34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id rent</t>
        </is>
      </c>
      <c r="B10" s="6" t="n">
        <v>43581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untaineer GM,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4" t="inlineStr">
        <is>
          <t xml:space="preserve"> </t>
        </is>
      </c>
      <c r="C13" s="10" t="n">
        <v>0.6</v>
      </c>
      <c r="D13" s="4" t="inlineStr">
        <is>
          <t xml:space="preserve"> </t>
        </is>
      </c>
      <c r="E13" s="10" t="n">
        <v>0.6</v>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rice per share (in Dollars per share)</t>
        </is>
      </c>
      <c r="B16" s="4" t="inlineStr">
        <is>
          <t xml:space="preserve"> </t>
        </is>
      </c>
      <c r="C16" s="7" t="n">
        <v>0.0001</v>
      </c>
      <c r="D16" s="4" t="inlineStr">
        <is>
          <t xml:space="preserve"> </t>
        </is>
      </c>
      <c r="E16" s="7" t="n">
        <v>0.0001</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4932200</v>
      </c>
      <c r="C3" s="5" t="n">
        <v>49322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5" t="n">
        <v>300000000</v>
      </c>
      <c r="C7" s="5" t="n">
        <v>300000000</v>
      </c>
    </row>
    <row r="8">
      <c r="A8" s="4" t="inlineStr">
        <is>
          <t>Common stock, shares issued</t>
        </is>
      </c>
      <c r="B8" s="5" t="n">
        <v>117527249</v>
      </c>
      <c r="C8" s="5" t="n">
        <v>97563841</v>
      </c>
    </row>
    <row r="9">
      <c r="A9" s="4" t="inlineStr">
        <is>
          <t>Common stock, shares outstanding</t>
        </is>
      </c>
      <c r="B9" s="5" t="n">
        <v>117527249</v>
      </c>
      <c r="C9" s="5" t="n">
        <v>97563841</v>
      </c>
    </row>
    <row r="10">
      <c r="A10" s="4" t="inlineStr">
        <is>
          <t>Series B Convertible Preferred Stock</t>
        </is>
      </c>
      <c r="B10" s="4" t="inlineStr">
        <is>
          <t xml:space="preserve"> </t>
        </is>
      </c>
      <c r="C10" s="4" t="inlineStr">
        <is>
          <t xml:space="preserve"> </t>
        </is>
      </c>
    </row>
    <row r="11">
      <c r="A11" s="4" t="inlineStr">
        <is>
          <t>Convertible preferred stock, par value (in Dollars per share)</t>
        </is>
      </c>
      <c r="B11" s="7" t="n">
        <v>0.0001</v>
      </c>
      <c r="C11" s="7" t="n">
        <v>0.0001</v>
      </c>
    </row>
    <row r="12">
      <c r="A12" s="4" t="inlineStr">
        <is>
          <t>Convertible preferred stock, shares designated</t>
        </is>
      </c>
      <c r="B12" s="5" t="n">
        <v>15200</v>
      </c>
      <c r="C12" s="5" t="n">
        <v>15200</v>
      </c>
    </row>
    <row r="13">
      <c r="A13" s="4" t="inlineStr">
        <is>
          <t>Convertible preferred stock, shares issued</t>
        </is>
      </c>
      <c r="B13" s="5" t="n">
        <v>200</v>
      </c>
      <c r="C13" s="5" t="n">
        <v>15200</v>
      </c>
    </row>
    <row r="14">
      <c r="A14" s="4" t="inlineStr">
        <is>
          <t>Convertible preferred stock, shares outstanding</t>
        </is>
      </c>
      <c r="B14" s="5" t="n">
        <v>200</v>
      </c>
      <c r="C14" s="5" t="n">
        <v>15200</v>
      </c>
    </row>
    <row r="15">
      <c r="A15" s="4" t="inlineStr">
        <is>
          <t>Liquidation preference (in Dollars)</t>
        </is>
      </c>
      <c r="B15" s="6" t="n">
        <v>215011</v>
      </c>
      <c r="C15" s="4" t="inlineStr">
        <is>
          <t xml:space="preserve"> </t>
        </is>
      </c>
    </row>
    <row r="16">
      <c r="A16" s="4" t="inlineStr">
        <is>
          <t>Series C Convertible Preferred Stock</t>
        </is>
      </c>
      <c r="B16" s="4" t="inlineStr">
        <is>
          <t xml:space="preserve"> </t>
        </is>
      </c>
      <c r="C16" s="4" t="inlineStr">
        <is>
          <t xml:space="preserve"> </t>
        </is>
      </c>
    </row>
    <row r="17">
      <c r="A17" s="4" t="inlineStr">
        <is>
          <t>Convertible preferred stock, par value (in Dollars per share)</t>
        </is>
      </c>
      <c r="B17" s="7" t="n">
        <v>0.0001</v>
      </c>
      <c r="C17" s="7" t="n">
        <v>0.0001</v>
      </c>
    </row>
    <row r="18">
      <c r="A18" s="4" t="inlineStr">
        <is>
          <t>Convertible preferred stock, shares designated</t>
        </is>
      </c>
      <c r="B18" s="5" t="n">
        <v>15000</v>
      </c>
      <c r="C18" s="5" t="n">
        <v>15000</v>
      </c>
    </row>
    <row r="19">
      <c r="A19" s="4" t="inlineStr">
        <is>
          <t>Convertible preferred stock, shares issued</t>
        </is>
      </c>
      <c r="B19" s="5" t="n">
        <v>15000</v>
      </c>
      <c r="C19" s="5" t="n">
        <v>0</v>
      </c>
    </row>
    <row r="20">
      <c r="A20" s="4" t="inlineStr">
        <is>
          <t>Convertible preferred stock, shares outstanding</t>
        </is>
      </c>
      <c r="B20" s="5" t="n">
        <v>15000</v>
      </c>
      <c r="C20" s="5" t="n">
        <v>0</v>
      </c>
    </row>
    <row r="21">
      <c r="A21" s="4" t="inlineStr">
        <is>
          <t>Liquidation preference (in Dollars)</t>
        </is>
      </c>
      <c r="B21" s="6" t="n">
        <v>15632500</v>
      </c>
      <c r="C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liabilities measured on a recurring basis and reported at fair value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ggregate warrant liabilities</t>
        </is>
      </c>
      <c r="B3" s="6" t="n">
        <v>3160000</v>
      </c>
      <c r="C3" s="6" t="n">
        <v>13669000</v>
      </c>
    </row>
    <row r="4">
      <c r="A4" s="4" t="inlineStr">
        <is>
          <t>Level 1 [Member] | Public Series A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5" t="n">
        <v>2706000</v>
      </c>
      <c r="C6" s="5" t="n">
        <v>4617000</v>
      </c>
    </row>
    <row r="7">
      <c r="A7" s="4" t="inlineStr">
        <is>
          <t>Level 3 [Member] | Private Series A Warra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5" t="n">
        <v>10000</v>
      </c>
      <c r="C9" s="5" t="n">
        <v>110000</v>
      </c>
    </row>
    <row r="10">
      <c r="A10" s="4" t="inlineStr">
        <is>
          <t>Level 3 [Member] | Series B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5" t="n">
        <v>444000</v>
      </c>
      <c r="C12" s="5" t="n">
        <v>2416000</v>
      </c>
    </row>
    <row r="13">
      <c r="A13" s="4" t="inlineStr">
        <is>
          <t>Level 3 [Member] | Series C Warra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ies</t>
        </is>
      </c>
      <c r="B15" s="4" t="inlineStr">
        <is>
          <t xml:space="preserve"> </t>
        </is>
      </c>
      <c r="C15" s="6" t="n">
        <v>652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hanges in fair value of the warrant liabilities</t>
        </is>
      </c>
      <c r="B1" s="2" t="inlineStr">
        <is>
          <t>6 Months Ended</t>
        </is>
      </c>
    </row>
    <row r="2">
      <c r="B2" s="2" t="inlineStr">
        <is>
          <t>Jun. 30, 2022 USD ($)</t>
        </is>
      </c>
    </row>
    <row r="3">
      <c r="A3" s="3" t="inlineStr">
        <is>
          <t>Summary of Significant Accounting Policies (Details) - Schedule of changes in fair value of the warrant liabilities [Line Items]</t>
        </is>
      </c>
      <c r="B3" s="4" t="inlineStr">
        <is>
          <t xml:space="preserve"> </t>
        </is>
      </c>
    </row>
    <row r="4">
      <c r="A4" s="4" t="inlineStr">
        <is>
          <t>Fair value as of beginning balance</t>
        </is>
      </c>
      <c r="B4" s="6" t="n">
        <v>13669000</v>
      </c>
    </row>
    <row r="5">
      <c r="A5" s="4" t="inlineStr">
        <is>
          <t>Amendment of warrants to equity classification</t>
        </is>
      </c>
      <c r="B5" s="5" t="n">
        <v>-3336000</v>
      </c>
    </row>
    <row r="6">
      <c r="A6" s="4" t="inlineStr">
        <is>
          <t>Change in fair value</t>
        </is>
      </c>
      <c r="B6" s="5" t="n">
        <v>-7173000</v>
      </c>
    </row>
    <row r="7">
      <c r="A7" s="4" t="inlineStr">
        <is>
          <t>Fair value as of ending balance</t>
        </is>
      </c>
      <c r="B7" s="5" t="n">
        <v>3160000</v>
      </c>
    </row>
    <row r="8">
      <c r="A8" s="4" t="inlineStr">
        <is>
          <t>Public Series A Warrants [Member]</t>
        </is>
      </c>
      <c r="B8" s="4" t="inlineStr">
        <is>
          <t xml:space="preserve"> </t>
        </is>
      </c>
    </row>
    <row r="9">
      <c r="A9" s="3" t="inlineStr">
        <is>
          <t>Summary of Significant Accounting Policies (Details) - Schedule of changes in fair value of the warrant liabilities [Line Items]</t>
        </is>
      </c>
      <c r="B9" s="4" t="inlineStr">
        <is>
          <t xml:space="preserve"> </t>
        </is>
      </c>
    </row>
    <row r="10">
      <c r="A10" s="4" t="inlineStr">
        <is>
          <t>Fair value as of beginning balance</t>
        </is>
      </c>
      <c r="B10" s="5" t="n">
        <v>4617000</v>
      </c>
    </row>
    <row r="11">
      <c r="A11" s="4" t="inlineStr">
        <is>
          <t>Amendment of warrants to equity classification</t>
        </is>
      </c>
      <c r="B11" s="4" t="inlineStr">
        <is>
          <t xml:space="preserve"> </t>
        </is>
      </c>
    </row>
    <row r="12">
      <c r="A12" s="4" t="inlineStr">
        <is>
          <t>Change in fair value</t>
        </is>
      </c>
      <c r="B12" s="5" t="n">
        <v>-1911000</v>
      </c>
    </row>
    <row r="13">
      <c r="A13" s="4" t="inlineStr">
        <is>
          <t>Fair value as of ending balance</t>
        </is>
      </c>
      <c r="B13" s="5" t="n">
        <v>2706000</v>
      </c>
    </row>
    <row r="14">
      <c r="A14" s="4" t="inlineStr">
        <is>
          <t>Private Series A Warrants [Member]</t>
        </is>
      </c>
      <c r="B14" s="4" t="inlineStr">
        <is>
          <t xml:space="preserve"> </t>
        </is>
      </c>
    </row>
    <row r="15">
      <c r="A15" s="3" t="inlineStr">
        <is>
          <t>Summary of Significant Accounting Policies (Details) - Schedule of changes in fair value of the warrant liabilities [Line Items]</t>
        </is>
      </c>
      <c r="B15" s="4" t="inlineStr">
        <is>
          <t xml:space="preserve"> </t>
        </is>
      </c>
    </row>
    <row r="16">
      <c r="A16" s="4" t="inlineStr">
        <is>
          <t>Fair value as of beginning balance</t>
        </is>
      </c>
      <c r="B16" s="5" t="n">
        <v>110000</v>
      </c>
    </row>
    <row r="17">
      <c r="A17" s="4" t="inlineStr">
        <is>
          <t>Amendment of warrants to equity classification</t>
        </is>
      </c>
      <c r="B17" s="4" t="inlineStr">
        <is>
          <t xml:space="preserve"> </t>
        </is>
      </c>
    </row>
    <row r="18">
      <c r="A18" s="4" t="inlineStr">
        <is>
          <t>Change in fair value</t>
        </is>
      </c>
      <c r="B18" s="5" t="n">
        <v>-100000</v>
      </c>
    </row>
    <row r="19">
      <c r="A19" s="4" t="inlineStr">
        <is>
          <t>Fair value as of ending balance</t>
        </is>
      </c>
      <c r="B19" s="5" t="n">
        <v>10000</v>
      </c>
    </row>
    <row r="20">
      <c r="A20" s="4" t="inlineStr">
        <is>
          <t>Series B Warrants [Member]</t>
        </is>
      </c>
      <c r="B20" s="4" t="inlineStr">
        <is>
          <t xml:space="preserve"> </t>
        </is>
      </c>
    </row>
    <row r="21">
      <c r="A21" s="3" t="inlineStr">
        <is>
          <t>Summary of Significant Accounting Policies (Details) - Schedule of changes in fair value of the warrant liabilities [Line Items]</t>
        </is>
      </c>
      <c r="B21" s="4" t="inlineStr">
        <is>
          <t xml:space="preserve"> </t>
        </is>
      </c>
    </row>
    <row r="22">
      <c r="A22" s="4" t="inlineStr">
        <is>
          <t>Fair value as of beginning balance</t>
        </is>
      </c>
      <c r="B22" s="5" t="n">
        <v>2416000</v>
      </c>
    </row>
    <row r="23">
      <c r="A23" s="4" t="inlineStr">
        <is>
          <t>Amendment of warrants to equity classification</t>
        </is>
      </c>
      <c r="B23" s="4" t="inlineStr">
        <is>
          <t xml:space="preserve"> </t>
        </is>
      </c>
    </row>
    <row r="24">
      <c r="A24" s="4" t="inlineStr">
        <is>
          <t>Change in fair value</t>
        </is>
      </c>
      <c r="B24" s="5" t="n">
        <v>-1972000</v>
      </c>
    </row>
    <row r="25">
      <c r="A25" s="4" t="inlineStr">
        <is>
          <t>Fair value as of ending balance</t>
        </is>
      </c>
      <c r="B25" s="5" t="n">
        <v>444000</v>
      </c>
    </row>
    <row r="26">
      <c r="A26" s="4" t="inlineStr">
        <is>
          <t>Series C Warrants [Member]</t>
        </is>
      </c>
      <c r="B26" s="4" t="inlineStr">
        <is>
          <t xml:space="preserve"> </t>
        </is>
      </c>
    </row>
    <row r="27">
      <c r="A27" s="3" t="inlineStr">
        <is>
          <t>Summary of Significant Accounting Policies (Details) - Schedule of changes in fair value of the warrant liabilities [Line Items]</t>
        </is>
      </c>
      <c r="B27" s="4" t="inlineStr">
        <is>
          <t xml:space="preserve"> </t>
        </is>
      </c>
    </row>
    <row r="28">
      <c r="A28" s="4" t="inlineStr">
        <is>
          <t>Fair value as of beginning balance</t>
        </is>
      </c>
      <c r="B28" s="5" t="n">
        <v>6526000</v>
      </c>
    </row>
    <row r="29">
      <c r="A29" s="4" t="inlineStr">
        <is>
          <t>Amendment of warrants to equity classification</t>
        </is>
      </c>
      <c r="B29" s="5" t="n">
        <v>-3336000</v>
      </c>
    </row>
    <row r="30">
      <c r="A30" s="4" t="inlineStr">
        <is>
          <t>Change in fair value</t>
        </is>
      </c>
      <c r="B30" s="5" t="n">
        <v>-3190000</v>
      </c>
    </row>
    <row r="31">
      <c r="A31" s="4" t="inlineStr">
        <is>
          <t>Fair value as of ending balance</t>
        </is>
      </c>
      <c r="B3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ummary of Significant Accounting Policies (Details) - Schedule of black scholes valuation model for the Level 3 valuations - $ / shares</t>
        </is>
      </c>
      <c r="C1" s="2" t="inlineStr">
        <is>
          <t>6 Months Ended</t>
        </is>
      </c>
      <c r="D1" s="2" t="inlineStr">
        <is>
          <t>12 Months Ended</t>
        </is>
      </c>
    </row>
    <row r="2">
      <c r="B2" s="2" t="inlineStr">
        <is>
          <t>Mar. 01, 2022</t>
        </is>
      </c>
      <c r="C2" s="2" t="inlineStr">
        <is>
          <t>Jun. 30, 2022</t>
        </is>
      </c>
      <c r="D2" s="2" t="inlineStr">
        <is>
          <t>Dec. 31, 2021</t>
        </is>
      </c>
    </row>
    <row r="3">
      <c r="A3" s="4" t="inlineStr">
        <is>
          <t>Private Series A Warrants [Member]</t>
        </is>
      </c>
      <c r="B3" s="4" t="inlineStr">
        <is>
          <t xml:space="preserve"> </t>
        </is>
      </c>
      <c r="C3" s="4" t="inlineStr">
        <is>
          <t xml:space="preserve"> </t>
        </is>
      </c>
      <c r="D3" s="4" t="inlineStr">
        <is>
          <t xml:space="preserve"> </t>
        </is>
      </c>
    </row>
    <row r="4">
      <c r="A4" s="3" t="inlineStr">
        <is>
          <t>Fair Value, Concentration of Risk, Financial Statement Captions [Line Items]</t>
        </is>
      </c>
      <c r="B4" s="4" t="inlineStr">
        <is>
          <t xml:space="preserve"> </t>
        </is>
      </c>
      <c r="C4" s="4" t="inlineStr">
        <is>
          <t xml:space="preserve"> </t>
        </is>
      </c>
      <c r="D4" s="4" t="inlineStr">
        <is>
          <t xml:space="preserve"> </t>
        </is>
      </c>
    </row>
    <row r="5">
      <c r="A5" s="4" t="inlineStr">
        <is>
          <t>Term (years)</t>
        </is>
      </c>
      <c r="B5" s="4" t="inlineStr">
        <is>
          <t xml:space="preserve"> </t>
        </is>
      </c>
      <c r="C5" s="4" t="inlineStr">
        <is>
          <t>3 years</t>
        </is>
      </c>
      <c r="D5" s="4" t="inlineStr">
        <is>
          <t>3 years 6 months</t>
        </is>
      </c>
    </row>
    <row r="6">
      <c r="A6" s="4" t="inlineStr">
        <is>
          <t>Stock price</t>
        </is>
      </c>
      <c r="B6" s="4" t="inlineStr">
        <is>
          <t xml:space="preserve"> </t>
        </is>
      </c>
      <c r="C6" s="8" t="n">
        <v>0.59</v>
      </c>
      <c r="D6" s="8" t="n">
        <v>1.52</v>
      </c>
    </row>
    <row r="7">
      <c r="A7" s="4" t="inlineStr">
        <is>
          <t>Exercise price</t>
        </is>
      </c>
      <c r="B7" s="4" t="inlineStr">
        <is>
          <t xml:space="preserve"> </t>
        </is>
      </c>
      <c r="C7" s="9" t="n">
        <v>11.5</v>
      </c>
      <c r="D7" s="9" t="n">
        <v>11.5</v>
      </c>
    </row>
    <row r="8">
      <c r="A8" s="4" t="inlineStr">
        <is>
          <t>Dividend yield</t>
        </is>
      </c>
      <c r="B8" s="4" t="inlineStr">
        <is>
          <t xml:space="preserve"> </t>
        </is>
      </c>
      <c r="C8" s="10" t="n">
        <v>0</v>
      </c>
      <c r="D8" s="10" t="n">
        <v>0</v>
      </c>
    </row>
    <row r="9">
      <c r="A9" s="4" t="inlineStr">
        <is>
          <t>Expected volatility</t>
        </is>
      </c>
      <c r="B9" s="4" t="inlineStr">
        <is>
          <t xml:space="preserve"> </t>
        </is>
      </c>
      <c r="C9" s="11" t="n">
        <v>0.599</v>
      </c>
      <c r="D9" s="11" t="n">
        <v>0.506</v>
      </c>
    </row>
    <row r="10">
      <c r="A10" s="4" t="inlineStr">
        <is>
          <t>Risk free interest rate</t>
        </is>
      </c>
      <c r="B10" s="4" t="inlineStr">
        <is>
          <t xml:space="preserve"> </t>
        </is>
      </c>
      <c r="C10" s="10" t="n">
        <v>0.03</v>
      </c>
      <c r="D10" s="11" t="n">
        <v>0.013</v>
      </c>
    </row>
    <row r="11">
      <c r="A11" s="4" t="inlineStr">
        <is>
          <t>Number of shares</t>
        </is>
      </c>
      <c r="B11" s="4" t="inlineStr">
        <is>
          <t xml:space="preserve"> </t>
        </is>
      </c>
      <c r="C11" s="5" t="n">
        <v>2103573</v>
      </c>
      <c r="D11" s="5" t="n">
        <v>2103573</v>
      </c>
    </row>
    <row r="12">
      <c r="A12" s="4" t="inlineStr">
        <is>
          <t>Value (per share)</t>
        </is>
      </c>
      <c r="B12" s="4" t="inlineStr">
        <is>
          <t xml:space="preserve"> </t>
        </is>
      </c>
      <c r="C12" s="12" t="n">
        <v>0.005</v>
      </c>
      <c r="D12" s="8" t="n">
        <v>0.05</v>
      </c>
    </row>
    <row r="13">
      <c r="A13" s="4" t="inlineStr">
        <is>
          <t>Series B Warrants [Member]</t>
        </is>
      </c>
      <c r="B13" s="4" t="inlineStr">
        <is>
          <t xml:space="preserve"> </t>
        </is>
      </c>
      <c r="C13" s="4" t="inlineStr">
        <is>
          <t xml:space="preserve"> </t>
        </is>
      </c>
      <c r="D13" s="4" t="inlineStr">
        <is>
          <t xml:space="preserve"> </t>
        </is>
      </c>
    </row>
    <row r="14">
      <c r="A14" s="3" t="inlineStr">
        <is>
          <t>Fair Value, Concentration of Risk, Financial Statement Captions [Line Items]</t>
        </is>
      </c>
      <c r="B14" s="4" t="inlineStr">
        <is>
          <t xml:space="preserve"> </t>
        </is>
      </c>
      <c r="C14" s="4" t="inlineStr">
        <is>
          <t xml:space="preserve"> </t>
        </is>
      </c>
      <c r="D14" s="4" t="inlineStr">
        <is>
          <t xml:space="preserve"> </t>
        </is>
      </c>
    </row>
    <row r="15">
      <c r="A15" s="4" t="inlineStr">
        <is>
          <t>Term (years)</t>
        </is>
      </c>
      <c r="B15" s="4" t="inlineStr">
        <is>
          <t xml:space="preserve"> </t>
        </is>
      </c>
      <c r="C15" s="4" t="inlineStr">
        <is>
          <t>3 years 4 months 24 days</t>
        </is>
      </c>
      <c r="D15" s="4" t="inlineStr">
        <is>
          <t>3 years 10 months 24 days</t>
        </is>
      </c>
    </row>
    <row r="16">
      <c r="A16" s="4" t="inlineStr">
        <is>
          <t>Stock price</t>
        </is>
      </c>
      <c r="B16" s="4" t="inlineStr">
        <is>
          <t xml:space="preserve"> </t>
        </is>
      </c>
      <c r="C16" s="8" t="n">
        <v>0.59</v>
      </c>
      <c r="D16" s="8" t="n">
        <v>1.52</v>
      </c>
    </row>
    <row r="17">
      <c r="A17" s="4" t="inlineStr">
        <is>
          <t>Exercise price</t>
        </is>
      </c>
      <c r="B17" s="4" t="inlineStr">
        <is>
          <t xml:space="preserve"> </t>
        </is>
      </c>
      <c r="C17" s="9" t="n">
        <v>1.4</v>
      </c>
      <c r="D17" s="9" t="n">
        <v>1.4</v>
      </c>
    </row>
    <row r="18">
      <c r="A18" s="4" t="inlineStr">
        <is>
          <t>Dividend yield</t>
        </is>
      </c>
      <c r="B18" s="4" t="inlineStr">
        <is>
          <t xml:space="preserve"> </t>
        </is>
      </c>
      <c r="C18" s="10" t="n">
        <v>0</v>
      </c>
      <c r="D18" s="10" t="n">
        <v>0</v>
      </c>
    </row>
    <row r="19">
      <c r="A19" s="4" t="inlineStr">
        <is>
          <t>Expected volatility</t>
        </is>
      </c>
      <c r="B19" s="4" t="inlineStr">
        <is>
          <t xml:space="preserve"> </t>
        </is>
      </c>
      <c r="C19" s="11" t="n">
        <v>0.576</v>
      </c>
      <c r="D19" s="11" t="n">
        <v>0.506</v>
      </c>
    </row>
    <row r="20">
      <c r="A20" s="4" t="inlineStr">
        <is>
          <t>Risk free interest rate</t>
        </is>
      </c>
      <c r="B20" s="4" t="inlineStr">
        <is>
          <t xml:space="preserve"> </t>
        </is>
      </c>
      <c r="C20" s="10" t="n">
        <v>0.03</v>
      </c>
      <c r="D20" s="11" t="n">
        <v>0.013</v>
      </c>
    </row>
    <row r="21">
      <c r="A21" s="4" t="inlineStr">
        <is>
          <t>Number of shares</t>
        </is>
      </c>
      <c r="B21" s="4" t="inlineStr">
        <is>
          <t xml:space="preserve"> </t>
        </is>
      </c>
      <c r="C21" s="5" t="n">
        <v>3760570</v>
      </c>
      <c r="D21" s="5" t="n">
        <v>3760570</v>
      </c>
    </row>
    <row r="22">
      <c r="A22" s="4" t="inlineStr">
        <is>
          <t>Value (per share)</t>
        </is>
      </c>
      <c r="B22" s="4" t="inlineStr">
        <is>
          <t xml:space="preserve"> </t>
        </is>
      </c>
      <c r="C22" s="8" t="n">
        <v>0.12</v>
      </c>
      <c r="D22" s="8" t="n">
        <v>0.64</v>
      </c>
    </row>
    <row r="23">
      <c r="A23" s="4" t="inlineStr">
        <is>
          <t>Series C Warrants [Member]</t>
        </is>
      </c>
      <c r="B23" s="4" t="inlineStr">
        <is>
          <t xml:space="preserve"> </t>
        </is>
      </c>
      <c r="C23" s="4" t="inlineStr">
        <is>
          <t xml:space="preserve"> </t>
        </is>
      </c>
      <c r="D23" s="4" t="inlineStr">
        <is>
          <t xml:space="preserve"> </t>
        </is>
      </c>
    </row>
    <row r="24">
      <c r="A24" s="3" t="inlineStr">
        <is>
          <t>Fair Value, Concentration of Risk, Financial Statement Captions [Line Items]</t>
        </is>
      </c>
      <c r="B24" s="4" t="inlineStr">
        <is>
          <t xml:space="preserve"> </t>
        </is>
      </c>
      <c r="C24" s="4" t="inlineStr">
        <is>
          <t xml:space="preserve"> </t>
        </is>
      </c>
      <c r="D24" s="4" t="inlineStr">
        <is>
          <t xml:space="preserve"> </t>
        </is>
      </c>
    </row>
    <row r="25">
      <c r="A25" s="4" t="inlineStr">
        <is>
          <t>Term (years)</t>
        </is>
      </c>
      <c r="B25" s="4" t="inlineStr">
        <is>
          <t>3 years 9 months 18 days</t>
        </is>
      </c>
      <c r="C25" s="4" t="inlineStr">
        <is>
          <t xml:space="preserve"> </t>
        </is>
      </c>
      <c r="D25" s="4" t="inlineStr">
        <is>
          <t>4 years</t>
        </is>
      </c>
    </row>
    <row r="26">
      <c r="A26" s="4" t="inlineStr">
        <is>
          <t>Stock price</t>
        </is>
      </c>
      <c r="B26" s="8" t="n">
        <v>1.01</v>
      </c>
      <c r="C26" s="4" t="inlineStr">
        <is>
          <t xml:space="preserve"> </t>
        </is>
      </c>
      <c r="D26" s="8" t="n">
        <v>1.52</v>
      </c>
    </row>
    <row r="27">
      <c r="A27" s="4" t="inlineStr">
        <is>
          <t>Exercise price</t>
        </is>
      </c>
      <c r="B27" s="9" t="n">
        <v>1.4</v>
      </c>
      <c r="C27" s="4" t="inlineStr">
        <is>
          <t xml:space="preserve"> </t>
        </is>
      </c>
      <c r="D27" s="9" t="n">
        <v>1.4</v>
      </c>
    </row>
    <row r="28">
      <c r="A28" s="4" t="inlineStr">
        <is>
          <t>Dividend yield</t>
        </is>
      </c>
      <c r="B28" s="10" t="n">
        <v>0</v>
      </c>
      <c r="C28" s="4" t="inlineStr">
        <is>
          <t xml:space="preserve"> </t>
        </is>
      </c>
      <c r="D28" s="10" t="n">
        <v>0</v>
      </c>
    </row>
    <row r="29">
      <c r="A29" s="4" t="inlineStr">
        <is>
          <t>Expected volatility</t>
        </is>
      </c>
      <c r="B29" s="11" t="n">
        <v>0.547</v>
      </c>
      <c r="C29" s="4" t="inlineStr">
        <is>
          <t xml:space="preserve"> </t>
        </is>
      </c>
      <c r="D29" s="11" t="n">
        <v>0.506</v>
      </c>
    </row>
    <row r="30">
      <c r="A30" s="4" t="inlineStr">
        <is>
          <t>Risk free interest rate</t>
        </is>
      </c>
      <c r="B30" s="11" t="n">
        <v>0.015</v>
      </c>
      <c r="C30" s="4" t="inlineStr">
        <is>
          <t xml:space="preserve"> </t>
        </is>
      </c>
      <c r="D30" s="11" t="n">
        <v>0.013</v>
      </c>
    </row>
    <row r="31">
      <c r="A31" s="4" t="inlineStr">
        <is>
          <t>Number of shares</t>
        </is>
      </c>
      <c r="B31" s="5" t="n">
        <v>10036925</v>
      </c>
      <c r="C31" s="4" t="inlineStr">
        <is>
          <t xml:space="preserve"> </t>
        </is>
      </c>
      <c r="D31" s="5" t="n">
        <v>10036925</v>
      </c>
    </row>
    <row r="32">
      <c r="A32" s="4" t="inlineStr">
        <is>
          <t>Value (per share)</t>
        </is>
      </c>
      <c r="B32" s="8" t="n">
        <v>0.33</v>
      </c>
      <c r="C32" s="4" t="inlineStr">
        <is>
          <t xml:space="preserve"> </t>
        </is>
      </c>
      <c r="D32" s="8" t="n">
        <v>0.6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Details) - Schedule of net income per share, diluted</t>
        </is>
      </c>
      <c r="B1" s="2" t="inlineStr">
        <is>
          <t>3 Months Ended</t>
        </is>
      </c>
    </row>
    <row r="2">
      <c r="B2" s="2" t="inlineStr">
        <is>
          <t>Jun. 30, 2021 USD ($) $ / shares shares</t>
        </is>
      </c>
    </row>
    <row r="3">
      <c r="A3" s="3" t="inlineStr">
        <is>
          <t>Numerator for net income per share</t>
        </is>
      </c>
      <c r="B3" s="4" t="inlineStr">
        <is>
          <t xml:space="preserve"> </t>
        </is>
      </c>
    </row>
    <row r="4">
      <c r="A4" s="4" t="inlineStr">
        <is>
          <t>Net income attributable to common stock – basic (in Dollars) | $</t>
        </is>
      </c>
      <c r="B4" s="6" t="n">
        <v>15541053</v>
      </c>
    </row>
    <row r="5">
      <c r="A5" s="4" t="inlineStr">
        <is>
          <t>Reverse: change in fair value of warrant liabilities (in Dollars) | $</t>
        </is>
      </c>
      <c r="B5" s="5" t="n">
        <v>-15025888</v>
      </c>
    </row>
    <row r="6">
      <c r="A6" s="4" t="inlineStr">
        <is>
          <t>Net income available to common stockholders – diluted (in Dollars) | $</t>
        </is>
      </c>
      <c r="B6" s="6" t="n">
        <v>515165</v>
      </c>
    </row>
    <row r="7">
      <c r="A7" s="3" t="inlineStr">
        <is>
          <t>Denominator for net income per share</t>
        </is>
      </c>
      <c r="B7" s="4" t="inlineStr">
        <is>
          <t xml:space="preserve"> </t>
        </is>
      </c>
    </row>
    <row r="8">
      <c r="A8" s="4" t="inlineStr">
        <is>
          <t>Weighted average shares outstanding – basic</t>
        </is>
      </c>
      <c r="B8" s="5" t="n">
        <v>94397222</v>
      </c>
    </row>
    <row r="9">
      <c r="A9" s="4" t="inlineStr">
        <is>
          <t>Unvested restricted stock awards</t>
        </is>
      </c>
      <c r="B9" s="5" t="n">
        <v>477286</v>
      </c>
    </row>
    <row r="10">
      <c r="A10" s="4" t="inlineStr">
        <is>
          <t>Unvested restricted stock units</t>
        </is>
      </c>
      <c r="B10" s="5" t="n">
        <v>3220972</v>
      </c>
    </row>
    <row r="11">
      <c r="A11" s="4" t="inlineStr">
        <is>
          <t>Warrants to purchase shares of common stock, treasury method</t>
        </is>
      </c>
      <c r="B11" s="5" t="n">
        <v>9257792</v>
      </c>
    </row>
    <row r="12">
      <c r="A12" s="4" t="inlineStr">
        <is>
          <t>Weighted average shares outstanding – diluted</t>
        </is>
      </c>
      <c r="B12" s="5" t="n">
        <v>107353272</v>
      </c>
    </row>
    <row r="13">
      <c r="A13" s="4" t="inlineStr">
        <is>
          <t>Net income per share – basic (in Dollars per share) | $ / shares</t>
        </is>
      </c>
      <c r="B13" s="8" t="n">
        <v>0.16</v>
      </c>
    </row>
    <row r="14">
      <c r="A14" s="4" t="inlineStr">
        <is>
          <t>Net income per share – diluted (in Dollars per share) | $ / shares</t>
        </is>
      </c>
      <c r="B1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outstanding common stock equivalents have been excluded from the calculation of net loss per share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ecurities</t>
        </is>
      </c>
      <c r="B4" s="5" t="n">
        <v>81459267</v>
      </c>
      <c r="C4" s="5" t="n">
        <v>30536560</v>
      </c>
      <c r="D4" s="5" t="n">
        <v>81459267</v>
      </c>
      <c r="E4" s="5" t="n">
        <v>48132313</v>
      </c>
    </row>
    <row r="5">
      <c r="A5" s="4" t="inlineStr">
        <is>
          <t>Warrants to purchase shares of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ecurities</t>
        </is>
      </c>
      <c r="B7" s="5" t="n">
        <v>44137349</v>
      </c>
      <c r="C7" s="5" t="n">
        <v>27214854</v>
      </c>
      <c r="D7" s="5" t="n">
        <v>44137349</v>
      </c>
      <c r="E7" s="5" t="n">
        <v>41112349</v>
      </c>
    </row>
    <row r="8">
      <c r="A8" s="4" t="inlineStr">
        <is>
          <t>Unvested restricted stock award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ecurities</t>
        </is>
      </c>
      <c r="B10" s="5" t="n">
        <v>238643</v>
      </c>
      <c r="C10" s="4" t="inlineStr">
        <is>
          <t xml:space="preserve"> </t>
        </is>
      </c>
      <c r="D10" s="5" t="n">
        <v>238643</v>
      </c>
      <c r="E10" s="5" t="n">
        <v>477286</v>
      </c>
    </row>
    <row r="11">
      <c r="A11" s="4" t="inlineStr">
        <is>
          <t>Unvested restricted stock units to be settled in shares of Common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t>
        </is>
      </c>
      <c r="B13" s="5" t="n">
        <v>2929187</v>
      </c>
      <c r="C13" s="4" t="inlineStr">
        <is>
          <t xml:space="preserve"> </t>
        </is>
      </c>
      <c r="D13" s="5" t="n">
        <v>2929187</v>
      </c>
      <c r="E13" s="5" t="n">
        <v>3220972</v>
      </c>
    </row>
    <row r="14">
      <c r="A14" s="4" t="inlineStr">
        <is>
          <t>Shares of Common Stock issuable upon conversion of convertible note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securities</t>
        </is>
      </c>
      <c r="B16" s="5" t="n">
        <v>24088729</v>
      </c>
      <c r="C16" s="5" t="n">
        <v>3321706</v>
      </c>
      <c r="D16" s="5" t="n">
        <v>24088729</v>
      </c>
      <c r="E16" s="5" t="n">
        <v>3321706</v>
      </c>
    </row>
    <row r="17">
      <c r="A17" s="4" t="inlineStr">
        <is>
          <t>Shares of Common Stock issuable upon conversion of Series B Preferred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potentially dilutive securities</t>
        </is>
      </c>
      <c r="B19" s="5" t="n">
        <v>65359</v>
      </c>
      <c r="C19" s="4" t="inlineStr">
        <is>
          <t xml:space="preserve"> </t>
        </is>
      </c>
      <c r="D19" s="5" t="n">
        <v>65359</v>
      </c>
      <c r="E19" s="4" t="inlineStr">
        <is>
          <t xml:space="preserve"> </t>
        </is>
      </c>
    </row>
    <row r="20">
      <c r="A20" s="4" t="inlineStr">
        <is>
          <t>Shares of Common Stock issuable upon conversion of Series C Preferred Stock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potentially dilutive securities</t>
        </is>
      </c>
      <c r="B22" s="5" t="n">
        <v>10000000</v>
      </c>
      <c r="C22" s="4" t="inlineStr">
        <is>
          <t xml:space="preserve"> </t>
        </is>
      </c>
      <c r="D22" s="5" t="n">
        <v>10000000</v>
      </c>
      <c r="E2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3527581</v>
      </c>
      <c r="C4" s="6" t="n">
        <v>2972130</v>
      </c>
      <c r="D4" s="6" t="n">
        <v>6769866</v>
      </c>
      <c r="E4" s="6" t="n">
        <v>5893067</v>
      </c>
      <c r="F4" s="4" t="inlineStr">
        <is>
          <t xml:space="preserve"> </t>
        </is>
      </c>
    </row>
    <row r="5">
      <c r="A5" s="4" t="inlineStr">
        <is>
          <t>Capitalized project development costs</t>
        </is>
      </c>
      <c r="B5" s="4" t="inlineStr">
        <is>
          <t xml:space="preserve"> </t>
        </is>
      </c>
      <c r="C5" s="4" t="inlineStr">
        <is>
          <t xml:space="preserve"> </t>
        </is>
      </c>
      <c r="D5" s="5" t="n">
        <v>42920667</v>
      </c>
      <c r="E5" s="6" t="n">
        <v>18626781</v>
      </c>
      <c r="F5" s="4" t="inlineStr">
        <is>
          <t xml:space="preserve"> </t>
        </is>
      </c>
    </row>
    <row r="6">
      <c r="A6" s="4" t="inlineStr">
        <is>
          <t>Film development costs</t>
        </is>
      </c>
      <c r="B6" s="6" t="n">
        <v>464000</v>
      </c>
      <c r="C6" s="4" t="inlineStr">
        <is>
          <t xml:space="preserve"> </t>
        </is>
      </c>
      <c r="D6" s="6" t="n">
        <v>464000</v>
      </c>
      <c r="E6" s="4" t="inlineStr">
        <is>
          <t xml:space="preserve"> </t>
        </is>
      </c>
      <c r="F6" s="6" t="n">
        <v>464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USD ($)</t>
        </is>
      </c>
      <c r="B1" s="2" t="inlineStr">
        <is>
          <t>6 Months Ended</t>
        </is>
      </c>
      <c r="C1" s="2" t="inlineStr">
        <is>
          <t>12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244665766</v>
      </c>
      <c r="C4" s="6" t="n">
        <v>230104137</v>
      </c>
    </row>
    <row r="5">
      <c r="A5" s="4" t="inlineStr">
        <is>
          <t>Less: accumulated depreciation</t>
        </is>
      </c>
      <c r="B5" s="5" t="n">
        <v>-56413441</v>
      </c>
      <c r="C5" s="5" t="n">
        <v>-49643575</v>
      </c>
    </row>
    <row r="6">
      <c r="A6" s="4" t="inlineStr">
        <is>
          <t>Property and equipment, net</t>
        </is>
      </c>
      <c r="B6" s="5" t="n">
        <v>188252325</v>
      </c>
      <c r="C6" s="5" t="n">
        <v>180460562</v>
      </c>
    </row>
    <row r="7">
      <c r="A7" s="4" t="inlineStr">
        <is>
          <t>Project development costs</t>
        </is>
      </c>
      <c r="B7" s="5" t="n">
        <v>158722100</v>
      </c>
      <c r="C7" s="5" t="n">
        <v>128721480</v>
      </c>
    </row>
    <row r="8">
      <c r="A8" s="4" t="inlineStr">
        <is>
          <t>Land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4186090</v>
      </c>
      <c r="C10" s="5" t="n">
        <v>4186090</v>
      </c>
    </row>
    <row r="11">
      <c r="A11" s="4" t="inlineStr">
        <is>
          <t>Lan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fe</t>
        </is>
      </c>
      <c r="B13" s="4" t="inlineStr">
        <is>
          <t>25 years</t>
        </is>
      </c>
      <c r="C13" s="4" t="inlineStr">
        <is>
          <t xml:space="preserve"> </t>
        </is>
      </c>
    </row>
    <row r="14">
      <c r="A14" s="4" t="inlineStr">
        <is>
          <t>Property and equipment, gross</t>
        </is>
      </c>
      <c r="B14" s="6" t="n">
        <v>31194623</v>
      </c>
      <c r="C14" s="5" t="n">
        <v>31194623</v>
      </c>
    </row>
    <row r="15">
      <c r="A15" s="4" t="inlineStr">
        <is>
          <t>Building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06307167</v>
      </c>
      <c r="C17" s="5" t="n">
        <v>192384530</v>
      </c>
    </row>
    <row r="18">
      <c r="A18" s="4" t="inlineStr">
        <is>
          <t>Building and improvement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Useful Life</t>
        </is>
      </c>
      <c r="B20" s="4" t="inlineStr">
        <is>
          <t>15 years</t>
        </is>
      </c>
      <c r="C20" s="4" t="inlineStr">
        <is>
          <t xml:space="preserve"> </t>
        </is>
      </c>
    </row>
    <row r="21">
      <c r="A21" s="4" t="inlineStr">
        <is>
          <t>Building and improvement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Useful Life</t>
        </is>
      </c>
      <c r="B23" s="4" t="inlineStr">
        <is>
          <t>39 years</t>
        </is>
      </c>
      <c r="C23" s="4" t="inlineStr">
        <is>
          <t xml:space="preserve"> </t>
        </is>
      </c>
    </row>
    <row r="24">
      <c r="A24" s="4" t="inlineStr">
        <is>
          <t>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977886</v>
      </c>
      <c r="C26" s="6" t="n">
        <v>2338894</v>
      </c>
    </row>
    <row r="27">
      <c r="A27" s="4" t="inlineStr">
        <is>
          <t>Equipmen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Useful Life</t>
        </is>
      </c>
      <c r="B29" s="4" t="inlineStr">
        <is>
          <t>5 years</t>
        </is>
      </c>
      <c r="C29" s="4" t="inlineStr">
        <is>
          <t xml:space="preserve"> </t>
        </is>
      </c>
    </row>
    <row r="30">
      <c r="A30" s="4" t="inlineStr">
        <is>
          <t>Equipmen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Useful Life</t>
        </is>
      </c>
      <c r="B32" s="4" t="inlineStr">
        <is>
          <t>10 years</t>
        </is>
      </c>
      <c r="C3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80" customWidth="1" min="6" max="6"/>
    <col width="15" customWidth="1" min="7" max="7"/>
    <col width="14" customWidth="1" min="8" max="8"/>
    <col width="80" customWidth="1" min="9" max="9"/>
    <col width="15" customWidth="1" min="10" max="10"/>
    <col width="14" customWidth="1" min="11" max="11"/>
    <col width="15" customWidth="1" min="12" max="12"/>
    <col width="14" customWidth="1" min="13" max="13"/>
    <col width="80" customWidth="1" min="14" max="14"/>
    <col width="14" customWidth="1" min="15" max="15"/>
    <col width="14" customWidth="1" min="16" max="16"/>
    <col width="14" customWidth="1" min="17" max="17"/>
  </cols>
  <sheetData>
    <row r="1">
      <c r="A1" s="1" t="inlineStr">
        <is>
          <t>Notes Payable, net (Details) - USD ($)</t>
        </is>
      </c>
      <c r="G1" s="2" t="inlineStr">
        <is>
          <t>1 Months Ended</t>
        </is>
      </c>
      <c r="L1" s="2" t="inlineStr">
        <is>
          <t>3 Months Ended</t>
        </is>
      </c>
      <c r="N1" s="2" t="inlineStr">
        <is>
          <t>6 Months Ended</t>
        </is>
      </c>
    </row>
    <row r="2">
      <c r="B2" s="2" t="inlineStr">
        <is>
          <t>Mar. 01, 2022</t>
        </is>
      </c>
      <c r="C2" s="2" t="inlineStr">
        <is>
          <t>Dec. 15, 2021</t>
        </is>
      </c>
      <c r="D2" s="2" t="inlineStr">
        <is>
          <t>Dec. 02, 2021</t>
        </is>
      </c>
      <c r="E2" s="2" t="inlineStr">
        <is>
          <t>Dec. 01, 2020</t>
        </is>
      </c>
      <c r="F2" s="2" t="inlineStr">
        <is>
          <t>Sep. 14, 2020</t>
        </is>
      </c>
      <c r="G2" s="2" t="inlineStr">
        <is>
          <t>Jun. 16, 2022</t>
        </is>
      </c>
      <c r="H2" s="2" t="inlineStr">
        <is>
          <t>Apr. 28, 2022</t>
        </is>
      </c>
      <c r="I2" s="2" t="inlineStr">
        <is>
          <t>Apr. 27, 2022</t>
        </is>
      </c>
      <c r="J2" s="2" t="inlineStr">
        <is>
          <t>Nov. 23, 2021</t>
        </is>
      </c>
      <c r="K2" s="2" t="inlineStr">
        <is>
          <t>Jun. 24, 2020</t>
        </is>
      </c>
      <c r="L2" s="2" t="inlineStr">
        <is>
          <t>Jun. 30, 2022</t>
        </is>
      </c>
      <c r="M2" s="2" t="inlineStr">
        <is>
          <t>Jun. 30, 2021</t>
        </is>
      </c>
      <c r="N2" s="2" t="inlineStr">
        <is>
          <t>Jun. 30, 2022</t>
        </is>
      </c>
      <c r="O2" s="2" t="inlineStr">
        <is>
          <t>Jun. 30, 2021</t>
        </is>
      </c>
      <c r="P2" s="2" t="inlineStr">
        <is>
          <t>Sep. 30, 2021</t>
        </is>
      </c>
      <c r="Q2" s="2" t="inlineStr">
        <is>
          <t>Aug. 30, 2021</t>
        </is>
      </c>
    </row>
    <row r="3">
      <c r="A3" s="3" t="inlineStr">
        <is>
          <t>Notes Payable,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rtization of note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122324</v>
      </c>
      <c r="M4" s="6" t="n">
        <v>1164613</v>
      </c>
      <c r="N4" s="6" t="n">
        <v>2478298</v>
      </c>
      <c r="O4" s="6" t="n">
        <v>2398727</v>
      </c>
      <c r="P4" s="4" t="inlineStr">
        <is>
          <t xml:space="preserve"> </t>
        </is>
      </c>
      <c r="Q4" s="4" t="inlineStr">
        <is>
          <t xml:space="preserve"> </t>
        </is>
      </c>
    </row>
    <row r="5">
      <c r="A5" s="4" t="inlineStr">
        <is>
          <t>Paid-in-ki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63428</v>
      </c>
      <c r="M5" s="6" t="n">
        <v>741243</v>
      </c>
      <c r="N5" s="6" t="n">
        <v>1681722</v>
      </c>
      <c r="O5" s="6" t="n">
        <v>952012</v>
      </c>
      <c r="P5" s="4" t="inlineStr">
        <is>
          <t xml:space="preserve"> </t>
        </is>
      </c>
      <c r="Q5" s="4" t="inlineStr">
        <is>
          <t xml:space="preserve"> </t>
        </is>
      </c>
    </row>
    <row r="6">
      <c r="A6" s="4" t="inlineStr">
        <is>
          <t>Interest rate</t>
        </is>
      </c>
      <c r="B6" s="10" t="n">
        <v>0.04</v>
      </c>
      <c r="C6" s="4" t="inlineStr">
        <is>
          <t xml:space="preserve"> </t>
        </is>
      </c>
      <c r="D6" s="4" t="inlineStr">
        <is>
          <t xml:space="preserve"> </t>
        </is>
      </c>
      <c r="E6" s="4" t="inlineStr">
        <is>
          <t xml:space="preserve"> </t>
        </is>
      </c>
      <c r="F6" s="4" t="inlineStr">
        <is>
          <t xml:space="preserve"> </t>
        </is>
      </c>
      <c r="G6" s="10" t="n">
        <v>0.1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0" t="n">
        <v>0.05</v>
      </c>
      <c r="O6" s="4" t="inlineStr">
        <is>
          <t xml:space="preserve"> </t>
        </is>
      </c>
      <c r="P6" s="4" t="inlineStr">
        <is>
          <t xml:space="preserve"> </t>
        </is>
      </c>
      <c r="Q6" s="4" t="inlineStr">
        <is>
          <t xml:space="preserve"> </t>
        </is>
      </c>
    </row>
    <row r="7">
      <c r="A7" s="4" t="inlineStr">
        <is>
          <t>Conversion price (in Dollars per share)</t>
        </is>
      </c>
      <c r="B7" s="9"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1.09</v>
      </c>
      <c r="O7" s="4" t="inlineStr">
        <is>
          <t xml:space="preserve"> </t>
        </is>
      </c>
      <c r="P7" s="4" t="inlineStr">
        <is>
          <t xml:space="preserve"> </t>
        </is>
      </c>
      <c r="Q7" s="4" t="inlineStr">
        <is>
          <t xml:space="preserve"> </t>
        </is>
      </c>
    </row>
    <row r="8">
      <c r="A8" s="4" t="inlineStr">
        <is>
          <t>Loan modification cost</t>
        </is>
      </c>
      <c r="B8" s="6" t="n">
        <v>3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incipal amount</t>
        </is>
      </c>
      <c r="B9" s="6" t="n">
        <v>83478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pire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Mar.  01,  2027</t>
        </is>
      </c>
      <c r="O10" s="4" t="inlineStr">
        <is>
          <t xml:space="preserve"> </t>
        </is>
      </c>
      <c r="P10" s="4" t="inlineStr">
        <is>
          <t xml:space="preserve"> </t>
        </is>
      </c>
      <c r="Q10" s="4" t="inlineStr">
        <is>
          <t xml:space="preserve"> </t>
        </is>
      </c>
    </row>
    <row r="11">
      <c r="A11" s="4" t="inlineStr">
        <is>
          <t>HOF village CFP loa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Midwest
Lender Fund, LLC, a limited liability company wholly owned by our director Stuart Lichter (“MLF”), loaned $4,000,000 (the
“CFP Loan”) to HOF Village Center For Performance, LLC (“HOF Village CFP”). Interest accrues on the outstanding
balance of the CFP Loan at 6.5% per annum, compounded monthly. The CFP Loan matures on April 30, 2023 or if HOF Village CFP exercises
its extension option, April 30, 2024. The CFP Loan is secured by a mortgage encumbering the Center For Performance.As part of the consideration
for making the Loan, on June 8, 2022, the Company issued to MLF: (A) 125,000 shares (the “Commitment Fee Shares”) of Common
Stock, and (B) a warrant to purchase 125,000 shares of Common Stock (“Series G Warrants”). The exercise price of the Series
G Warrants will be $1.50 per share. The Series G Warrants will become exercisable one year after issuance, subject to certain terms and
conditions set forth in the Series G Warrants. Unexercised Series G Warrants will expire five years after issuance. The exercise price
of the Series G Warrants will be subject to a weighted-average antidilution adjustment.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ceiv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200000</v>
      </c>
      <c r="I12" s="4" t="inlineStr">
        <is>
          <t xml:space="preserve"> </t>
        </is>
      </c>
      <c r="J12" s="4" t="inlineStr">
        <is>
          <t xml:space="preserve"> </t>
        </is>
      </c>
      <c r="K12" s="4" t="inlineStr">
        <is>
          <t xml:space="preserve"> </t>
        </is>
      </c>
      <c r="L12" s="4" t="inlineStr">
        <is>
          <t xml:space="preserve"> </t>
        </is>
      </c>
      <c r="M12" s="4" t="inlineStr">
        <is>
          <t xml:space="preserve"> </t>
        </is>
      </c>
      <c r="N12" s="6" t="n">
        <v>27586</v>
      </c>
      <c r="O12" s="4" t="inlineStr">
        <is>
          <t xml:space="preserve"> </t>
        </is>
      </c>
      <c r="P12" s="4" t="inlineStr">
        <is>
          <t xml:space="preserve"> </t>
        </is>
      </c>
      <c r="Q12" s="4" t="inlineStr">
        <is>
          <t xml:space="preserve"> </t>
        </is>
      </c>
    </row>
    <row r="13">
      <c r="A13" s="4" t="inlineStr">
        <is>
          <t>Loan agreement amount</t>
        </is>
      </c>
      <c r="B13" s="4" t="inlineStr">
        <is>
          <t xml:space="preserve"> </t>
        </is>
      </c>
      <c r="C13" s="4" t="inlineStr">
        <is>
          <t xml:space="preserve"> </t>
        </is>
      </c>
      <c r="D13" s="4" t="inlineStr">
        <is>
          <t xml:space="preserve"> </t>
        </is>
      </c>
      <c r="E13" s="4" t="inlineStr">
        <is>
          <t xml:space="preserve"> </t>
        </is>
      </c>
      <c r="F13" s="4" t="inlineStr">
        <is>
          <t xml:space="preserve"> </t>
        </is>
      </c>
      <c r="G13" s="6" t="n">
        <v>5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orrow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10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Notes Payable, ne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rate</t>
        </is>
      </c>
      <c r="B17" s="10"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Notes Payable, ne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rate</t>
        </is>
      </c>
      <c r="B20" s="10" t="n">
        <v>0.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ries E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Notes Payable, ne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urchase of common stock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00000</v>
      </c>
      <c r="O23" s="4" t="inlineStr">
        <is>
          <t xml:space="preserve"> </t>
        </is>
      </c>
      <c r="P23" s="4" t="inlineStr">
        <is>
          <t xml:space="preserve"> </t>
        </is>
      </c>
      <c r="Q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1.5</v>
      </c>
      <c r="O24" s="4" t="inlineStr">
        <is>
          <t xml:space="preserve"> </t>
        </is>
      </c>
      <c r="P24" s="4" t="inlineStr">
        <is>
          <t xml:space="preserve"> </t>
        </is>
      </c>
      <c r="Q24" s="4" t="inlineStr">
        <is>
          <t xml:space="preserve"> </t>
        </is>
      </c>
    </row>
    <row r="25">
      <c r="A25" s="4" t="inlineStr">
        <is>
          <t>Series F warrant to purcha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Notes Payable, ne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urchase of common stock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00000</v>
      </c>
      <c r="O27" s="4" t="inlineStr">
        <is>
          <t xml:space="preserve"> </t>
        </is>
      </c>
      <c r="P27" s="4" t="inlineStr">
        <is>
          <t xml:space="preserve"> </t>
        </is>
      </c>
      <c r="Q27" s="4" t="inlineStr">
        <is>
          <t xml:space="preserve"> </t>
        </is>
      </c>
    </row>
    <row r="28">
      <c r="A28" s="4" t="inlineStr">
        <is>
          <t>JKP Split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Notes Payable, ne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urchase of common stock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500000</v>
      </c>
      <c r="O30" s="4" t="inlineStr">
        <is>
          <t xml:space="preserve"> </t>
        </is>
      </c>
      <c r="P30" s="4" t="inlineStr">
        <is>
          <t xml:space="preserve"> </t>
        </is>
      </c>
      <c r="Q30" s="4" t="inlineStr">
        <is>
          <t xml:space="preserve"> </t>
        </is>
      </c>
    </row>
    <row r="31">
      <c r="A31" s="4" t="inlineStr">
        <is>
          <t>JKP Capital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Notes Payable, ne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erest rate</t>
        </is>
      </c>
      <c r="B34" s="4" t="inlineStr">
        <is>
          <t xml:space="preserve"> </t>
        </is>
      </c>
      <c r="C34" s="4" t="inlineStr">
        <is>
          <t xml:space="preserve"> </t>
        </is>
      </c>
      <c r="D34" s="10" t="n">
        <v>0.1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80000</v>
      </c>
      <c r="O35" s="4" t="inlineStr">
        <is>
          <t xml:space="preserve"> </t>
        </is>
      </c>
      <c r="P35" s="4" t="inlineStr">
        <is>
          <t xml:space="preserve"> </t>
        </is>
      </c>
      <c r="Q35" s="4" t="inlineStr">
        <is>
          <t xml:space="preserve"> </t>
        </is>
      </c>
    </row>
    <row r="36">
      <c r="A36" s="4" t="inlineStr">
        <is>
          <t>MKG DoubleTree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Notes Payable, ne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11" t="n">
        <v>0.01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ortgage loan</t>
        </is>
      </c>
      <c r="B39" s="4" t="inlineStr">
        <is>
          <t xml:space="preserve"> </t>
        </is>
      </c>
      <c r="C39" s="4" t="inlineStr">
        <is>
          <t xml:space="preserve"> </t>
        </is>
      </c>
      <c r="D39" s="4" t="inlineStr">
        <is>
          <t xml:space="preserve"> </t>
        </is>
      </c>
      <c r="E39" s="4" t="inlineStr">
        <is>
          <t xml:space="preserve"> </t>
        </is>
      </c>
      <c r="F39" s="6" t="n">
        <v>153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ime commercial rate</t>
        </is>
      </c>
      <c r="B40" s="4" t="inlineStr">
        <is>
          <t xml:space="preserve"> </t>
        </is>
      </c>
      <c r="C40" s="4" t="inlineStr">
        <is>
          <t xml:space="preserve"> </t>
        </is>
      </c>
      <c r="D40" s="4" t="inlineStr">
        <is>
          <t xml:space="preserve"> </t>
        </is>
      </c>
      <c r="E40" s="4" t="inlineStr">
        <is>
          <t xml:space="preserve"> </t>
        </is>
      </c>
      <c r="F40" s="10" t="n">
        <v>0.0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xtension fee</t>
        </is>
      </c>
      <c r="B41" s="4" t="inlineStr">
        <is>
          <t xml:space="preserve"> </t>
        </is>
      </c>
      <c r="C41" s="4" t="inlineStr">
        <is>
          <t xml:space="preserve"> </t>
        </is>
      </c>
      <c r="D41" s="4" t="inlineStr">
        <is>
          <t xml:space="preserve"> </t>
        </is>
      </c>
      <c r="E41" s="4" t="inlineStr">
        <is>
          <t xml:space="preserve"> </t>
        </is>
      </c>
      <c r="F41" s="11" t="n">
        <v>0.0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ank account, description</t>
        </is>
      </c>
      <c r="B42" s="4" t="inlineStr">
        <is>
          <t xml:space="preserve"> </t>
        </is>
      </c>
      <c r="C42" s="4" t="inlineStr">
        <is>
          <t xml:space="preserve"> </t>
        </is>
      </c>
      <c r="D42" s="4" t="inlineStr">
        <is>
          <t xml:space="preserve"> </t>
        </is>
      </c>
      <c r="E42" s="4" t="inlineStr">
        <is>
          <t xml:space="preserve"> </t>
        </is>
      </c>
      <c r="F42" s="4" t="inlineStr">
        <is>
          <t>The MKG DoubleTree Loan has certain financial covenants whereby the Company must
maintain a minimum tangible net worth of $5,000,000 and minimum liquidity of not less than $2,000,000. These covenants are to be tested
annually based upon the financial statements at the end of each fiscal year.</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turity date</t>
        </is>
      </c>
      <c r="B43" s="4" t="inlineStr">
        <is>
          <t>Sep. 13,  202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quarian Mortgage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Notes Payable, ne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ortgage loan</t>
        </is>
      </c>
      <c r="B46" s="4" t="inlineStr">
        <is>
          <t xml:space="preserve"> </t>
        </is>
      </c>
      <c r="C46" s="6" t="n">
        <v>13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Mar. 31,  2022</t>
        </is>
      </c>
      <c r="O47" s="4" t="inlineStr">
        <is>
          <t xml:space="preserve"> </t>
        </is>
      </c>
      <c r="P47" s="4" t="inlineStr">
        <is>
          <t xml:space="preserve"> </t>
        </is>
      </c>
      <c r="Q47" s="4" t="inlineStr">
        <is>
          <t xml:space="preserve"> </t>
        </is>
      </c>
    </row>
    <row r="48">
      <c r="A48" s="4" t="inlineStr">
        <is>
          <t>Gross proceeds</t>
        </is>
      </c>
      <c r="B48" s="4" t="inlineStr">
        <is>
          <t xml:space="preserve"> </t>
        </is>
      </c>
      <c r="C48" s="4" t="inlineStr">
        <is>
          <t xml:space="preserve"> </t>
        </is>
      </c>
      <c r="D48" s="4" t="inlineStr">
        <is>
          <t xml:space="preserve"> </t>
        </is>
      </c>
      <c r="E48" s="6" t="n">
        <v>4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oan interest</t>
        </is>
      </c>
      <c r="B49" s="4" t="inlineStr">
        <is>
          <t xml:space="preserve"> </t>
        </is>
      </c>
      <c r="C49" s="4" t="inlineStr">
        <is>
          <t xml:space="preserve"> </t>
        </is>
      </c>
      <c r="D49" s="4" t="inlineStr">
        <is>
          <t xml:space="preserve"> </t>
        </is>
      </c>
      <c r="E49" s="10" t="n">
        <v>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0000000</v>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0000000</v>
      </c>
      <c r="Q51" s="4" t="inlineStr">
        <is>
          <t xml:space="preserve"> </t>
        </is>
      </c>
    </row>
    <row r="52">
      <c r="A52" s="4" t="inlineStr">
        <is>
          <t>CH Capital Lending,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Notes Payable, ne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orrowing amount</t>
        </is>
      </c>
      <c r="B54" s="6" t="n">
        <v>74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H Capital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Notes Payable, ne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terest rate</t>
        </is>
      </c>
      <c r="B57" s="10" t="n">
        <v>0.0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er annum interest</t>
        </is>
      </c>
      <c r="B58" s="10" t="n">
        <v>0.1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yndicated Unsecured Term Loan and Preferred Equity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Notes Payable, ne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08</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85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scription of 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As part of the consideration
for the amendment: (i) the Company issued in a transaction exempt from registration pursuant to Section 4(a)(2) of the Securities Act:
(A) 330,000 shares of Common Stock to CH Capital Lending, and (B) a warrant to purchase 1,000,000 shares of Common Stock (“Series
E Warrant”) to CH Capital Lending, (ii) the Company was required to, subject to approval of its board of directors, create a series
of preferred stock, to be known as 7.00% Series C Convertible Preferred Stock (“Series C Preferred Stock”), and, upon the
request of CH Capital Lending, exchange each share of the Company’s Series B Convertible Preferred Stock, that is held by CH Capital
Lending for one share of Series C Preferred Stock, and (iii) the Company and CH Capital Lending amended and restated the Series C Warrants
and Series D Warrants that the Company issued to CH Capital Lending. </t>
        </is>
      </c>
      <c r="O63" s="4" t="inlineStr">
        <is>
          <t xml:space="preserve"> </t>
        </is>
      </c>
      <c r="P63" s="4" t="inlineStr">
        <is>
          <t xml:space="preserve"> </t>
        </is>
      </c>
      <c r="Q63" s="4" t="inlineStr">
        <is>
          <t xml:space="preserve"> </t>
        </is>
      </c>
    </row>
    <row r="64">
      <c r="A64" s="4" t="inlineStr">
        <is>
          <t>IRG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Notes Payable, ne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Jun. 30,  2022</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RG Split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Notes Payable, ne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nversion price (in Dollars per share)</t>
        </is>
      </c>
      <c r="B69" s="9" t="n">
        <v>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mmon stock shares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25000</v>
      </c>
      <c r="O70" s="4" t="inlineStr">
        <is>
          <t xml:space="preserve"> </t>
        </is>
      </c>
      <c r="P70" s="4" t="inlineStr">
        <is>
          <t xml:space="preserve"> </t>
        </is>
      </c>
      <c r="Q70" s="4" t="inlineStr">
        <is>
          <t xml:space="preserve"> </t>
        </is>
      </c>
    </row>
    <row r="71">
      <c r="A71" s="4" t="inlineStr">
        <is>
          <t>Principal amount</t>
        </is>
      </c>
      <c r="B71" s="6" t="n">
        <v>427354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JKP Split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Notes Payable, net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nversion price (in Dollars per share)</t>
        </is>
      </c>
      <c r="B74" s="8" t="n">
        <v>1.0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stock share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25000</v>
      </c>
      <c r="O75" s="4" t="inlineStr">
        <is>
          <t xml:space="preserve"> </t>
        </is>
      </c>
      <c r="P75" s="4" t="inlineStr">
        <is>
          <t xml:space="preserve"> </t>
        </is>
      </c>
      <c r="Q75" s="4" t="inlineStr">
        <is>
          <t xml:space="preserve"> </t>
        </is>
      </c>
    </row>
    <row r="76">
      <c r="A76" s="4" t="inlineStr">
        <is>
          <t>Principal amount</t>
        </is>
      </c>
      <c r="B76" s="6" t="n">
        <v>427354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xercise pric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8" t="n">
        <v>1.09</v>
      </c>
      <c r="M77" s="4" t="inlineStr">
        <is>
          <t xml:space="preserve"> </t>
        </is>
      </c>
      <c r="N77" s="8" t="n">
        <v>1.09</v>
      </c>
      <c r="O77" s="4" t="inlineStr">
        <is>
          <t xml:space="preserve"> </t>
        </is>
      </c>
      <c r="P77" s="4" t="inlineStr">
        <is>
          <t xml:space="preserve"> </t>
        </is>
      </c>
      <c r="Q77" s="4" t="inlineStr">
        <is>
          <t xml:space="preserve"> </t>
        </is>
      </c>
    </row>
    <row r="78">
      <c r="A78" s="4" t="inlineStr">
        <is>
          <t>Stark Community Foundation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Notes Payable, net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10" t="n">
        <v>0.06</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Borrowed amount</t>
        </is>
      </c>
      <c r="B81" s="4" t="inlineStr">
        <is>
          <t xml:space="preserve"> </t>
        </is>
      </c>
      <c r="C81" s="4" t="inlineStr">
        <is>
          <t xml:space="preserve"> </t>
        </is>
      </c>
      <c r="D81" s="4" t="inlineStr">
        <is>
          <t xml:space="preserve"> </t>
        </is>
      </c>
      <c r="E81" s="4" t="inlineStr">
        <is>
          <t xml:space="preserve"> </t>
        </is>
      </c>
      <c r="F81" s="4" t="inlineStr">
        <is>
          <t xml:space="preserve"> </t>
        </is>
      </c>
      <c r="G81" s="6" t="n">
        <v>25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H Capital Bridge Lo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Notes Payable, net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0" t="n">
        <v>0.05</v>
      </c>
      <c r="O84" s="4" t="inlineStr">
        <is>
          <t xml:space="preserve"> </t>
        </is>
      </c>
      <c r="P84" s="4" t="inlineStr">
        <is>
          <t xml:space="preserve"> </t>
        </is>
      </c>
      <c r="Q84" s="4" t="inlineStr">
        <is>
          <t xml:space="preserve"> </t>
        </is>
      </c>
    </row>
  </sheetData>
  <mergeCells count="4">
    <mergeCell ref="A1:A2"/>
    <mergeCell ref="G1:K1"/>
    <mergeCell ref="L1:M1"/>
    <mergeCell ref="N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s Payable, net (Details) - Schedule of notes payable, net - USD ($)</t>
        </is>
      </c>
      <c r="B1" s="2" t="inlineStr">
        <is>
          <t>6 Months Ended</t>
        </is>
      </c>
    </row>
    <row r="2">
      <c r="B2" s="2" t="inlineStr">
        <is>
          <t>Jun.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Gross</t>
        </is>
      </c>
      <c r="B4" s="6" t="n">
        <v>137408992</v>
      </c>
      <c r="C4" s="6" t="n">
        <v>115721706</v>
      </c>
    </row>
    <row r="5">
      <c r="A5" s="4" t="inlineStr">
        <is>
          <t>Discount</t>
        </is>
      </c>
      <c r="B5" s="5" t="n">
        <v>-14478948</v>
      </c>
      <c r="C5" s="5" t="n">
        <v>-14361510</v>
      </c>
    </row>
    <row r="6">
      <c r="A6" s="4" t="inlineStr">
        <is>
          <t>Net</t>
        </is>
      </c>
      <c r="B6" s="5" t="n">
        <v>122930044</v>
      </c>
      <c r="C6" s="5" t="n">
        <v>101360196</v>
      </c>
    </row>
    <row r="7">
      <c r="A7" s="4" t="inlineStr">
        <is>
          <t>TIF loa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Gross</t>
        </is>
      </c>
      <c r="B9" s="5" t="n">
        <v>9345000</v>
      </c>
      <c r="C9" s="5" t="n">
        <v>9451000</v>
      </c>
    </row>
    <row r="10">
      <c r="A10" s="4" t="inlineStr">
        <is>
          <t>Discount</t>
        </is>
      </c>
      <c r="B10" s="5" t="n">
        <v>-1583943</v>
      </c>
      <c r="C10" s="5" t="n">
        <v>-1611476</v>
      </c>
    </row>
    <row r="11">
      <c r="A11" s="4" t="inlineStr">
        <is>
          <t>Net</t>
        </is>
      </c>
      <c r="B11" s="6" t="n">
        <v>7761057</v>
      </c>
      <c r="C11" s="5" t="n">
        <v>7839524</v>
      </c>
    </row>
    <row r="12">
      <c r="A12" s="4" t="inlineStr">
        <is>
          <t>Interest Rate</t>
        </is>
      </c>
      <c r="B12" s="11" t="n">
        <v>0.052</v>
      </c>
      <c r="C12" s="4" t="inlineStr">
        <is>
          <t xml:space="preserve"> </t>
        </is>
      </c>
    </row>
    <row r="13">
      <c r="A13" s="4" t="inlineStr">
        <is>
          <t>Maturity Date</t>
        </is>
      </c>
      <c r="B13" s="4" t="inlineStr">
        <is>
          <t>7/31/2048</t>
        </is>
      </c>
      <c r="C13" s="4" t="inlineStr">
        <is>
          <t xml:space="preserve"> </t>
        </is>
      </c>
    </row>
    <row r="14">
      <c r="A14" s="4" t="inlineStr">
        <is>
          <t>Preferred equity loan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Gross</t>
        </is>
      </c>
      <c r="B16" s="6" t="n">
        <v>3600000</v>
      </c>
      <c r="C16" s="5" t="n">
        <v>3600000</v>
      </c>
    </row>
    <row r="17">
      <c r="A17" s="4" t="inlineStr">
        <is>
          <t>Discount</t>
        </is>
      </c>
      <c r="B17" s="4" t="inlineStr">
        <is>
          <t xml:space="preserve"> </t>
        </is>
      </c>
      <c r="C17" s="4" t="inlineStr">
        <is>
          <t xml:space="preserve"> </t>
        </is>
      </c>
    </row>
    <row r="18">
      <c r="A18" s="4" t="inlineStr">
        <is>
          <t>Net</t>
        </is>
      </c>
      <c r="B18" s="6" t="n">
        <v>3600000</v>
      </c>
      <c r="C18" s="5" t="n">
        <v>3600000</v>
      </c>
    </row>
    <row r="19">
      <c r="A19" s="4" t="inlineStr">
        <is>
          <t>Interest Rate</t>
        </is>
      </c>
      <c r="B19" s="10" t="n">
        <v>0.07000000000000001</v>
      </c>
      <c r="C19" s="4" t="inlineStr">
        <is>
          <t xml:space="preserve"> </t>
        </is>
      </c>
    </row>
    <row r="20">
      <c r="A20" s="4" t="inlineStr">
        <is>
          <t>Maturity Date</t>
        </is>
      </c>
      <c r="B20" s="4" t="inlineStr">
        <is>
          <t>Various</t>
        </is>
      </c>
      <c r="C20" s="4" t="inlineStr">
        <is>
          <t xml:space="preserve"> </t>
        </is>
      </c>
    </row>
    <row r="21">
      <c r="A21" s="4" t="inlineStr">
        <is>
          <t>City of Canton Loan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Gross</t>
        </is>
      </c>
      <c r="B23" s="6" t="n">
        <v>3500000</v>
      </c>
      <c r="C23" s="5" t="n">
        <v>3500000</v>
      </c>
    </row>
    <row r="24">
      <c r="A24" s="4" t="inlineStr">
        <is>
          <t>Discount</t>
        </is>
      </c>
      <c r="B24" s="5" t="n">
        <v>-5925</v>
      </c>
      <c r="C24" s="5" t="n">
        <v>-6509</v>
      </c>
    </row>
    <row r="25">
      <c r="A25" s="4" t="inlineStr">
        <is>
          <t>Net</t>
        </is>
      </c>
      <c r="B25" s="6" t="n">
        <v>3494075</v>
      </c>
      <c r="C25" s="5" t="n">
        <v>3493491</v>
      </c>
    </row>
    <row r="26">
      <c r="A26" s="4" t="inlineStr">
        <is>
          <t>Interest Rate</t>
        </is>
      </c>
      <c r="B26" s="10" t="n">
        <v>0.05</v>
      </c>
      <c r="C26" s="4" t="inlineStr">
        <is>
          <t xml:space="preserve"> </t>
        </is>
      </c>
    </row>
    <row r="27">
      <c r="A27" s="4" t="inlineStr">
        <is>
          <t>Maturity Date</t>
        </is>
      </c>
      <c r="B27" s="4" t="inlineStr">
        <is>
          <t>7/1/2027</t>
        </is>
      </c>
      <c r="C27" s="4" t="inlineStr">
        <is>
          <t xml:space="preserve"> </t>
        </is>
      </c>
    </row>
    <row r="28">
      <c r="A28" s="4" t="inlineStr">
        <is>
          <t>New Market/SCF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Gross</t>
        </is>
      </c>
      <c r="B30" s="6" t="n">
        <v>2999989</v>
      </c>
      <c r="C30" s="5" t="n">
        <v>2999989</v>
      </c>
    </row>
    <row r="31">
      <c r="A31" s="4" t="inlineStr">
        <is>
          <t>Discount</t>
        </is>
      </c>
      <c r="B31" s="4" t="inlineStr">
        <is>
          <t xml:space="preserve"> </t>
        </is>
      </c>
      <c r="C31" s="4" t="inlineStr">
        <is>
          <t xml:space="preserve"> </t>
        </is>
      </c>
    </row>
    <row r="32">
      <c r="A32" s="4" t="inlineStr">
        <is>
          <t>Net</t>
        </is>
      </c>
      <c r="B32" s="6" t="n">
        <v>2999989</v>
      </c>
      <c r="C32" s="5" t="n">
        <v>2999989</v>
      </c>
    </row>
    <row r="33">
      <c r="A33" s="4" t="inlineStr">
        <is>
          <t>Interest Rate</t>
        </is>
      </c>
      <c r="B33" s="10" t="n">
        <v>0.04</v>
      </c>
      <c r="C33" s="4" t="inlineStr">
        <is>
          <t xml:space="preserve"> </t>
        </is>
      </c>
    </row>
    <row r="34">
      <c r="A34" s="4" t="inlineStr">
        <is>
          <t>Maturity Date</t>
        </is>
      </c>
      <c r="B34" s="4" t="inlineStr">
        <is>
          <t>12/30/2024</t>
        </is>
      </c>
      <c r="C34" s="4" t="inlineStr">
        <is>
          <t xml:space="preserve"> </t>
        </is>
      </c>
    </row>
    <row r="35">
      <c r="A35" s="4" t="inlineStr">
        <is>
          <t>Constellation EME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Gross</t>
        </is>
      </c>
      <c r="B37" s="6" t="n">
        <v>2639242</v>
      </c>
      <c r="C37" s="5" t="n">
        <v>5227639</v>
      </c>
    </row>
    <row r="38">
      <c r="A38" s="4" t="inlineStr">
        <is>
          <t>Discount</t>
        </is>
      </c>
      <c r="B38" s="4" t="inlineStr">
        <is>
          <t xml:space="preserve"> </t>
        </is>
      </c>
      <c r="C38" s="4" t="inlineStr">
        <is>
          <t xml:space="preserve"> </t>
        </is>
      </c>
    </row>
    <row r="39">
      <c r="A39" s="4" t="inlineStr">
        <is>
          <t>Net</t>
        </is>
      </c>
      <c r="B39" s="6" t="n">
        <v>2639242</v>
      </c>
      <c r="C39" s="5" t="n">
        <v>5227639</v>
      </c>
    </row>
    <row r="40">
      <c r="A40" s="4" t="inlineStr">
        <is>
          <t>Interest Rate</t>
        </is>
      </c>
      <c r="B40" s="11" t="n">
        <v>0.0605</v>
      </c>
      <c r="C40" s="4" t="inlineStr">
        <is>
          <t xml:space="preserve"> </t>
        </is>
      </c>
    </row>
    <row r="41">
      <c r="A41" s="4" t="inlineStr">
        <is>
          <t>Maturity Date</t>
        </is>
      </c>
      <c r="B41" s="4" t="inlineStr">
        <is>
          <t>12/31/2022</t>
        </is>
      </c>
      <c r="C41" s="4" t="inlineStr">
        <is>
          <t xml:space="preserve"> </t>
        </is>
      </c>
    </row>
    <row r="42">
      <c r="A42" s="4" t="inlineStr">
        <is>
          <t>JKP Capital loan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Gross</t>
        </is>
      </c>
      <c r="B44" s="6" t="n">
        <v>8733428</v>
      </c>
      <c r="C44" s="5" t="n">
        <v>6953831</v>
      </c>
    </row>
    <row r="45">
      <c r="A45" s="4" t="inlineStr">
        <is>
          <t>Discount</t>
        </is>
      </c>
      <c r="B45" s="5" t="n">
        <v>-608880</v>
      </c>
      <c r="C45" s="4" t="inlineStr">
        <is>
          <t xml:space="preserve"> </t>
        </is>
      </c>
    </row>
    <row r="46">
      <c r="A46" s="4" t="inlineStr">
        <is>
          <t>Net</t>
        </is>
      </c>
      <c r="B46" s="6" t="n">
        <v>8124548</v>
      </c>
      <c r="C46" s="5" t="n">
        <v>6953831</v>
      </c>
    </row>
    <row r="47">
      <c r="A47" s="4" t="inlineStr">
        <is>
          <t>Interest Rate</t>
        </is>
      </c>
      <c r="B47" s="10" t="n">
        <v>0.12</v>
      </c>
      <c r="C47" s="4" t="inlineStr">
        <is>
          <t xml:space="preserve"> </t>
        </is>
      </c>
    </row>
    <row r="48">
      <c r="A48" s="4" t="inlineStr">
        <is>
          <t>Maturity Date</t>
        </is>
      </c>
      <c r="B48" s="4" t="inlineStr">
        <is>
          <t>3/31/2024</t>
        </is>
      </c>
      <c r="C48" s="4" t="inlineStr">
        <is>
          <t xml:space="preserve"> </t>
        </is>
      </c>
    </row>
    <row r="49">
      <c r="A49" s="4" t="inlineStr">
        <is>
          <t>MKG DoubleTree Loan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Gross</t>
        </is>
      </c>
      <c r="B51" s="6" t="n">
        <v>15300000</v>
      </c>
      <c r="C51" s="5" t="n">
        <v>15300000</v>
      </c>
    </row>
    <row r="52">
      <c r="A52" s="4" t="inlineStr">
        <is>
          <t>Discount</t>
        </is>
      </c>
      <c r="B52" s="4" t="inlineStr">
        <is>
          <t xml:space="preserve"> </t>
        </is>
      </c>
      <c r="C52" s="5" t="n">
        <v>-83939</v>
      </c>
    </row>
    <row r="53">
      <c r="A53" s="4" t="inlineStr">
        <is>
          <t>Net</t>
        </is>
      </c>
      <c r="B53" s="6" t="n">
        <v>15300000</v>
      </c>
      <c r="C53" s="5" t="n">
        <v>15216061</v>
      </c>
    </row>
    <row r="54">
      <c r="A54" s="4" t="inlineStr">
        <is>
          <t>Interest Rate</t>
        </is>
      </c>
      <c r="B54" s="11" t="n">
        <v>0.0655</v>
      </c>
      <c r="C54" s="4" t="inlineStr">
        <is>
          <t xml:space="preserve"> </t>
        </is>
      </c>
    </row>
    <row r="55">
      <c r="A55" s="4" t="inlineStr">
        <is>
          <t>Maturity Date</t>
        </is>
      </c>
      <c r="B55" s="4" t="inlineStr">
        <is>
          <t>9/13/2023</t>
        </is>
      </c>
      <c r="C55" s="4" t="inlineStr">
        <is>
          <t xml:space="preserve"> </t>
        </is>
      </c>
    </row>
    <row r="56">
      <c r="A56" s="4" t="inlineStr">
        <is>
          <t>Convertible PIPE Notes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Gross</t>
        </is>
      </c>
      <c r="B58" s="6" t="n">
        <v>25288079</v>
      </c>
      <c r="C58" s="5" t="n">
        <v>24059749</v>
      </c>
    </row>
    <row r="59">
      <c r="A59" s="4" t="inlineStr">
        <is>
          <t>Discount</t>
        </is>
      </c>
      <c r="B59" s="5" t="n">
        <v>-9663632</v>
      </c>
      <c r="C59" s="5" t="n">
        <v>-11168630</v>
      </c>
    </row>
    <row r="60">
      <c r="A60" s="4" t="inlineStr">
        <is>
          <t>Net</t>
        </is>
      </c>
      <c r="B60" s="6" t="n">
        <v>15624447</v>
      </c>
      <c r="C60" s="5" t="n">
        <v>12891119</v>
      </c>
    </row>
    <row r="61">
      <c r="A61" s="4" t="inlineStr">
        <is>
          <t>Interest Rate</t>
        </is>
      </c>
      <c r="B61" s="10" t="n">
        <v>0.1</v>
      </c>
      <c r="C61" s="4" t="inlineStr">
        <is>
          <t xml:space="preserve"> </t>
        </is>
      </c>
    </row>
    <row r="62">
      <c r="A62" s="4" t="inlineStr">
        <is>
          <t>Maturity Date</t>
        </is>
      </c>
      <c r="B62" s="4" t="inlineStr">
        <is>
          <t>3/31/2025</t>
        </is>
      </c>
      <c r="C62" s="4" t="inlineStr">
        <is>
          <t xml:space="preserve"> </t>
        </is>
      </c>
    </row>
    <row r="63">
      <c r="A63" s="4" t="inlineStr">
        <is>
          <t>Canton Cooperative Agreement [Memb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Gross</t>
        </is>
      </c>
      <c r="B65" s="6" t="n">
        <v>2670000</v>
      </c>
      <c r="C65" s="5" t="n">
        <v>2670000</v>
      </c>
    </row>
    <row r="66">
      <c r="A66" s="4" t="inlineStr">
        <is>
          <t>Discount</t>
        </is>
      </c>
      <c r="B66" s="5" t="n">
        <v>-171581</v>
      </c>
      <c r="C66" s="5" t="n">
        <v>-174843</v>
      </c>
    </row>
    <row r="67">
      <c r="A67" s="4" t="inlineStr">
        <is>
          <t>Net</t>
        </is>
      </c>
      <c r="B67" s="6" t="n">
        <v>2498419</v>
      </c>
      <c r="C67" s="5" t="n">
        <v>2495157</v>
      </c>
    </row>
    <row r="68">
      <c r="A68" s="4" t="inlineStr">
        <is>
          <t>Interest Rate</t>
        </is>
      </c>
      <c r="B68" s="11" t="n">
        <v>0.0385</v>
      </c>
      <c r="C68" s="4" t="inlineStr">
        <is>
          <t xml:space="preserve"> </t>
        </is>
      </c>
    </row>
    <row r="69">
      <c r="A69" s="4" t="inlineStr">
        <is>
          <t>Maturity Date</t>
        </is>
      </c>
      <c r="B69" s="4" t="inlineStr">
        <is>
          <t>5/15/2040</t>
        </is>
      </c>
      <c r="C69" s="4" t="inlineStr">
        <is>
          <t xml:space="preserve"> </t>
        </is>
      </c>
    </row>
    <row r="70">
      <c r="A70" s="4" t="inlineStr">
        <is>
          <t>CH Capital Loan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Gross</t>
        </is>
      </c>
      <c r="B72" s="6" t="n">
        <v>8462640</v>
      </c>
      <c r="C72" s="4" t="inlineStr">
        <is>
          <t xml:space="preserve"> </t>
        </is>
      </c>
    </row>
    <row r="73">
      <c r="A73" s="4" t="inlineStr">
        <is>
          <t>Discount</t>
        </is>
      </c>
      <c r="B73" s="5" t="n">
        <v>-844218</v>
      </c>
      <c r="C73" s="4" t="inlineStr">
        <is>
          <t xml:space="preserve"> </t>
        </is>
      </c>
    </row>
    <row r="74">
      <c r="A74" s="4" t="inlineStr">
        <is>
          <t>Net</t>
        </is>
      </c>
      <c r="B74" s="6" t="n">
        <v>7618422</v>
      </c>
      <c r="C74" s="4" t="inlineStr">
        <is>
          <t xml:space="preserve"> </t>
        </is>
      </c>
    </row>
    <row r="75">
      <c r="A75" s="4" t="inlineStr">
        <is>
          <t>Interest Rate</t>
        </is>
      </c>
      <c r="B75" s="10" t="n">
        <v>0.12</v>
      </c>
      <c r="C75" s="4" t="inlineStr">
        <is>
          <t xml:space="preserve"> </t>
        </is>
      </c>
    </row>
    <row r="76">
      <c r="A76" s="4" t="inlineStr">
        <is>
          <t>Maturity Date</t>
        </is>
      </c>
      <c r="B76" s="4" t="inlineStr">
        <is>
          <t>3/31/2024</t>
        </is>
      </c>
      <c r="C76" s="4" t="inlineStr">
        <is>
          <t xml:space="preserve"> </t>
        </is>
      </c>
    </row>
    <row r="77">
      <c r="A77" s="4" t="inlineStr">
        <is>
          <t>Constellation EME #2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Gross</t>
        </is>
      </c>
      <c r="B79" s="6" t="n">
        <v>4005064</v>
      </c>
      <c r="C79" s="5" t="n">
        <v>4455346</v>
      </c>
    </row>
    <row r="80">
      <c r="A80" s="4" t="inlineStr">
        <is>
          <t>Discount</t>
        </is>
      </c>
      <c r="B80" s="4" t="inlineStr">
        <is>
          <t xml:space="preserve"> </t>
        </is>
      </c>
      <c r="C80" s="4" t="inlineStr">
        <is>
          <t xml:space="preserve"> </t>
        </is>
      </c>
    </row>
    <row r="81">
      <c r="A81" s="4" t="inlineStr">
        <is>
          <t>Net</t>
        </is>
      </c>
      <c r="B81" s="6" t="n">
        <v>4005064</v>
      </c>
      <c r="C81" s="5" t="n">
        <v>4455346</v>
      </c>
    </row>
    <row r="82">
      <c r="A82" s="4" t="inlineStr">
        <is>
          <t>Interest Rate</t>
        </is>
      </c>
      <c r="B82" s="11" t="n">
        <v>0.0593</v>
      </c>
      <c r="C82" s="4" t="inlineStr">
        <is>
          <t xml:space="preserve"> </t>
        </is>
      </c>
    </row>
    <row r="83">
      <c r="A83" s="4" t="inlineStr">
        <is>
          <t>Maturity Date</t>
        </is>
      </c>
      <c r="B83" s="4" t="inlineStr">
        <is>
          <t>4/30/2026</t>
        </is>
      </c>
      <c r="C83" s="4" t="inlineStr">
        <is>
          <t xml:space="preserve"> </t>
        </is>
      </c>
    </row>
    <row r="84">
      <c r="A84" s="4" t="inlineStr">
        <is>
          <t>IRG Split Note [Memb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Gross</t>
        </is>
      </c>
      <c r="B86" s="6" t="n">
        <v>4273543</v>
      </c>
      <c r="C86" s="4" t="inlineStr">
        <is>
          <t xml:space="preserve"> </t>
        </is>
      </c>
    </row>
    <row r="87">
      <c r="A87" s="4" t="inlineStr">
        <is>
          <t>Discount</t>
        </is>
      </c>
      <c r="B87" s="5" t="n">
        <v>-334615</v>
      </c>
      <c r="C87" s="4" t="inlineStr">
        <is>
          <t xml:space="preserve"> </t>
        </is>
      </c>
    </row>
    <row r="88">
      <c r="A88" s="4" t="inlineStr">
        <is>
          <t>Net</t>
        </is>
      </c>
      <c r="B88" s="6" t="n">
        <v>3938928</v>
      </c>
      <c r="C88" s="4" t="inlineStr">
        <is>
          <t xml:space="preserve"> </t>
        </is>
      </c>
    </row>
    <row r="89">
      <c r="A89" s="4" t="inlineStr">
        <is>
          <t>Interest Rate</t>
        </is>
      </c>
      <c r="B89" s="10" t="n">
        <v>0.08</v>
      </c>
      <c r="C89" s="4" t="inlineStr">
        <is>
          <t xml:space="preserve"> </t>
        </is>
      </c>
    </row>
    <row r="90">
      <c r="A90" s="4" t="inlineStr">
        <is>
          <t>Maturity Date</t>
        </is>
      </c>
      <c r="B90" s="4" t="inlineStr">
        <is>
          <t>3/31/2024</t>
        </is>
      </c>
      <c r="C90" s="4" t="inlineStr">
        <is>
          <t xml:space="preserve"> </t>
        </is>
      </c>
    </row>
    <row r="91">
      <c r="A91" s="4" t="inlineStr">
        <is>
          <t>JKP Split Note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Gross</t>
        </is>
      </c>
      <c r="B93" s="6" t="n">
        <v>4273543</v>
      </c>
      <c r="C93" s="4" t="inlineStr">
        <is>
          <t xml:space="preserve"> </t>
        </is>
      </c>
    </row>
    <row r="94">
      <c r="A94" s="4" t="inlineStr">
        <is>
          <t>Discount</t>
        </is>
      </c>
      <c r="B94" s="5" t="n">
        <v>-292355</v>
      </c>
      <c r="C94" s="4" t="inlineStr">
        <is>
          <t xml:space="preserve"> </t>
        </is>
      </c>
    </row>
    <row r="95">
      <c r="A95" s="4" t="inlineStr">
        <is>
          <t>Net</t>
        </is>
      </c>
      <c r="B95" s="6" t="n">
        <v>3981188</v>
      </c>
      <c r="C95" s="4" t="inlineStr">
        <is>
          <t xml:space="preserve"> </t>
        </is>
      </c>
    </row>
    <row r="96">
      <c r="A96" s="4" t="inlineStr">
        <is>
          <t>Interest Rate</t>
        </is>
      </c>
      <c r="B96" s="10" t="n">
        <v>0.08</v>
      </c>
      <c r="C96" s="4" t="inlineStr">
        <is>
          <t xml:space="preserve"> </t>
        </is>
      </c>
    </row>
    <row r="97">
      <c r="A97" s="4" t="inlineStr">
        <is>
          <t>Maturity Date</t>
        </is>
      </c>
      <c r="B97" s="4" t="inlineStr">
        <is>
          <t>3/31/2024</t>
        </is>
      </c>
      <c r="C97" s="4" t="inlineStr">
        <is>
          <t xml:space="preserve"> </t>
        </is>
      </c>
    </row>
    <row r="98">
      <c r="A98" s="4" t="inlineStr">
        <is>
          <t>ErieBank Loan [Member]</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Gross</t>
        </is>
      </c>
      <c r="B100" s="6" t="n">
        <v>17039912</v>
      </c>
      <c r="C100" s="5" t="n">
        <v>13353186</v>
      </c>
    </row>
    <row r="101">
      <c r="A101" s="4" t="inlineStr">
        <is>
          <t>Discount</t>
        </is>
      </c>
      <c r="B101" s="5" t="n">
        <v>-567889</v>
      </c>
      <c r="C101" s="5" t="n">
        <v>-598966</v>
      </c>
    </row>
    <row r="102">
      <c r="A102" s="4" t="inlineStr">
        <is>
          <t>Net</t>
        </is>
      </c>
      <c r="B102" s="6" t="n">
        <v>16472023</v>
      </c>
      <c r="C102" s="5" t="n">
        <v>12754220</v>
      </c>
    </row>
    <row r="103">
      <c r="A103" s="4" t="inlineStr">
        <is>
          <t>Interest Rate</t>
        </is>
      </c>
      <c r="B103" s="11" t="n">
        <v>0.0575</v>
      </c>
      <c r="C103" s="4" t="inlineStr">
        <is>
          <t xml:space="preserve"> </t>
        </is>
      </c>
    </row>
    <row r="104">
      <c r="A104" s="4" t="inlineStr">
        <is>
          <t>Maturity Date</t>
        </is>
      </c>
      <c r="B104" s="4" t="inlineStr">
        <is>
          <t>6/15/2034</t>
        </is>
      </c>
      <c r="C104" s="4" t="inlineStr">
        <is>
          <t xml:space="preserve"> </t>
        </is>
      </c>
    </row>
    <row r="105">
      <c r="A105" s="4" t="inlineStr">
        <is>
          <t>PACE Equity Loan [Member]</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Gross</t>
        </is>
      </c>
      <c r="B107" s="6" t="n">
        <v>8250966</v>
      </c>
      <c r="C107" s="5" t="n">
        <v>8250966</v>
      </c>
    </row>
    <row r="108">
      <c r="A108" s="4" t="inlineStr">
        <is>
          <t>Discount</t>
        </is>
      </c>
      <c r="B108" s="5" t="n">
        <v>-276713</v>
      </c>
      <c r="C108" s="5" t="n">
        <v>-277729</v>
      </c>
    </row>
    <row r="109">
      <c r="A109" s="4" t="inlineStr">
        <is>
          <t>Net</t>
        </is>
      </c>
      <c r="B109" s="6" t="n">
        <v>7974253</v>
      </c>
      <c r="C109" s="5" t="n">
        <v>7973237</v>
      </c>
    </row>
    <row r="110">
      <c r="A110" s="4" t="inlineStr">
        <is>
          <t>Interest Rate</t>
        </is>
      </c>
      <c r="B110" s="11" t="n">
        <v>0.0605</v>
      </c>
      <c r="C110" s="4" t="inlineStr">
        <is>
          <t xml:space="preserve"> </t>
        </is>
      </c>
    </row>
    <row r="111">
      <c r="A111" s="4" t="inlineStr">
        <is>
          <t>Maturity Date</t>
        </is>
      </c>
      <c r="B111" s="4" t="inlineStr">
        <is>
          <t>12/31/2046</t>
        </is>
      </c>
      <c r="C111" s="4" t="inlineStr">
        <is>
          <t xml:space="preserve"> </t>
        </is>
      </c>
    </row>
    <row r="112">
      <c r="A112" s="4" t="inlineStr">
        <is>
          <t>PACE Equity CFP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Gross</t>
        </is>
      </c>
      <c r="B114" s="6" t="n">
        <v>27586</v>
      </c>
      <c r="C114" s="4" t="inlineStr">
        <is>
          <t xml:space="preserve"> </t>
        </is>
      </c>
    </row>
    <row r="115">
      <c r="A115" s="4" t="inlineStr">
        <is>
          <t>Discount</t>
        </is>
      </c>
      <c r="B115" s="5" t="n">
        <v>-27586</v>
      </c>
      <c r="C115" s="4" t="inlineStr">
        <is>
          <t xml:space="preserve"> </t>
        </is>
      </c>
    </row>
    <row r="116">
      <c r="A116" s="4" t="inlineStr">
        <is>
          <t>Net</t>
        </is>
      </c>
      <c r="B116" s="4" t="inlineStr">
        <is>
          <t xml:space="preserve"> </t>
        </is>
      </c>
      <c r="C116" s="4" t="inlineStr">
        <is>
          <t xml:space="preserve"> </t>
        </is>
      </c>
    </row>
    <row r="117">
      <c r="A117" s="4" t="inlineStr">
        <is>
          <t>Interest Rate</t>
        </is>
      </c>
      <c r="B117" s="11" t="n">
        <v>0.0605</v>
      </c>
      <c r="C117" s="4" t="inlineStr">
        <is>
          <t xml:space="preserve"> </t>
        </is>
      </c>
    </row>
    <row r="118">
      <c r="A118" s="4" t="inlineStr">
        <is>
          <t>Maturity Date</t>
        </is>
      </c>
      <c r="B118" s="4" t="inlineStr">
        <is>
          <t>12/31/2046</t>
        </is>
      </c>
      <c r="C118" s="4" t="inlineStr">
        <is>
          <t xml:space="preserve"> </t>
        </is>
      </c>
    </row>
    <row r="119">
      <c r="A119" s="4" t="inlineStr">
        <is>
          <t>CFP Loan [Member]</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Gross</t>
        </is>
      </c>
      <c r="B121" s="6" t="n">
        <v>4000000</v>
      </c>
      <c r="C121" s="4" t="inlineStr">
        <is>
          <t xml:space="preserve"> </t>
        </is>
      </c>
    </row>
    <row r="122">
      <c r="A122" s="4" t="inlineStr">
        <is>
          <t>Discount</t>
        </is>
      </c>
      <c r="B122" s="5" t="n">
        <v>-101611</v>
      </c>
      <c r="C122" s="4" t="inlineStr">
        <is>
          <t xml:space="preserve"> </t>
        </is>
      </c>
    </row>
    <row r="123">
      <c r="A123" s="4" t="inlineStr">
        <is>
          <t>Net</t>
        </is>
      </c>
      <c r="B123" s="6" t="n">
        <v>3898389</v>
      </c>
      <c r="C123" s="4" t="inlineStr">
        <is>
          <t xml:space="preserve"> </t>
        </is>
      </c>
    </row>
    <row r="124">
      <c r="A124" s="4" t="inlineStr">
        <is>
          <t>Interest Rate</t>
        </is>
      </c>
      <c r="B124" s="11" t="n">
        <v>0.065</v>
      </c>
      <c r="C124" s="4" t="inlineStr">
        <is>
          <t xml:space="preserve"> </t>
        </is>
      </c>
    </row>
    <row r="125">
      <c r="A125" s="4" t="inlineStr">
        <is>
          <t>Maturity Date</t>
        </is>
      </c>
      <c r="B125" s="4" t="inlineStr">
        <is>
          <t>4/30/2023</t>
        </is>
      </c>
      <c r="C125" s="4" t="inlineStr">
        <is>
          <t xml:space="preserve"> </t>
        </is>
      </c>
    </row>
    <row r="126">
      <c r="A126" s="4" t="inlineStr">
        <is>
          <t>Stark County Community Foundation [Member]</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Gross</t>
        </is>
      </c>
      <c r="B128" s="6" t="n">
        <v>2500000</v>
      </c>
      <c r="C128" s="4" t="inlineStr">
        <is>
          <t xml:space="preserve"> </t>
        </is>
      </c>
    </row>
    <row r="129">
      <c r="A129" s="4" t="inlineStr">
        <is>
          <t>Discount</t>
        </is>
      </c>
      <c r="B129" s="4" t="inlineStr">
        <is>
          <t xml:space="preserve"> </t>
        </is>
      </c>
      <c r="C129" s="4" t="inlineStr">
        <is>
          <t xml:space="preserve"> </t>
        </is>
      </c>
    </row>
    <row r="130">
      <c r="A130" s="4" t="inlineStr">
        <is>
          <t>Net</t>
        </is>
      </c>
      <c r="B130" s="6" t="n">
        <v>2500000</v>
      </c>
      <c r="C130" s="4" t="inlineStr">
        <is>
          <t xml:space="preserve"> </t>
        </is>
      </c>
    </row>
    <row r="131">
      <c r="A131" s="4" t="inlineStr">
        <is>
          <t>Interest Rate</t>
        </is>
      </c>
      <c r="B131" s="10" t="n">
        <v>0.06</v>
      </c>
      <c r="C131" s="4" t="inlineStr">
        <is>
          <t xml:space="preserve"> </t>
        </is>
      </c>
    </row>
    <row r="132">
      <c r="A132" s="4" t="inlineStr">
        <is>
          <t>Maturity Date</t>
        </is>
      </c>
      <c r="B132" s="4" t="inlineStr">
        <is>
          <t>5/31/2029</t>
        </is>
      </c>
      <c r="C132" s="4" t="inlineStr">
        <is>
          <t xml:space="preserve"> </t>
        </is>
      </c>
    </row>
    <row r="133">
      <c r="A133" s="4" t="inlineStr">
        <is>
          <t>CH Capital Bridge Loan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Gross</t>
        </is>
      </c>
      <c r="B135" s="6" t="n">
        <v>10500000</v>
      </c>
      <c r="C135" s="4" t="inlineStr">
        <is>
          <t xml:space="preserve"> </t>
        </is>
      </c>
    </row>
    <row r="136">
      <c r="A136" s="4" t="inlineStr">
        <is>
          <t>Discount</t>
        </is>
      </c>
      <c r="B136" s="4" t="inlineStr">
        <is>
          <t xml:space="preserve"> </t>
        </is>
      </c>
      <c r="C136" s="4" t="inlineStr">
        <is>
          <t xml:space="preserve"> </t>
        </is>
      </c>
    </row>
    <row r="137">
      <c r="A137" s="4" t="inlineStr">
        <is>
          <t>Net</t>
        </is>
      </c>
      <c r="B137" s="6" t="n">
        <v>10500000</v>
      </c>
      <c r="C137" s="4" t="inlineStr">
        <is>
          <t xml:space="preserve"> </t>
        </is>
      </c>
    </row>
    <row r="138">
      <c r="A138" s="4" t="inlineStr">
        <is>
          <t>Interest Rate</t>
        </is>
      </c>
      <c r="B138" s="10" t="n">
        <v>0.12</v>
      </c>
      <c r="C138" s="4" t="inlineStr">
        <is>
          <t xml:space="preserve"> </t>
        </is>
      </c>
    </row>
    <row r="139">
      <c r="A139" s="4" t="inlineStr">
        <is>
          <t>Maturity Date</t>
        </is>
      </c>
      <c r="B139" s="4" t="inlineStr">
        <is>
          <t>9/10/2022</t>
        </is>
      </c>
      <c r="C139" s="4" t="inlineStr">
        <is>
          <t xml:space="preserve"> </t>
        </is>
      </c>
    </row>
    <row r="140">
      <c r="A140" s="4" t="inlineStr">
        <is>
          <t>Aquarian Mortgage Loan [Member]</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Gross</t>
        </is>
      </c>
      <c r="B142" s="4" t="inlineStr">
        <is>
          <t xml:space="preserve"> </t>
        </is>
      </c>
      <c r="C142" s="5" t="n">
        <v>7400000</v>
      </c>
    </row>
    <row r="143">
      <c r="A143" s="4" t="inlineStr">
        <is>
          <t>Discount</t>
        </is>
      </c>
      <c r="B143" s="4" t="inlineStr">
        <is>
          <t xml:space="preserve"> </t>
        </is>
      </c>
      <c r="C143" s="5" t="n">
        <v>-439418</v>
      </c>
    </row>
    <row r="144">
      <c r="A144" s="4" t="inlineStr">
        <is>
          <t>Net</t>
        </is>
      </c>
      <c r="B144" s="4" t="inlineStr">
        <is>
          <t xml:space="preserve"> </t>
        </is>
      </c>
      <c r="C144" s="5" t="n">
        <v>6960582</v>
      </c>
    </row>
    <row r="145">
      <c r="A145" s="4" t="inlineStr">
        <is>
          <t>IRG Note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Gross</t>
        </is>
      </c>
      <c r="B147" s="4" t="inlineStr">
        <is>
          <t xml:space="preserve"> </t>
        </is>
      </c>
      <c r="C147" s="5" t="n">
        <v>8500000</v>
      </c>
    </row>
    <row r="148">
      <c r="A148" s="4" t="inlineStr">
        <is>
          <t>Discount</t>
        </is>
      </c>
      <c r="B148" s="4" t="inlineStr">
        <is>
          <t xml:space="preserve"> </t>
        </is>
      </c>
      <c r="C148" s="4" t="inlineStr">
        <is>
          <t xml:space="preserve"> </t>
        </is>
      </c>
    </row>
    <row r="149">
      <c r="A149" s="4" t="inlineStr">
        <is>
          <t>Net</t>
        </is>
      </c>
      <c r="B149" s="4" t="inlineStr">
        <is>
          <t xml:space="preserve"> </t>
        </is>
      </c>
      <c r="C149" s="6" t="n">
        <v>8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Details) - Schedule of accrued interest on notes payable - USD ($)</t>
        </is>
      </c>
      <c r="B1" s="2" t="inlineStr">
        <is>
          <t>Jun. 30, 2022</t>
        </is>
      </c>
      <c r="C1" s="2" t="inlineStr">
        <is>
          <t>Dec. 31, 2021</t>
        </is>
      </c>
    </row>
    <row r="2">
      <c r="A2" s="3" t="inlineStr">
        <is>
          <t>Notes Payable, net (Details) - Schedule of accrued interest on notes payable [Line Items]</t>
        </is>
      </c>
      <c r="B2" s="4" t="inlineStr">
        <is>
          <t xml:space="preserve"> </t>
        </is>
      </c>
      <c r="C2" s="4" t="inlineStr">
        <is>
          <t xml:space="preserve"> </t>
        </is>
      </c>
    </row>
    <row r="3">
      <c r="A3" s="4" t="inlineStr">
        <is>
          <t>Total</t>
        </is>
      </c>
      <c r="B3" s="6" t="n">
        <v>626572</v>
      </c>
      <c r="C3" s="6" t="n">
        <v>1669560</v>
      </c>
    </row>
    <row r="4">
      <c r="A4" s="4" t="inlineStr">
        <is>
          <t>TIF loan [Member]</t>
        </is>
      </c>
      <c r="B4" s="4" t="inlineStr">
        <is>
          <t xml:space="preserve"> </t>
        </is>
      </c>
      <c r="C4" s="4" t="inlineStr">
        <is>
          <t xml:space="preserve"> </t>
        </is>
      </c>
    </row>
    <row r="5">
      <c r="A5" s="3" t="inlineStr">
        <is>
          <t>Notes Payable, net (Details) - Schedule of accrued interest on notes payable [Line Items]</t>
        </is>
      </c>
      <c r="B5" s="4" t="inlineStr">
        <is>
          <t xml:space="preserve"> </t>
        </is>
      </c>
      <c r="C5" s="4" t="inlineStr">
        <is>
          <t xml:space="preserve"> </t>
        </is>
      </c>
    </row>
    <row r="6">
      <c r="A6" s="4" t="inlineStr">
        <is>
          <t>Total</t>
        </is>
      </c>
      <c r="B6" s="5" t="n">
        <v>33159</v>
      </c>
      <c r="C6" s="5" t="n">
        <v>22208</v>
      </c>
    </row>
    <row r="7">
      <c r="A7" s="4" t="inlineStr">
        <is>
          <t>Preferred equity loan [Member]</t>
        </is>
      </c>
      <c r="B7" s="4" t="inlineStr">
        <is>
          <t xml:space="preserve"> </t>
        </is>
      </c>
      <c r="C7" s="4" t="inlineStr">
        <is>
          <t xml:space="preserve"> </t>
        </is>
      </c>
    </row>
    <row r="8">
      <c r="A8" s="3" t="inlineStr">
        <is>
          <t>Notes Payable, net (Details) - Schedule of accrued interest on notes payable [Line Items]</t>
        </is>
      </c>
      <c r="B8" s="4" t="inlineStr">
        <is>
          <t xml:space="preserve"> </t>
        </is>
      </c>
      <c r="C8" s="4" t="inlineStr">
        <is>
          <t xml:space="preserve"> </t>
        </is>
      </c>
    </row>
    <row r="9">
      <c r="A9" s="4" t="inlineStr">
        <is>
          <t>Total</t>
        </is>
      </c>
      <c r="B9" s="5" t="n">
        <v>48825</v>
      </c>
      <c r="C9" s="5" t="n">
        <v>203350</v>
      </c>
    </row>
    <row r="10">
      <c r="A10" s="4" t="inlineStr">
        <is>
          <t>New Market/SCF [Member]</t>
        </is>
      </c>
      <c r="B10" s="4" t="inlineStr">
        <is>
          <t xml:space="preserve"> </t>
        </is>
      </c>
      <c r="C10" s="4" t="inlineStr">
        <is>
          <t xml:space="preserve"> </t>
        </is>
      </c>
    </row>
    <row r="11">
      <c r="A11" s="3" t="inlineStr">
        <is>
          <t>Notes Payable, net (Details) - Schedule of accrued interest on notes payable [Line Items]</t>
        </is>
      </c>
      <c r="B11" s="4" t="inlineStr">
        <is>
          <t xml:space="preserve"> </t>
        </is>
      </c>
      <c r="C11" s="4" t="inlineStr">
        <is>
          <t xml:space="preserve"> </t>
        </is>
      </c>
    </row>
    <row r="12">
      <c r="A12" s="4" t="inlineStr">
        <is>
          <t>Total</t>
        </is>
      </c>
      <c r="B12" s="5" t="n">
        <v>17833</v>
      </c>
      <c r="C12" s="5" t="n">
        <v>89682</v>
      </c>
    </row>
    <row r="13">
      <c r="A13" s="4" t="inlineStr">
        <is>
          <t>Constellation EME [Member]</t>
        </is>
      </c>
      <c r="B13" s="4" t="inlineStr">
        <is>
          <t xml:space="preserve"> </t>
        </is>
      </c>
      <c r="C13" s="4" t="inlineStr">
        <is>
          <t xml:space="preserve"> </t>
        </is>
      </c>
    </row>
    <row r="14">
      <c r="A14" s="3" t="inlineStr">
        <is>
          <t>Notes Payable, net (Details) - Schedule of accrued interest on notes payable [Line Items]</t>
        </is>
      </c>
      <c r="B14" s="4" t="inlineStr">
        <is>
          <t xml:space="preserve"> </t>
        </is>
      </c>
      <c r="C14" s="4" t="inlineStr">
        <is>
          <t xml:space="preserve"> </t>
        </is>
      </c>
    </row>
    <row r="15">
      <c r="A15" s="4" t="inlineStr">
        <is>
          <t>Total</t>
        </is>
      </c>
      <c r="B15" s="5" t="n">
        <v>13142</v>
      </c>
      <c r="C15" s="4" t="inlineStr">
        <is>
          <t xml:space="preserve"> </t>
        </is>
      </c>
    </row>
    <row r="16">
      <c r="A16" s="4" t="inlineStr">
        <is>
          <t>City of Canton Loan [Member]</t>
        </is>
      </c>
      <c r="B16" s="4" t="inlineStr">
        <is>
          <t xml:space="preserve"> </t>
        </is>
      </c>
      <c r="C16" s="4" t="inlineStr">
        <is>
          <t xml:space="preserve"> </t>
        </is>
      </c>
    </row>
    <row r="17">
      <c r="A17" s="3" t="inlineStr">
        <is>
          <t>Notes Payable, net (Details) - Schedule of accrued interest on notes payable [Line Items]</t>
        </is>
      </c>
      <c r="B17" s="4" t="inlineStr">
        <is>
          <t xml:space="preserve"> </t>
        </is>
      </c>
      <c r="C17" s="4" t="inlineStr">
        <is>
          <t xml:space="preserve"> </t>
        </is>
      </c>
    </row>
    <row r="18">
      <c r="A18" s="4" t="inlineStr">
        <is>
          <t>Total</t>
        </is>
      </c>
      <c r="B18" s="5" t="n">
        <v>1484</v>
      </c>
      <c r="C18" s="5" t="n">
        <v>5979</v>
      </c>
    </row>
    <row r="19">
      <c r="A19" s="4" t="inlineStr">
        <is>
          <t>JKP Capital Note [Member]</t>
        </is>
      </c>
      <c r="B19" s="4" t="inlineStr">
        <is>
          <t xml:space="preserve"> </t>
        </is>
      </c>
      <c r="C19" s="4" t="inlineStr">
        <is>
          <t xml:space="preserve"> </t>
        </is>
      </c>
    </row>
    <row r="20">
      <c r="A20" s="3" t="inlineStr">
        <is>
          <t>Notes Payable, net (Details) - Schedule of accrued interest on notes payable [Line Items]</t>
        </is>
      </c>
      <c r="B20" s="4" t="inlineStr">
        <is>
          <t xml:space="preserve"> </t>
        </is>
      </c>
      <c r="C20" s="4" t="inlineStr">
        <is>
          <t xml:space="preserve"> </t>
        </is>
      </c>
    </row>
    <row r="21">
      <c r="A21" s="4" t="inlineStr">
        <is>
          <t>Total</t>
        </is>
      </c>
      <c r="B21" s="4" t="inlineStr">
        <is>
          <t xml:space="preserve"> </t>
        </is>
      </c>
      <c r="C21" s="5" t="n">
        <v>1251395</v>
      </c>
    </row>
    <row r="22">
      <c r="A22" s="4" t="inlineStr">
        <is>
          <t>Canton Cooperative Agreement [Member]</t>
        </is>
      </c>
      <c r="B22" s="4" t="inlineStr">
        <is>
          <t xml:space="preserve"> </t>
        </is>
      </c>
      <c r="C22" s="4" t="inlineStr">
        <is>
          <t xml:space="preserve"> </t>
        </is>
      </c>
    </row>
    <row r="23">
      <c r="A23" s="3" t="inlineStr">
        <is>
          <t>Notes Payable, net (Details) - Schedule of accrued interest on notes payable [Line Items]</t>
        </is>
      </c>
      <c r="B23" s="4" t="inlineStr">
        <is>
          <t xml:space="preserve"> </t>
        </is>
      </c>
      <c r="C23" s="4" t="inlineStr">
        <is>
          <t xml:space="preserve"> </t>
        </is>
      </c>
    </row>
    <row r="24">
      <c r="A24" s="4" t="inlineStr">
        <is>
          <t>Total</t>
        </is>
      </c>
      <c r="B24" s="5" t="n">
        <v>39511</v>
      </c>
      <c r="C24" s="5" t="n">
        <v>39416</v>
      </c>
    </row>
    <row r="25">
      <c r="A25" s="4" t="inlineStr">
        <is>
          <t>CH Capital Loan [Member]</t>
        </is>
      </c>
      <c r="B25" s="4" t="inlineStr">
        <is>
          <t xml:space="preserve"> </t>
        </is>
      </c>
      <c r="C25" s="4" t="inlineStr">
        <is>
          <t xml:space="preserve"> </t>
        </is>
      </c>
    </row>
    <row r="26">
      <c r="A26" s="3" t="inlineStr">
        <is>
          <t>Notes Payable, net (Details) - Schedule of accrued interest on notes payable [Line Items]</t>
        </is>
      </c>
      <c r="B26" s="4" t="inlineStr">
        <is>
          <t xml:space="preserve"> </t>
        </is>
      </c>
      <c r="C26" s="4" t="inlineStr">
        <is>
          <t xml:space="preserve"> </t>
        </is>
      </c>
    </row>
    <row r="27">
      <c r="A27" s="4" t="inlineStr">
        <is>
          <t>Total</t>
        </is>
      </c>
      <c r="B27" s="5" t="n">
        <v>55652</v>
      </c>
      <c r="C27" s="4" t="inlineStr">
        <is>
          <t xml:space="preserve"> </t>
        </is>
      </c>
    </row>
    <row r="28">
      <c r="A28" s="4" t="inlineStr">
        <is>
          <t>IRG Split Note [Member]</t>
        </is>
      </c>
      <c r="B28" s="4" t="inlineStr">
        <is>
          <t xml:space="preserve"> </t>
        </is>
      </c>
      <c r="C28" s="4" t="inlineStr">
        <is>
          <t xml:space="preserve"> </t>
        </is>
      </c>
    </row>
    <row r="29">
      <c r="A29" s="3" t="inlineStr">
        <is>
          <t>Notes Payable, net (Details) - Schedule of accrued interest on notes payable [Line Items]</t>
        </is>
      </c>
      <c r="B29" s="4" t="inlineStr">
        <is>
          <t xml:space="preserve"> </t>
        </is>
      </c>
      <c r="C29" s="4" t="inlineStr">
        <is>
          <t xml:space="preserve"> </t>
        </is>
      </c>
    </row>
    <row r="30">
      <c r="A30" s="4" t="inlineStr">
        <is>
          <t>Total</t>
        </is>
      </c>
      <c r="B30" s="5" t="n">
        <v>28490</v>
      </c>
      <c r="C30" s="4" t="inlineStr">
        <is>
          <t xml:space="preserve"> </t>
        </is>
      </c>
    </row>
    <row r="31">
      <c r="A31" s="4" t="inlineStr">
        <is>
          <t>JKP Split Note [Member]</t>
        </is>
      </c>
      <c r="B31" s="4" t="inlineStr">
        <is>
          <t xml:space="preserve"> </t>
        </is>
      </c>
      <c r="C31" s="4" t="inlineStr">
        <is>
          <t xml:space="preserve"> </t>
        </is>
      </c>
    </row>
    <row r="32">
      <c r="A32" s="3" t="inlineStr">
        <is>
          <t>Notes Payable, net (Details) - Schedule of accrued interest on notes payable [Line Items]</t>
        </is>
      </c>
      <c r="B32" s="4" t="inlineStr">
        <is>
          <t xml:space="preserve"> </t>
        </is>
      </c>
      <c r="C32" s="4" t="inlineStr">
        <is>
          <t xml:space="preserve"> </t>
        </is>
      </c>
    </row>
    <row r="33">
      <c r="A33" s="4" t="inlineStr">
        <is>
          <t>Total</t>
        </is>
      </c>
      <c r="B33" s="5" t="n">
        <v>28490</v>
      </c>
      <c r="C33" s="4" t="inlineStr">
        <is>
          <t xml:space="preserve"> </t>
        </is>
      </c>
    </row>
    <row r="34">
      <c r="A34" s="4" t="inlineStr">
        <is>
          <t>ErieBank Loan [Member]</t>
        </is>
      </c>
      <c r="B34" s="4" t="inlineStr">
        <is>
          <t xml:space="preserve"> </t>
        </is>
      </c>
      <c r="C34" s="4" t="inlineStr">
        <is>
          <t xml:space="preserve"> </t>
        </is>
      </c>
    </row>
    <row r="35">
      <c r="A35" s="3" t="inlineStr">
        <is>
          <t>Notes Payable, net (Details) - Schedule of accrued interest on notes payable [Line Items]</t>
        </is>
      </c>
      <c r="B35" s="4" t="inlineStr">
        <is>
          <t xml:space="preserve"> </t>
        </is>
      </c>
      <c r="C35" s="4" t="inlineStr">
        <is>
          <t xml:space="preserve"> </t>
        </is>
      </c>
    </row>
    <row r="36">
      <c r="A36" s="4" t="inlineStr">
        <is>
          <t>Total</t>
        </is>
      </c>
      <c r="B36" s="5" t="n">
        <v>31910</v>
      </c>
      <c r="C36" s="5" t="n">
        <v>26706</v>
      </c>
    </row>
    <row r="37">
      <c r="A37" s="4" t="inlineStr">
        <is>
          <t>PACE Equity Loan [Member]</t>
        </is>
      </c>
      <c r="B37" s="4" t="inlineStr">
        <is>
          <t xml:space="preserve"> </t>
        </is>
      </c>
      <c r="C37" s="4" t="inlineStr">
        <is>
          <t xml:space="preserve"> </t>
        </is>
      </c>
    </row>
    <row r="38">
      <c r="A38" s="3" t="inlineStr">
        <is>
          <t>Notes Payable, net (Details) - Schedule of accrued interest on notes payable [Line Items]</t>
        </is>
      </c>
      <c r="B38" s="4" t="inlineStr">
        <is>
          <t xml:space="preserve"> </t>
        </is>
      </c>
      <c r="C38" s="4" t="inlineStr">
        <is>
          <t xml:space="preserve"> </t>
        </is>
      </c>
    </row>
    <row r="39">
      <c r="A39" s="4" t="inlineStr">
        <is>
          <t>Total</t>
        </is>
      </c>
      <c r="B39" s="5" t="n">
        <v>284242</v>
      </c>
      <c r="C39" s="6" t="n">
        <v>30824</v>
      </c>
    </row>
    <row r="40">
      <c r="A40" s="4" t="inlineStr">
        <is>
          <t>Stark Community Foundation [Member]</t>
        </is>
      </c>
      <c r="B40" s="4" t="inlineStr">
        <is>
          <t xml:space="preserve"> </t>
        </is>
      </c>
      <c r="C40" s="4" t="inlineStr">
        <is>
          <t xml:space="preserve"> </t>
        </is>
      </c>
    </row>
    <row r="41">
      <c r="A41" s="3" t="inlineStr">
        <is>
          <t>Notes Payable, net (Details) - Schedule of accrued interest on notes payable [Line Items]</t>
        </is>
      </c>
      <c r="B41" s="4" t="inlineStr">
        <is>
          <t xml:space="preserve"> </t>
        </is>
      </c>
      <c r="C41" s="4" t="inlineStr">
        <is>
          <t xml:space="preserve"> </t>
        </is>
      </c>
    </row>
    <row r="42">
      <c r="A42" s="4" t="inlineStr">
        <is>
          <t>Total</t>
        </is>
      </c>
      <c r="B42" s="5" t="n">
        <v>5834</v>
      </c>
      <c r="C42" s="4" t="inlineStr">
        <is>
          <t xml:space="preserve"> </t>
        </is>
      </c>
    </row>
    <row r="43">
      <c r="A43" s="4" t="inlineStr">
        <is>
          <t>CH Capital Bridge Loan [Member]</t>
        </is>
      </c>
      <c r="B43" s="4" t="inlineStr">
        <is>
          <t xml:space="preserve"> </t>
        </is>
      </c>
      <c r="C43" s="4" t="inlineStr">
        <is>
          <t xml:space="preserve"> </t>
        </is>
      </c>
    </row>
    <row r="44">
      <c r="A44" s="3" t="inlineStr">
        <is>
          <t>Notes Payable, net (Details) - Schedule of accrued interest on notes payable [Line Items]</t>
        </is>
      </c>
      <c r="B44" s="4" t="inlineStr">
        <is>
          <t xml:space="preserve"> </t>
        </is>
      </c>
      <c r="C44" s="4" t="inlineStr">
        <is>
          <t xml:space="preserve"> </t>
        </is>
      </c>
    </row>
    <row r="45">
      <c r="A45" s="4" t="inlineStr">
        <is>
          <t>Total</t>
        </is>
      </c>
      <c r="B45" s="6" t="n">
        <v>38000</v>
      </c>
      <c r="C4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ponsorships, net of activation costs</t>
        </is>
      </c>
      <c r="B4" s="6" t="n">
        <v>452772</v>
      </c>
      <c r="C4" s="6" t="n">
        <v>1508402</v>
      </c>
      <c r="D4" s="6" t="n">
        <v>1272062</v>
      </c>
      <c r="E4" s="6" t="n">
        <v>2983838</v>
      </c>
    </row>
    <row r="5">
      <c r="A5" s="4" t="inlineStr">
        <is>
          <t>Event, rents and cost recoveries</t>
        </is>
      </c>
      <c r="B5" s="5" t="n">
        <v>668863</v>
      </c>
      <c r="C5" s="5" t="n">
        <v>60135</v>
      </c>
      <c r="D5" s="5" t="n">
        <v>1006256</v>
      </c>
      <c r="E5" s="5" t="n">
        <v>103680</v>
      </c>
    </row>
    <row r="6">
      <c r="A6" s="4" t="inlineStr">
        <is>
          <t>Hotel revenues</t>
        </is>
      </c>
      <c r="B6" s="5" t="n">
        <v>1563900</v>
      </c>
      <c r="C6" s="5" t="n">
        <v>795222</v>
      </c>
      <c r="D6" s="5" t="n">
        <v>2513741</v>
      </c>
      <c r="E6" s="5" t="n">
        <v>1191560</v>
      </c>
    </row>
    <row r="7">
      <c r="A7" s="4" t="inlineStr">
        <is>
          <t>Total revenues</t>
        </is>
      </c>
      <c r="B7" s="5" t="n">
        <v>2685535</v>
      </c>
      <c r="C7" s="5" t="n">
        <v>2363759</v>
      </c>
      <c r="D7" s="5" t="n">
        <v>4792059</v>
      </c>
      <c r="E7" s="5" t="n">
        <v>427907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Operating expenses</t>
        </is>
      </c>
      <c r="B9" s="5" t="n">
        <v>6799280</v>
      </c>
      <c r="C9" s="5" t="n">
        <v>6219781</v>
      </c>
      <c r="D9" s="5" t="n">
        <v>14325979</v>
      </c>
      <c r="E9" s="5" t="n">
        <v>12228780</v>
      </c>
    </row>
    <row r="10">
      <c r="A10" s="4" t="inlineStr">
        <is>
          <t>Hotel operating expenses</t>
        </is>
      </c>
      <c r="B10" s="5" t="n">
        <v>1316150</v>
      </c>
      <c r="C10" s="5" t="n">
        <v>1596989</v>
      </c>
      <c r="D10" s="5" t="n">
        <v>2469262</v>
      </c>
      <c r="E10" s="5" t="n">
        <v>2363154</v>
      </c>
    </row>
    <row r="11">
      <c r="A11" s="4" t="inlineStr">
        <is>
          <t>Commission expense</t>
        </is>
      </c>
      <c r="B11" s="5" t="n">
        <v>516833</v>
      </c>
      <c r="C11" s="5" t="n">
        <v>260583</v>
      </c>
      <c r="D11" s="5" t="n">
        <v>656743</v>
      </c>
      <c r="E11" s="5" t="n">
        <v>427250</v>
      </c>
    </row>
    <row r="12">
      <c r="A12" s="4" t="inlineStr">
        <is>
          <t>Depreciation expense</t>
        </is>
      </c>
      <c r="B12" s="5" t="n">
        <v>3527581</v>
      </c>
      <c r="C12" s="5" t="n">
        <v>2972130</v>
      </c>
      <c r="D12" s="5" t="n">
        <v>6769866</v>
      </c>
      <c r="E12" s="5" t="n">
        <v>5893067</v>
      </c>
    </row>
    <row r="13">
      <c r="A13" s="4" t="inlineStr">
        <is>
          <t>Total operating expenses</t>
        </is>
      </c>
      <c r="B13" s="5" t="n">
        <v>12159844</v>
      </c>
      <c r="C13" s="5" t="n">
        <v>11049483</v>
      </c>
      <c r="D13" s="5" t="n">
        <v>24221850</v>
      </c>
      <c r="E13" s="5" t="n">
        <v>20912251</v>
      </c>
    </row>
    <row r="14">
      <c r="A14" s="4" t="inlineStr">
        <is>
          <t>Loss from operations</t>
        </is>
      </c>
      <c r="B14" s="5" t="n">
        <v>-9474309</v>
      </c>
      <c r="C14" s="5" t="n">
        <v>-8685724</v>
      </c>
      <c r="D14" s="5" t="n">
        <v>-19429791</v>
      </c>
      <c r="E14" s="5" t="n">
        <v>-16633173</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921392</v>
      </c>
      <c r="C16" s="5" t="n">
        <v>-1004419</v>
      </c>
      <c r="D16" s="5" t="n">
        <v>-2134933</v>
      </c>
      <c r="E16" s="5" t="n">
        <v>-1959727</v>
      </c>
    </row>
    <row r="17">
      <c r="A17" s="4" t="inlineStr">
        <is>
          <t>Amortization of discount on note payable</t>
        </is>
      </c>
      <c r="B17" s="5" t="n">
        <v>-1122324</v>
      </c>
      <c r="C17" s="5" t="n">
        <v>-1164613</v>
      </c>
      <c r="D17" s="5" t="n">
        <v>-2478298</v>
      </c>
      <c r="E17" s="5" t="n">
        <v>-2398727</v>
      </c>
    </row>
    <row r="18">
      <c r="A18" s="4" t="inlineStr">
        <is>
          <t>Change in fair value of warrant liability</t>
        </is>
      </c>
      <c r="B18" s="5" t="n">
        <v>2423000</v>
      </c>
      <c r="C18" s="5" t="n">
        <v>26315888</v>
      </c>
      <c r="D18" s="5" t="n">
        <v>7173000</v>
      </c>
      <c r="E18" s="5" t="n">
        <v>-90035112</v>
      </c>
    </row>
    <row r="19">
      <c r="A19" s="4" t="inlineStr">
        <is>
          <t>(Loss) gain on extinguishment of debt</t>
        </is>
      </c>
      <c r="B19" s="4" t="inlineStr">
        <is>
          <t xml:space="preserve"> </t>
        </is>
      </c>
      <c r="C19" s="4" t="inlineStr">
        <is>
          <t xml:space="preserve"> </t>
        </is>
      </c>
      <c r="D19" s="5" t="n">
        <v>-148472</v>
      </c>
      <c r="E19" s="5" t="n">
        <v>390400</v>
      </c>
    </row>
    <row r="20">
      <c r="A20" s="4" t="inlineStr">
        <is>
          <t>Total other income (expense)</t>
        </is>
      </c>
      <c r="B20" s="5" t="n">
        <v>379284</v>
      </c>
      <c r="C20" s="5" t="n">
        <v>24146856</v>
      </c>
      <c r="D20" s="5" t="n">
        <v>2411297</v>
      </c>
      <c r="E20" s="5" t="n">
        <v>-94003166</v>
      </c>
    </row>
    <row r="21">
      <c r="A21" s="4" t="inlineStr">
        <is>
          <t>Net (loss) income</t>
        </is>
      </c>
      <c r="B21" s="5" t="n">
        <v>-9095025</v>
      </c>
      <c r="C21" s="5" t="n">
        <v>15461132</v>
      </c>
      <c r="D21" s="5" t="n">
        <v>-17018494</v>
      </c>
      <c r="E21" s="5" t="n">
        <v>-110636339</v>
      </c>
    </row>
    <row r="22">
      <c r="A22" s="4" t="inlineStr">
        <is>
          <t>Series B preferred stock dividends</t>
        </is>
      </c>
      <c r="B22" s="5" t="n">
        <v>-266000</v>
      </c>
      <c r="C22" s="5" t="n">
        <v>-130000</v>
      </c>
      <c r="D22" s="5" t="n">
        <v>-532000</v>
      </c>
      <c r="E22" s="5" t="n">
        <v>-130000</v>
      </c>
    </row>
    <row r="23">
      <c r="A23" s="4" t="inlineStr">
        <is>
          <t>Loss attributable to non-controlling interest</t>
        </is>
      </c>
      <c r="B23" s="5" t="n">
        <v>158592</v>
      </c>
      <c r="C23" s="5" t="n">
        <v>209921</v>
      </c>
      <c r="D23" s="5" t="n">
        <v>235964</v>
      </c>
      <c r="E23" s="5" t="n">
        <v>160210</v>
      </c>
    </row>
    <row r="24">
      <c r="A24" s="4" t="inlineStr">
        <is>
          <t>Net (loss) income attributable to HOFRE stockholders</t>
        </is>
      </c>
      <c r="B24" s="6" t="n">
        <v>-9202433</v>
      </c>
      <c r="C24" s="6" t="n">
        <v>15541053</v>
      </c>
      <c r="D24" s="6" t="n">
        <v>-17314530</v>
      </c>
      <c r="E24" s="6" t="n">
        <v>-110606129</v>
      </c>
    </row>
    <row r="25">
      <c r="A25" s="4" t="inlineStr">
        <is>
          <t>Net (loss) income per share, basic (in Dollars per share)</t>
        </is>
      </c>
      <c r="B25" s="8" t="n">
        <v>-0.08</v>
      </c>
      <c r="C25" s="8" t="n">
        <v>0.16</v>
      </c>
      <c r="D25" s="8" t="n">
        <v>-0.16</v>
      </c>
      <c r="E25" s="9" t="n">
        <v>-1.3</v>
      </c>
    </row>
    <row r="26">
      <c r="A26" s="4" t="inlineStr">
        <is>
          <t>Weighted average shares outstanding, basic (in Shares)</t>
        </is>
      </c>
      <c r="B26" s="5" t="n">
        <v>113997493</v>
      </c>
      <c r="C26" s="5" t="n">
        <v>94397222</v>
      </c>
      <c r="D26" s="5" t="n">
        <v>109194639</v>
      </c>
      <c r="E26" s="5" t="n">
        <v>84978294</v>
      </c>
    </row>
    <row r="27">
      <c r="A27" s="4" t="inlineStr">
        <is>
          <t>Net (loss) income per share, diluted (in Dollars per share)</t>
        </is>
      </c>
      <c r="B27" s="8" t="n">
        <v>-0.08</v>
      </c>
      <c r="C27" s="4" t="inlineStr">
        <is>
          <t xml:space="preserve"> </t>
        </is>
      </c>
      <c r="D27" s="8" t="n">
        <v>-0.16</v>
      </c>
      <c r="E27" s="9" t="n">
        <v>-1.3</v>
      </c>
    </row>
    <row r="28">
      <c r="A28" s="4" t="inlineStr">
        <is>
          <t>Weighted average shares outstanding, diluted (in Shares)</t>
        </is>
      </c>
      <c r="B28" s="5" t="n">
        <v>113997493</v>
      </c>
      <c r="C28" s="5" t="n">
        <v>107353272</v>
      </c>
      <c r="D28" s="5" t="n">
        <v>109194639</v>
      </c>
      <c r="E28" s="5" t="n">
        <v>849782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8" customWidth="1" min="1" max="1"/>
    <col width="32" customWidth="1" min="2" max="2"/>
  </cols>
  <sheetData>
    <row r="1">
      <c r="A1" s="1" t="inlineStr">
        <is>
          <t>Notes Payable, net (Details) - Schedule of fair value of warrants</t>
        </is>
      </c>
      <c r="B1" s="2" t="inlineStr">
        <is>
          <t>6 Months Ended</t>
        </is>
      </c>
    </row>
    <row r="2">
      <c r="B2" s="2" t="inlineStr">
        <is>
          <t>Jun. 30, 2022 $ / shares shares</t>
        </is>
      </c>
    </row>
    <row r="3">
      <c r="A3" s="4" t="inlineStr">
        <is>
          <t>Series F Warrants [Member]</t>
        </is>
      </c>
      <c r="B3" s="4" t="inlineStr">
        <is>
          <t xml:space="preserve"> </t>
        </is>
      </c>
    </row>
    <row r="4">
      <c r="A4" s="3" t="inlineStr">
        <is>
          <t>Fair Value Measurement Inputs and Valuation Techniques [Line Items]</t>
        </is>
      </c>
      <c r="B4" s="4" t="inlineStr">
        <is>
          <t xml:space="preserve"> </t>
        </is>
      </c>
    </row>
    <row r="5">
      <c r="A5" s="4" t="inlineStr">
        <is>
          <t>Term (years)</t>
        </is>
      </c>
      <c r="B5" s="4" t="inlineStr">
        <is>
          <t>5 years</t>
        </is>
      </c>
    </row>
    <row r="6">
      <c r="A6" s="4" t="inlineStr">
        <is>
          <t>Stock price (in Dollars per share)</t>
        </is>
      </c>
      <c r="B6" s="8" t="n">
        <v>1.01</v>
      </c>
    </row>
    <row r="7">
      <c r="A7" s="4" t="inlineStr">
        <is>
          <t>Exercise price (in Dollars per share)</t>
        </is>
      </c>
      <c r="B7" s="8" t="n">
        <v>1.09</v>
      </c>
    </row>
    <row r="8">
      <c r="A8" s="4" t="inlineStr">
        <is>
          <t>Dividend yield</t>
        </is>
      </c>
      <c r="B8" s="10" t="n">
        <v>0</v>
      </c>
    </row>
    <row r="9">
      <c r="A9" s="4" t="inlineStr">
        <is>
          <t>Expected volatility</t>
        </is>
      </c>
      <c r="B9" s="11" t="n">
        <v>0.512</v>
      </c>
    </row>
    <row r="10">
      <c r="A10" s="4" t="inlineStr">
        <is>
          <t>Risk free interest rate</t>
        </is>
      </c>
      <c r="B10" s="11" t="n">
        <v>0.016</v>
      </c>
    </row>
    <row r="11">
      <c r="A11" s="4" t="inlineStr">
        <is>
          <t>Number of shares (in Shares) | shares</t>
        </is>
      </c>
      <c r="B11" s="5" t="n">
        <v>1000000</v>
      </c>
    </row>
    <row r="12">
      <c r="A12" s="4" t="inlineStr">
        <is>
          <t>Series E Warrant [Member]</t>
        </is>
      </c>
      <c r="B12" s="4" t="inlineStr">
        <is>
          <t xml:space="preserve"> </t>
        </is>
      </c>
    </row>
    <row r="13">
      <c r="A13" s="3" t="inlineStr">
        <is>
          <t>Fair Value Measurement Inputs and Valuation Techniques [Line Items]</t>
        </is>
      </c>
      <c r="B13" s="4" t="inlineStr">
        <is>
          <t xml:space="preserve"> </t>
        </is>
      </c>
    </row>
    <row r="14">
      <c r="A14" s="4" t="inlineStr">
        <is>
          <t>Term (years)</t>
        </is>
      </c>
      <c r="B14" s="4" t="inlineStr">
        <is>
          <t>5 years</t>
        </is>
      </c>
    </row>
    <row r="15">
      <c r="A15" s="4" t="inlineStr">
        <is>
          <t>Stock price (in Dollars per share)</t>
        </is>
      </c>
      <c r="B15" s="8" t="n">
        <v>1.01</v>
      </c>
    </row>
    <row r="16">
      <c r="A16" s="4" t="inlineStr">
        <is>
          <t>Exercise price (in Dollars per share)</t>
        </is>
      </c>
      <c r="B16" s="9" t="n">
        <v>1.5</v>
      </c>
    </row>
    <row r="17">
      <c r="A17" s="4" t="inlineStr">
        <is>
          <t>Dividend yield</t>
        </is>
      </c>
      <c r="B17" s="10" t="n">
        <v>0</v>
      </c>
    </row>
    <row r="18">
      <c r="A18" s="4" t="inlineStr">
        <is>
          <t>Expected volatility</t>
        </is>
      </c>
      <c r="B18" s="11" t="n">
        <v>0.512</v>
      </c>
    </row>
    <row r="19">
      <c r="A19" s="4" t="inlineStr">
        <is>
          <t>Risk free interest rate</t>
        </is>
      </c>
      <c r="B19" s="11" t="n">
        <v>0.016</v>
      </c>
    </row>
    <row r="20">
      <c r="A20" s="4" t="inlineStr">
        <is>
          <t>Number of shares (in Shares) | shares</t>
        </is>
      </c>
      <c r="B20" s="5" t="n">
        <v>1000000</v>
      </c>
    </row>
    <row r="21">
      <c r="A21" s="4" t="inlineStr">
        <is>
          <t>IRG Split Note [Member]</t>
        </is>
      </c>
      <c r="B21" s="4" t="inlineStr">
        <is>
          <t xml:space="preserve"> </t>
        </is>
      </c>
    </row>
    <row r="22">
      <c r="A22" s="3" t="inlineStr">
        <is>
          <t>Fair Value Measurement Inputs and Valuation Techniques [Line Items]</t>
        </is>
      </c>
      <c r="B22" s="4" t="inlineStr">
        <is>
          <t xml:space="preserve"> </t>
        </is>
      </c>
    </row>
    <row r="23">
      <c r="A23" s="4" t="inlineStr">
        <is>
          <t>Term (years)</t>
        </is>
      </c>
      <c r="B23" s="4" t="inlineStr">
        <is>
          <t>5 years</t>
        </is>
      </c>
    </row>
    <row r="24">
      <c r="A24" s="4" t="inlineStr">
        <is>
          <t>Stock price (in Dollars per share)</t>
        </is>
      </c>
      <c r="B24" s="8" t="n">
        <v>1.01</v>
      </c>
    </row>
    <row r="25">
      <c r="A25" s="4" t="inlineStr">
        <is>
          <t>Exercise price (in Dollars per share)</t>
        </is>
      </c>
      <c r="B25" s="9" t="n">
        <v>1.5</v>
      </c>
    </row>
    <row r="26">
      <c r="A26" s="4" t="inlineStr">
        <is>
          <t>Dividend yield</t>
        </is>
      </c>
      <c r="B26" s="10" t="n">
        <v>0</v>
      </c>
    </row>
    <row r="27">
      <c r="A27" s="4" t="inlineStr">
        <is>
          <t>Expected volatility</t>
        </is>
      </c>
      <c r="B27" s="11" t="n">
        <v>0.512</v>
      </c>
    </row>
    <row r="28">
      <c r="A28" s="4" t="inlineStr">
        <is>
          <t>Risk free interest rate</t>
        </is>
      </c>
      <c r="B28" s="11" t="n">
        <v>0.016</v>
      </c>
    </row>
    <row r="29">
      <c r="A29" s="4" t="inlineStr">
        <is>
          <t>Number of shares (in Shares) | shares</t>
        </is>
      </c>
      <c r="B29" s="5" t="n">
        <v>500000</v>
      </c>
    </row>
    <row r="30">
      <c r="A30" s="4" t="inlineStr">
        <is>
          <t>JKP Split Note [Member]</t>
        </is>
      </c>
      <c r="B30" s="4" t="inlineStr">
        <is>
          <t xml:space="preserve"> </t>
        </is>
      </c>
    </row>
    <row r="31">
      <c r="A31" s="3" t="inlineStr">
        <is>
          <t>Fair Value Measurement Inputs and Valuation Techniques [Line Items]</t>
        </is>
      </c>
      <c r="B31" s="4" t="inlineStr">
        <is>
          <t xml:space="preserve"> </t>
        </is>
      </c>
    </row>
    <row r="32">
      <c r="A32" s="4" t="inlineStr">
        <is>
          <t>Term (years)</t>
        </is>
      </c>
      <c r="B32" s="4" t="inlineStr">
        <is>
          <t>5 years</t>
        </is>
      </c>
    </row>
    <row r="33">
      <c r="A33" s="4" t="inlineStr">
        <is>
          <t>Stock price (in Dollars per share)</t>
        </is>
      </c>
      <c r="B33" s="8" t="n">
        <v>1.01</v>
      </c>
    </row>
    <row r="34">
      <c r="A34" s="4" t="inlineStr">
        <is>
          <t>Exercise price (in Dollars per share)</t>
        </is>
      </c>
      <c r="B34" s="8" t="n">
        <v>1.09</v>
      </c>
    </row>
    <row r="35">
      <c r="A35" s="4" t="inlineStr">
        <is>
          <t>Dividend yield</t>
        </is>
      </c>
      <c r="B35" s="10" t="n">
        <v>0</v>
      </c>
    </row>
    <row r="36">
      <c r="A36" s="4" t="inlineStr">
        <is>
          <t>Expected volatility</t>
        </is>
      </c>
      <c r="B36" s="11" t="n">
        <v>0.512</v>
      </c>
    </row>
    <row r="37">
      <c r="A37" s="4" t="inlineStr">
        <is>
          <t>Risk free interest rate</t>
        </is>
      </c>
      <c r="B37" s="11" t="n">
        <v>0.016</v>
      </c>
    </row>
    <row r="38">
      <c r="A38" s="4" t="inlineStr">
        <is>
          <t>Number of shares (in Shares) | shares</t>
        </is>
      </c>
      <c r="B38" s="5" t="n">
        <v>500000</v>
      </c>
    </row>
    <row r="39">
      <c r="A39" s="4" t="inlineStr">
        <is>
          <t>Series G Warrant [Member]</t>
        </is>
      </c>
      <c r="B39" s="4" t="inlineStr">
        <is>
          <t xml:space="preserve"> </t>
        </is>
      </c>
    </row>
    <row r="40">
      <c r="A40" s="3" t="inlineStr">
        <is>
          <t>Fair Value Measurement Inputs and Valuation Techniques [Line Items]</t>
        </is>
      </c>
      <c r="B40" s="4" t="inlineStr">
        <is>
          <t xml:space="preserve"> </t>
        </is>
      </c>
    </row>
    <row r="41">
      <c r="A41" s="4" t="inlineStr">
        <is>
          <t>Term (years)</t>
        </is>
      </c>
      <c r="B41" s="4" t="inlineStr">
        <is>
          <t>5 years</t>
        </is>
      </c>
    </row>
    <row r="42">
      <c r="A42" s="4" t="inlineStr">
        <is>
          <t>Stock price (in Dollars per share)</t>
        </is>
      </c>
      <c r="B42" s="8" t="n">
        <v>0.62</v>
      </c>
    </row>
    <row r="43">
      <c r="A43" s="4" t="inlineStr">
        <is>
          <t>Exercise price (in Dollars per share)</t>
        </is>
      </c>
      <c r="B43" s="9" t="n">
        <v>1.5</v>
      </c>
    </row>
    <row r="44">
      <c r="A44" s="4" t="inlineStr">
        <is>
          <t>Dividend yield</t>
        </is>
      </c>
      <c r="B44" s="10" t="n">
        <v>0</v>
      </c>
    </row>
    <row r="45">
      <c r="A45" s="4" t="inlineStr">
        <is>
          <t>Expected volatility</t>
        </is>
      </c>
      <c r="B45" s="11" t="n">
        <v>0.524</v>
      </c>
    </row>
    <row r="46">
      <c r="A46" s="4" t="inlineStr">
        <is>
          <t>Risk free interest rate</t>
        </is>
      </c>
      <c r="B46" s="10" t="n">
        <v>0.03</v>
      </c>
    </row>
    <row r="47">
      <c r="A47" s="4" t="inlineStr">
        <is>
          <t>Number of shares (in Shares) | shares</t>
        </is>
      </c>
      <c r="B47" s="5" t="n">
        <v>12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net (Details) - Schedule of principal payments on notes payable outstanding</t>
        </is>
      </c>
      <c r="B1" s="2" t="inlineStr">
        <is>
          <t>Jun. 30, 2022 USD ($)</t>
        </is>
      </c>
    </row>
    <row r="2">
      <c r="A2" s="3" t="inlineStr">
        <is>
          <t>Schedule of principal payments on notes payable outstanding [Abstract]</t>
        </is>
      </c>
      <c r="B2" s="4" t="inlineStr">
        <is>
          <t xml:space="preserve"> </t>
        </is>
      </c>
    </row>
    <row r="3">
      <c r="A3" s="4" t="inlineStr">
        <is>
          <t>2022 (six months)</t>
        </is>
      </c>
      <c r="B3" s="6" t="n">
        <v>13815568</v>
      </c>
    </row>
    <row r="4">
      <c r="A4" s="4" t="inlineStr">
        <is>
          <t>2023</t>
        </is>
      </c>
      <c r="B4" s="5" t="n">
        <v>16889801</v>
      </c>
    </row>
    <row r="5">
      <c r="A5" s="4" t="inlineStr">
        <is>
          <t>2024</t>
        </is>
      </c>
      <c r="B5" s="5" t="n">
        <v>34524169</v>
      </c>
    </row>
    <row r="6">
      <c r="A6" s="4" t="inlineStr">
        <is>
          <t>2025</t>
        </is>
      </c>
      <c r="B6" s="5" t="n">
        <v>31051820</v>
      </c>
    </row>
    <row r="7">
      <c r="A7" s="4" t="inlineStr">
        <is>
          <t>2026</t>
        </is>
      </c>
      <c r="B7" s="5" t="n">
        <v>1397073</v>
      </c>
    </row>
    <row r="8">
      <c r="A8" s="4" t="inlineStr">
        <is>
          <t>Thereafter</t>
        </is>
      </c>
      <c r="B8" s="5" t="n">
        <v>39730561</v>
      </c>
    </row>
    <row r="9">
      <c r="A9" s="4" t="inlineStr">
        <is>
          <t>Total Gross Principal Payments</t>
        </is>
      </c>
      <c r="B9" s="5" t="n">
        <v>137408992</v>
      </c>
    </row>
    <row r="10">
      <c r="A10" s="4" t="inlineStr">
        <is>
          <t>Less: Discount</t>
        </is>
      </c>
      <c r="B10" s="5" t="n">
        <v>-14478948</v>
      </c>
    </row>
    <row r="11">
      <c r="A11" s="4" t="inlineStr">
        <is>
          <t>Total Net Principal Payments</t>
        </is>
      </c>
      <c r="B11" s="6" t="n">
        <v>1229300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76" customWidth="1" min="1" max="1"/>
    <col width="13" customWidth="1" min="2" max="2"/>
    <col width="80" customWidth="1" min="3" max="3"/>
    <col width="14" customWidth="1" min="4" max="4"/>
    <col width="15" customWidth="1" min="5" max="5"/>
    <col width="14" customWidth="1" min="6" max="6"/>
    <col width="15" customWidth="1" min="7" max="7"/>
    <col width="14" customWidth="1" min="8" max="8"/>
    <col width="22" customWidth="1" min="9" max="9"/>
    <col width="14" customWidth="1" min="10" max="10"/>
    <col width="14" customWidth="1" min="11" max="11"/>
    <col width="14" customWidth="1" min="12" max="12"/>
    <col width="14" customWidth="1" min="13" max="13"/>
  </cols>
  <sheetData>
    <row r="1">
      <c r="A1" s="1" t="inlineStr">
        <is>
          <t>Stockholders' Equity (Details) - USD ($)</t>
        </is>
      </c>
      <c r="E1" s="2" t="inlineStr">
        <is>
          <t>1 Months Ended</t>
        </is>
      </c>
      <c r="G1" s="2" t="inlineStr">
        <is>
          <t>3 Months Ended</t>
        </is>
      </c>
      <c r="I1" s="2" t="inlineStr">
        <is>
          <t>6 Months Ended</t>
        </is>
      </c>
    </row>
    <row r="2">
      <c r="B2" s="2" t="inlineStr">
        <is>
          <t>May 13, 2021</t>
        </is>
      </c>
      <c r="C2" s="2" t="inlineStr">
        <is>
          <t>Nov. 03, 2020</t>
        </is>
      </c>
      <c r="D2" s="2" t="inlineStr">
        <is>
          <t>Jul. 01, 2020</t>
        </is>
      </c>
      <c r="E2" s="2" t="inlineStr">
        <is>
          <t>Mar. 28, 2022</t>
        </is>
      </c>
      <c r="F2" s="2" t="inlineStr">
        <is>
          <t>Sep. 30, 2021</t>
        </is>
      </c>
      <c r="G2" s="2" t="inlineStr">
        <is>
          <t>Jun. 30, 2022</t>
        </is>
      </c>
      <c r="H2" s="2" t="inlineStr">
        <is>
          <t>Jun. 30, 2021</t>
        </is>
      </c>
      <c r="I2" s="2" t="inlineStr">
        <is>
          <t>Jun. 30, 2022</t>
        </is>
      </c>
      <c r="J2" s="2" t="inlineStr">
        <is>
          <t>Jun. 30, 2021</t>
        </is>
      </c>
      <c r="K2" s="2" t="inlineStr">
        <is>
          <t>Dec. 31, 2021</t>
        </is>
      </c>
      <c r="L2" s="2" t="inlineStr">
        <is>
          <t>Jun. 02, 2021</t>
        </is>
      </c>
      <c r="M2" s="2" t="inlineStr">
        <is>
          <t>Oct. 08,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rease of authorized shares, description</t>
        </is>
      </c>
      <c r="B4" s="4" t="inlineStr">
        <is>
          <t xml:space="preserve"> </t>
        </is>
      </c>
      <c r="C4" s="4" t="inlineStr">
        <is>
          <t>the Company’s stockholders
approved an amendment to the Company’s charter to increase the authorized shares of Common Stock from 100,000,000 to 300,000,000.
Consequently, the Company’s charter allows the Company to issue up to 300,000,000 shares of Common Stock and to issue and designate
its rights, without stockholder approval, of up to 5,000,000 shares of preferred stock, par value $0.000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4932200</v>
      </c>
      <c r="H5" s="4" t="inlineStr">
        <is>
          <t xml:space="preserve"> </t>
        </is>
      </c>
      <c r="I5" s="5" t="n">
        <v>4932200</v>
      </c>
      <c r="J5" s="4" t="inlineStr">
        <is>
          <t xml:space="preserve"> </t>
        </is>
      </c>
      <c r="K5" s="5" t="n">
        <v>4932200</v>
      </c>
      <c r="L5" s="4" t="inlineStr">
        <is>
          <t xml:space="preserve"> </t>
        </is>
      </c>
      <c r="M5" s="4" t="inlineStr">
        <is>
          <t xml:space="preserve"> </t>
        </is>
      </c>
    </row>
    <row r="6">
      <c r="A6" s="4" t="inlineStr">
        <is>
          <t>Issuance of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5" t="n">
        <v>522541</v>
      </c>
      <c r="H6" s="4" t="inlineStr">
        <is>
          <t xml:space="preserve"> </t>
        </is>
      </c>
      <c r="I6" s="5" t="n">
        <v>522541</v>
      </c>
      <c r="J6" s="4" t="inlineStr">
        <is>
          <t xml:space="preserve"> </t>
        </is>
      </c>
      <c r="K6" s="4" t="inlineStr">
        <is>
          <t xml:space="preserve"> </t>
        </is>
      </c>
      <c r="L6" s="4" t="inlineStr">
        <is>
          <t xml:space="preserve"> </t>
        </is>
      </c>
      <c r="M6" s="4" t="inlineStr">
        <is>
          <t xml:space="preserve"> </t>
        </is>
      </c>
    </row>
    <row r="7">
      <c r="A7" s="4" t="inlineStr">
        <is>
          <t>2020 Omnibus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tockholders' Equity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authorized for issuance shares</t>
        </is>
      </c>
      <c r="B9" s="4" t="inlineStr">
        <is>
          <t xml:space="preserve"> </t>
        </is>
      </c>
      <c r="C9" s="4" t="inlineStr">
        <is>
          <t xml:space="preserve"> </t>
        </is>
      </c>
      <c r="D9" s="5" t="n">
        <v>181272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812727</v>
      </c>
      <c r="M10" s="4" t="inlineStr">
        <is>
          <t xml:space="preserve"> </t>
        </is>
      </c>
    </row>
    <row r="11">
      <c r="A11" s="4" t="inlineStr">
        <is>
          <t>Shares remained available for issuance</t>
        </is>
      </c>
      <c r="B11" s="4" t="inlineStr">
        <is>
          <t xml:space="preserve"> </t>
        </is>
      </c>
      <c r="C11" s="4" t="inlineStr">
        <is>
          <t xml:space="preserve"> </t>
        </is>
      </c>
      <c r="D11" s="4" t="inlineStr">
        <is>
          <t xml:space="preserve"> </t>
        </is>
      </c>
      <c r="E11" s="4" t="inlineStr">
        <is>
          <t xml:space="preserve"> </t>
        </is>
      </c>
      <c r="F11" s="4" t="inlineStr">
        <is>
          <t xml:space="preserve"> </t>
        </is>
      </c>
      <c r="G11" s="5" t="n">
        <v>2154595</v>
      </c>
      <c r="H11" s="4" t="inlineStr">
        <is>
          <t xml:space="preserve"> </t>
        </is>
      </c>
      <c r="I11" s="5" t="n">
        <v>2154595</v>
      </c>
      <c r="J11" s="4" t="inlineStr">
        <is>
          <t xml:space="preserve"> </t>
        </is>
      </c>
      <c r="K11" s="4" t="inlineStr">
        <is>
          <t xml:space="preserve"> </t>
        </is>
      </c>
      <c r="L11" s="4" t="inlineStr">
        <is>
          <t xml:space="preserve"> </t>
        </is>
      </c>
      <c r="M11" s="4" t="inlineStr">
        <is>
          <t xml:space="preserve"> </t>
        </is>
      </c>
    </row>
    <row r="12">
      <c r="A12" s="4" t="inlineStr">
        <is>
          <t>Issuance of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5" t="n">
        <v>1314127</v>
      </c>
      <c r="H12" s="4" t="inlineStr">
        <is>
          <t xml:space="preserve"> </t>
        </is>
      </c>
      <c r="I12" s="5" t="n">
        <v>1314127</v>
      </c>
      <c r="J12" s="4" t="inlineStr">
        <is>
          <t xml:space="preserve"> </t>
        </is>
      </c>
      <c r="K12" s="4" t="inlineStr">
        <is>
          <t xml:space="preserve"> </t>
        </is>
      </c>
      <c r="L12" s="4" t="inlineStr">
        <is>
          <t xml:space="preserve"> </t>
        </is>
      </c>
      <c r="M12" s="4" t="inlineStr">
        <is>
          <t xml:space="preserve"> </t>
        </is>
      </c>
    </row>
    <row r="13">
      <c r="A13" s="4" t="inlineStr">
        <is>
          <t>Series A Preferred Stock [Member] | Authorized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2800</v>
      </c>
    </row>
    <row r="16">
      <c r="A16" s="4" t="inlineStr">
        <is>
          <t>Series B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shares authorized</t>
        </is>
      </c>
      <c r="B18" s="5" t="n">
        <v>15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lative rights, percentage</t>
        </is>
      </c>
      <c r="B19" s="10" t="n">
        <v>0.070000000000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200</v>
      </c>
      <c r="H20" s="4" t="inlineStr">
        <is>
          <t xml:space="preserve"> </t>
        </is>
      </c>
      <c r="I20" s="5" t="n">
        <v>200</v>
      </c>
      <c r="J20" s="4" t="inlineStr">
        <is>
          <t xml:space="preserve"> </t>
        </is>
      </c>
      <c r="K20" s="5" t="n">
        <v>15200</v>
      </c>
      <c r="L20" s="4" t="inlineStr">
        <is>
          <t xml:space="preserve"> </t>
        </is>
      </c>
      <c r="M20" s="4" t="inlineStr">
        <is>
          <t xml:space="preserve"> </t>
        </is>
      </c>
    </row>
    <row r="21">
      <c r="A21" s="4" t="inlineStr">
        <is>
          <t>Convertible preferred stoc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7000000000000001</v>
      </c>
      <c r="J21" s="4" t="inlineStr">
        <is>
          <t xml:space="preserve"> </t>
        </is>
      </c>
      <c r="K21" s="4" t="inlineStr">
        <is>
          <t xml:space="preserve"> </t>
        </is>
      </c>
      <c r="L21" s="4" t="inlineStr">
        <is>
          <t xml:space="preserve"> </t>
        </is>
      </c>
      <c r="M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5" t="n">
        <v>15200</v>
      </c>
      <c r="H22" s="4" t="inlineStr">
        <is>
          <t xml:space="preserve"> </t>
        </is>
      </c>
      <c r="I22" s="5" t="n">
        <v>15200</v>
      </c>
      <c r="J22" s="4" t="inlineStr">
        <is>
          <t xml:space="preserve"> </t>
        </is>
      </c>
      <c r="K22" s="5" t="n">
        <v>15200</v>
      </c>
      <c r="L22" s="4" t="inlineStr">
        <is>
          <t xml:space="preserve"> </t>
        </is>
      </c>
      <c r="M22" s="4" t="inlineStr">
        <is>
          <t xml:space="preserve"> </t>
        </is>
      </c>
    </row>
    <row r="23">
      <c r="A23" s="4" t="inlineStr">
        <is>
          <t>Series C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5" t="n">
        <v>1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lative rights, percentage</t>
        </is>
      </c>
      <c r="B26" s="4" t="inlineStr">
        <is>
          <t xml:space="preserve"> </t>
        </is>
      </c>
      <c r="C26" s="4" t="inlineStr">
        <is>
          <t xml:space="preserve"> </t>
        </is>
      </c>
      <c r="D26" s="4" t="inlineStr">
        <is>
          <t xml:space="preserve"> </t>
        </is>
      </c>
      <c r="E26" s="10" t="n">
        <v>0.07000000000000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5" t="n">
        <v>15000</v>
      </c>
      <c r="H27" s="4" t="inlineStr">
        <is>
          <t xml:space="preserve"> </t>
        </is>
      </c>
      <c r="I27" s="5" t="n">
        <v>15000</v>
      </c>
      <c r="J27" s="4" t="inlineStr">
        <is>
          <t xml:space="preserve"> </t>
        </is>
      </c>
      <c r="K27" s="5" t="n">
        <v>0</v>
      </c>
      <c r="L27" s="4" t="inlineStr">
        <is>
          <t xml:space="preserve"> </t>
        </is>
      </c>
      <c r="M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5" t="n">
        <v>15000</v>
      </c>
      <c r="H28" s="4" t="inlineStr">
        <is>
          <t xml:space="preserve"> </t>
        </is>
      </c>
      <c r="I28" s="5" t="n">
        <v>15000</v>
      </c>
      <c r="J28" s="4" t="inlineStr">
        <is>
          <t xml:space="preserve"> </t>
        </is>
      </c>
      <c r="K28" s="5" t="n">
        <v>15000</v>
      </c>
      <c r="L28" s="4" t="inlineStr">
        <is>
          <t xml:space="preserve"> </t>
        </is>
      </c>
      <c r="M28" s="4" t="inlineStr">
        <is>
          <t xml:space="preserve"> </t>
        </is>
      </c>
    </row>
    <row r="29">
      <c r="A29" s="4" t="inlineStr">
        <is>
          <t>Preferred stock, shares issuance</t>
        </is>
      </c>
      <c r="B29" s="4" t="inlineStr">
        <is>
          <t xml:space="preserve"> </t>
        </is>
      </c>
      <c r="C29" s="4" t="inlineStr">
        <is>
          <t xml:space="preserve"> </t>
        </is>
      </c>
      <c r="D29" s="4" t="inlineStr">
        <is>
          <t xml:space="preserve"> </t>
        </is>
      </c>
      <c r="E29" s="5" t="n">
        <v>1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liquidation preference (in Dollars)</t>
        </is>
      </c>
      <c r="B30" s="4" t="inlineStr">
        <is>
          <t xml:space="preserve"> </t>
        </is>
      </c>
      <c r="C30" s="4" t="inlineStr">
        <is>
          <t xml:space="preserve"> </t>
        </is>
      </c>
      <c r="D30" s="4" t="inlineStr">
        <is>
          <t xml:space="preserve"> </t>
        </is>
      </c>
      <c r="E30" s="6" t="n">
        <v>15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ended and Restated Series C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1.4</v>
      </c>
      <c r="J33" s="4" t="inlineStr">
        <is>
          <t xml:space="preserve"> </t>
        </is>
      </c>
      <c r="K33" s="4" t="inlineStr">
        <is>
          <t xml:space="preserve"> </t>
        </is>
      </c>
      <c r="L33" s="4" t="inlineStr">
        <is>
          <t xml:space="preserve"> </t>
        </is>
      </c>
      <c r="M33" s="4" t="inlineStr">
        <is>
          <t xml:space="preserve"> </t>
        </is>
      </c>
    </row>
    <row r="34">
      <c r="A34" s="4" t="inlineStr">
        <is>
          <t>Amended and Restated Series D Warrants issue to CH Capital Lend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6.9</v>
      </c>
      <c r="J36" s="4" t="inlineStr">
        <is>
          <t xml:space="preserve"> </t>
        </is>
      </c>
      <c r="K36" s="4" t="inlineStr">
        <is>
          <t xml:space="preserve"> </t>
        </is>
      </c>
      <c r="L36" s="4" t="inlineStr">
        <is>
          <t xml:space="preserve"> </t>
        </is>
      </c>
      <c r="M36" s="4" t="inlineStr">
        <is>
          <t xml:space="preserve"> </t>
        </is>
      </c>
    </row>
    <row r="37">
      <c r="A37" s="4" t="inlineStr">
        <is>
          <t>Restricted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based compensation related to restricted stock (in Dollars)</t>
        </is>
      </c>
      <c r="B39" s="4" t="inlineStr">
        <is>
          <t xml:space="preserve"> </t>
        </is>
      </c>
      <c r="C39" s="4" t="inlineStr">
        <is>
          <t xml:space="preserve"> </t>
        </is>
      </c>
      <c r="D39" s="4" t="inlineStr">
        <is>
          <t xml:space="preserve"> </t>
        </is>
      </c>
      <c r="E39" s="4" t="inlineStr">
        <is>
          <t xml:space="preserve"> </t>
        </is>
      </c>
      <c r="F39" s="4" t="inlineStr">
        <is>
          <t xml:space="preserve"> </t>
        </is>
      </c>
      <c r="G39" s="6" t="n">
        <v>720703</v>
      </c>
      <c r="H39" s="6" t="n">
        <v>673005</v>
      </c>
      <c r="I39" s="6" t="n">
        <v>1453460</v>
      </c>
      <c r="J39" s="6" t="n">
        <v>1227551</v>
      </c>
      <c r="K39" s="4" t="inlineStr">
        <is>
          <t xml:space="preserve"> </t>
        </is>
      </c>
      <c r="L39" s="4" t="inlineStr">
        <is>
          <t xml:space="preserve"> </t>
        </is>
      </c>
      <c r="M39" s="4" t="inlineStr">
        <is>
          <t xml:space="preserve"> </t>
        </is>
      </c>
    </row>
    <row r="40">
      <c r="A40" s="4" t="inlineStr">
        <is>
          <t>Related to restricted share arrangement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161</v>
      </c>
      <c r="J40" s="4" t="inlineStr">
        <is>
          <t xml:space="preserve"> </t>
        </is>
      </c>
      <c r="K40" s="4" t="inlineStr">
        <is>
          <t xml:space="preserve"> </t>
        </is>
      </c>
      <c r="L40" s="4" t="inlineStr">
        <is>
          <t xml:space="preserve"> </t>
        </is>
      </c>
      <c r="M40" s="4" t="inlineStr">
        <is>
          <t xml:space="preserve"> </t>
        </is>
      </c>
    </row>
    <row r="41">
      <c r="A41" s="4" t="inlineStr">
        <is>
          <t>Weighted averag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 month 6 days</t>
        </is>
      </c>
      <c r="J41" s="4" t="inlineStr">
        <is>
          <t xml:space="preserve"> </t>
        </is>
      </c>
      <c r="K41" s="4" t="inlineStr">
        <is>
          <t xml:space="preserve"> </t>
        </is>
      </c>
      <c r="L41" s="4" t="inlineStr">
        <is>
          <t xml:space="preserve"> </t>
        </is>
      </c>
      <c r="M41" s="4" t="inlineStr">
        <is>
          <t xml:space="preserve"> </t>
        </is>
      </c>
    </row>
    <row r="42">
      <c r="A42" s="4" t="inlineStr">
        <is>
          <t>Restricted Stock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based compensation related to restricted stock (in Dollars)</t>
        </is>
      </c>
      <c r="B44" s="4" t="inlineStr">
        <is>
          <t xml:space="preserve"> </t>
        </is>
      </c>
      <c r="C44" s="4" t="inlineStr">
        <is>
          <t xml:space="preserve"> </t>
        </is>
      </c>
      <c r="D44" s="4" t="inlineStr">
        <is>
          <t xml:space="preserve"> </t>
        </is>
      </c>
      <c r="E44" s="4" t="inlineStr">
        <is>
          <t xml:space="preserve"> </t>
        </is>
      </c>
      <c r="F44" s="4" t="inlineStr">
        <is>
          <t xml:space="preserve"> </t>
        </is>
      </c>
      <c r="G44" s="6" t="n">
        <v>586547</v>
      </c>
      <c r="H44" s="6" t="n">
        <v>947144</v>
      </c>
      <c r="I44" s="6" t="n">
        <v>1088959</v>
      </c>
      <c r="J44" s="6" t="n">
        <v>1779141</v>
      </c>
      <c r="K44" s="4" t="inlineStr">
        <is>
          <t xml:space="preserve"> </t>
        </is>
      </c>
      <c r="L44" s="4" t="inlineStr">
        <is>
          <t xml:space="preserve"> </t>
        </is>
      </c>
      <c r="M44" s="4" t="inlineStr">
        <is>
          <t xml:space="preserve"> </t>
        </is>
      </c>
    </row>
    <row r="45">
      <c r="A45" s="4" t="inlineStr">
        <is>
          <t>Related to restricted share arrangements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178424</v>
      </c>
      <c r="J45" s="4" t="inlineStr">
        <is>
          <t xml:space="preserve"> </t>
        </is>
      </c>
      <c r="K45" s="4" t="inlineStr">
        <is>
          <t xml:space="preserve"> </t>
        </is>
      </c>
      <c r="L45" s="4" t="inlineStr">
        <is>
          <t xml:space="preserve"> </t>
        </is>
      </c>
      <c r="M45" s="4" t="inlineStr">
        <is>
          <t xml:space="preserve"> </t>
        </is>
      </c>
    </row>
    <row r="46">
      <c r="A46" s="4" t="inlineStr">
        <is>
          <t>Weighted averag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 year 1 month 6 days</t>
        </is>
      </c>
      <c r="J46" s="4" t="inlineStr">
        <is>
          <t xml:space="preserve"> </t>
        </is>
      </c>
      <c r="K46" s="4" t="inlineStr">
        <is>
          <t xml:space="preserve"> </t>
        </is>
      </c>
      <c r="L46" s="4" t="inlineStr">
        <is>
          <t xml:space="preserve"> </t>
        </is>
      </c>
      <c r="M46" s="4" t="inlineStr">
        <is>
          <t xml:space="preserve"> </t>
        </is>
      </c>
    </row>
    <row r="47">
      <c r="A47" s="4" t="inlineStr">
        <is>
          <t>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836668</v>
      </c>
      <c r="J47" s="4" t="inlineStr">
        <is>
          <t xml:space="preserve"> </t>
        </is>
      </c>
      <c r="K47" s="4" t="inlineStr">
        <is>
          <t xml:space="preserve"> </t>
        </is>
      </c>
      <c r="L47" s="4" t="inlineStr">
        <is>
          <t xml:space="preserve"> </t>
        </is>
      </c>
      <c r="M47" s="4" t="inlineStr">
        <is>
          <t xml:space="preserve"> </t>
        </is>
      </c>
    </row>
    <row r="48">
      <c r="A48" s="4" t="inlineStr">
        <is>
          <t>Restricted Stock Units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f restricted stock units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8" t="n">
        <v>0.55</v>
      </c>
      <c r="H50" s="4" t="inlineStr">
        <is>
          <t xml:space="preserve"> </t>
        </is>
      </c>
      <c r="I50" s="8" t="n">
        <v>0.55</v>
      </c>
      <c r="J50" s="4" t="inlineStr">
        <is>
          <t xml:space="preserve"> </t>
        </is>
      </c>
      <c r="K50" s="4" t="inlineStr">
        <is>
          <t xml:space="preserve"> </t>
        </is>
      </c>
      <c r="L50" s="4" t="inlineStr">
        <is>
          <t xml:space="preserve"> </t>
        </is>
      </c>
      <c r="M50" s="4" t="inlineStr">
        <is>
          <t xml:space="preserve"> </t>
        </is>
      </c>
    </row>
    <row r="51">
      <c r="A51" s="4" t="inlineStr">
        <is>
          <t>Restricted Stock Units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restricted stock units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8" t="n">
        <v>1.16</v>
      </c>
      <c r="H53" s="4" t="inlineStr">
        <is>
          <t xml:space="preserve"> </t>
        </is>
      </c>
      <c r="I53" s="8" t="n">
        <v>1.16</v>
      </c>
      <c r="J53" s="4" t="inlineStr">
        <is>
          <t xml:space="preserve"> </t>
        </is>
      </c>
      <c r="K53" s="4" t="inlineStr">
        <is>
          <t xml:space="preserve"> </t>
        </is>
      </c>
      <c r="L53" s="4" t="inlineStr">
        <is>
          <t xml:space="preserve"> </t>
        </is>
      </c>
      <c r="M53" s="4" t="inlineStr">
        <is>
          <t xml:space="preserve"> </t>
        </is>
      </c>
    </row>
    <row r="54">
      <c r="A54" s="4" t="inlineStr">
        <is>
          <t>Equity Distributio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ggregate offering price (in Dollars)</t>
        </is>
      </c>
      <c r="B56" s="4" t="inlineStr">
        <is>
          <t xml:space="preserve"> </t>
        </is>
      </c>
      <c r="C56" s="4" t="inlineStr">
        <is>
          <t xml:space="preserve"> </t>
        </is>
      </c>
      <c r="D56" s="4" t="inlineStr">
        <is>
          <t xml:space="preserve"> </t>
        </is>
      </c>
      <c r="E56" s="4" t="inlineStr">
        <is>
          <t xml:space="preserve"> </t>
        </is>
      </c>
      <c r="F56" s="6" t="n">
        <v>50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ale o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8200000</v>
      </c>
      <c r="J57" s="4" t="inlineStr">
        <is>
          <t xml:space="preserve"> </t>
        </is>
      </c>
      <c r="K57" s="4" t="inlineStr">
        <is>
          <t xml:space="preserve"> </t>
        </is>
      </c>
      <c r="L57" s="4" t="inlineStr">
        <is>
          <t xml:space="preserve"> </t>
        </is>
      </c>
      <c r="M57" s="4" t="inlineStr">
        <is>
          <t xml:space="preserve"> </t>
        </is>
      </c>
    </row>
    <row r="58">
      <c r="A58" s="4" t="inlineStr">
        <is>
          <t>Net proceeds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7900000</v>
      </c>
      <c r="J58" s="4" t="inlineStr">
        <is>
          <t xml:space="preserve"> </t>
        </is>
      </c>
      <c r="K58" s="4" t="inlineStr">
        <is>
          <t xml:space="preserve"> </t>
        </is>
      </c>
      <c r="L58" s="4" t="inlineStr">
        <is>
          <t xml:space="preserve"> </t>
        </is>
      </c>
      <c r="M58" s="4" t="inlineStr">
        <is>
          <t xml:space="preserve"> </t>
        </is>
      </c>
    </row>
    <row r="59">
      <c r="A59" s="4" t="inlineStr">
        <is>
          <t>Remaining availability of equity distribution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8100000</v>
      </c>
      <c r="J59" s="4" t="inlineStr">
        <is>
          <t xml:space="preserve"> </t>
        </is>
      </c>
      <c r="K59" s="4" t="inlineStr">
        <is>
          <t xml:space="preserve"> </t>
        </is>
      </c>
      <c r="L59" s="4" t="inlineStr">
        <is>
          <t xml:space="preserve"> </t>
        </is>
      </c>
      <c r="M59" s="4" t="inlineStr">
        <is>
          <t xml:space="preserve"> </t>
        </is>
      </c>
    </row>
  </sheetData>
  <mergeCells count="4">
    <mergeCell ref="A1:A2"/>
    <mergeCell ref="E1:F1"/>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common stock - Restricted Common Stock [Member]</t>
        </is>
      </c>
      <c r="B1" s="2" t="inlineStr">
        <is>
          <t>6 Months Ended</t>
        </is>
      </c>
    </row>
    <row r="2">
      <c r="B2" s="2" t="inlineStr">
        <is>
          <t>Jun. 30, 2022 $ / shares shares</t>
        </is>
      </c>
    </row>
    <row r="3">
      <c r="A3" s="3" t="inlineStr">
        <is>
          <t>Stockholders' Equity (Details) - Schedule of restricted common stock [Line Items]</t>
        </is>
      </c>
      <c r="B3" s="4" t="inlineStr">
        <is>
          <t xml:space="preserve"> </t>
        </is>
      </c>
    </row>
    <row r="4">
      <c r="A4" s="4" t="inlineStr">
        <is>
          <t>Number of shares, Non-vested, Beginning balance | shares</t>
        </is>
      </c>
      <c r="B4" s="5" t="n">
        <v>238643</v>
      </c>
    </row>
    <row r="5">
      <c r="A5" s="4" t="inlineStr">
        <is>
          <t>Weighted average grant date fair value, Non-vested, Beginning balance | $ / shares</t>
        </is>
      </c>
      <c r="B5" s="8" t="n">
        <v>9.31</v>
      </c>
    </row>
    <row r="6">
      <c r="A6" s="4" t="inlineStr">
        <is>
          <t>Number of shares, Granted | shares</t>
        </is>
      </c>
      <c r="B6" s="5" t="n">
        <v>197168</v>
      </c>
    </row>
    <row r="7">
      <c r="A7" s="4" t="inlineStr">
        <is>
          <t>Weighted average grant date fair value, Granted | $ / shares</t>
        </is>
      </c>
      <c r="B7" s="8" t="n">
        <v>1.19</v>
      </c>
    </row>
    <row r="8">
      <c r="A8" s="4" t="inlineStr">
        <is>
          <t>Number of shares, Vested | shares</t>
        </is>
      </c>
      <c r="B8" s="5" t="n">
        <v>-197168</v>
      </c>
    </row>
    <row r="9">
      <c r="A9" s="4" t="inlineStr">
        <is>
          <t>Weighted average grant date fair value, Vested | $ / shares</t>
        </is>
      </c>
      <c r="B9" s="8" t="n">
        <v>1.19</v>
      </c>
    </row>
    <row r="10">
      <c r="A10" s="4" t="inlineStr">
        <is>
          <t>Number of shares, Non-vested, Ending balance | shares</t>
        </is>
      </c>
      <c r="B10" s="5" t="n">
        <v>238643</v>
      </c>
    </row>
    <row r="11">
      <c r="A11" s="4" t="inlineStr">
        <is>
          <t>Weighted average grant date fair value, Non-vested, Ending balance | $ / shares</t>
        </is>
      </c>
      <c r="B11" s="8" t="n">
        <v>9.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stock units - Restricted Stock Units (RSUs) [Member]</t>
        </is>
      </c>
      <c r="B1" s="2" t="inlineStr">
        <is>
          <t>6 Months Ended</t>
        </is>
      </c>
    </row>
    <row r="2">
      <c r="B2" s="2" t="inlineStr">
        <is>
          <t>Jun. 30, 2022 $ / shares shares</t>
        </is>
      </c>
    </row>
    <row r="3">
      <c r="A3" s="3" t="inlineStr">
        <is>
          <t>Stockholders' Equity (Details) - Schedule of restricted stock units [Line Items]</t>
        </is>
      </c>
      <c r="B3" s="4" t="inlineStr">
        <is>
          <t xml:space="preserve"> </t>
        </is>
      </c>
    </row>
    <row r="4">
      <c r="A4" s="4" t="inlineStr">
        <is>
          <t>Number of shares, Non-vested, Beginning balance | shares</t>
        </is>
      </c>
      <c r="B4" s="5" t="n">
        <v>2207337</v>
      </c>
    </row>
    <row r="5">
      <c r="A5" s="4" t="inlineStr">
        <is>
          <t>Weighted average grant date fair value, Non-vested, Beginning balance | $ / shares</t>
        </is>
      </c>
      <c r="B5" s="8" t="n">
        <v>2.34</v>
      </c>
    </row>
    <row r="6">
      <c r="A6" s="4" t="inlineStr">
        <is>
          <t>Number of shares, Granted | shares</t>
        </is>
      </c>
      <c r="B6" s="5" t="n">
        <v>1836668</v>
      </c>
    </row>
    <row r="7">
      <c r="A7" s="4" t="inlineStr">
        <is>
          <t>Weighted average grant date fair value, Granted | $ / shares</t>
        </is>
      </c>
      <c r="B7" s="8" t="n">
        <v>0.95</v>
      </c>
    </row>
    <row r="8">
      <c r="A8" s="4" t="inlineStr">
        <is>
          <t>Number of shares, Vested | shares</t>
        </is>
      </c>
      <c r="B8" s="5" t="n">
        <v>-541377</v>
      </c>
    </row>
    <row r="9">
      <c r="A9" s="4" t="inlineStr">
        <is>
          <t>Weighted average grant date fair value, vested | $ / shares</t>
        </is>
      </c>
      <c r="B9" s="6" t="n">
        <v>2</v>
      </c>
    </row>
    <row r="10">
      <c r="A10" s="4" t="inlineStr">
        <is>
          <t>Number of shares, Forfeited | shares</t>
        </is>
      </c>
      <c r="B10" s="5" t="n">
        <v>-573442</v>
      </c>
    </row>
    <row r="11">
      <c r="A11" s="4" t="inlineStr">
        <is>
          <t>Weighted average grant date fair value, Forfeited | $ / shares</t>
        </is>
      </c>
      <c r="B11" s="9" t="n">
        <v>2.5</v>
      </c>
    </row>
    <row r="12">
      <c r="A12" s="4" t="inlineStr">
        <is>
          <t>Number of shares, Non-vested, Ending balance | shares</t>
        </is>
      </c>
      <c r="B12" s="5" t="n">
        <v>2929186</v>
      </c>
    </row>
    <row r="13">
      <c r="A13" s="4" t="inlineStr">
        <is>
          <t>Weighted average grant date fair value, Non-vested, Ending balance | $ / shares</t>
        </is>
      </c>
      <c r="B13" s="8" t="n">
        <v>1.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 activity - Warrant Activity [Member]</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Number of Shares Outstanding, Beginning balance | shares</t>
        </is>
      </c>
      <c r="B4" s="5" t="n">
        <v>41012349</v>
      </c>
    </row>
    <row r="5">
      <c r="A5" s="4" t="inlineStr">
        <is>
          <t>Weighted Average Exercise Price, Beginning balance | $ / shares</t>
        </is>
      </c>
      <c r="B5" s="8" t="n">
        <v>7.82</v>
      </c>
    </row>
    <row r="6">
      <c r="A6" s="4" t="inlineStr">
        <is>
          <t>Weighted Average Contractual Life (years), Beginning balance</t>
        </is>
      </c>
      <c r="B6" s="4" t="inlineStr">
        <is>
          <t>3 years 7 months 2 days</t>
        </is>
      </c>
    </row>
    <row r="7">
      <c r="A7" s="4" t="inlineStr">
        <is>
          <t>Number of shares Outstanding, Granted | shares</t>
        </is>
      </c>
      <c r="B7" s="5" t="n">
        <v>3125000</v>
      </c>
    </row>
    <row r="8">
      <c r="A8" s="4" t="inlineStr">
        <is>
          <t>Weighted Average Exercise Price, Granted | $ / shares</t>
        </is>
      </c>
      <c r="B8" s="9" t="n">
        <v>1.3</v>
      </c>
    </row>
    <row r="9">
      <c r="A9" s="4" t="inlineStr">
        <is>
          <t>Number of shares Outstanding, Ending balance | shares</t>
        </is>
      </c>
      <c r="B9" s="5" t="n">
        <v>44137349</v>
      </c>
    </row>
    <row r="10">
      <c r="A10" s="4" t="inlineStr">
        <is>
          <t>Weighted Average Exercise Price, Ending balance | $ / shares</t>
        </is>
      </c>
      <c r="B10" s="8" t="n">
        <v>7.36</v>
      </c>
    </row>
    <row r="11">
      <c r="A11" s="4" t="inlineStr">
        <is>
          <t>Weighted Average Contractual Life (years), Ending balance</t>
        </is>
      </c>
      <c r="B11" s="4" t="inlineStr">
        <is>
          <t>3 years 4 months 9 days</t>
        </is>
      </c>
    </row>
    <row r="12">
      <c r="A12" s="4" t="inlineStr">
        <is>
          <t>Number of shares, Exercisable | shares</t>
        </is>
      </c>
      <c r="B12" s="5" t="n">
        <v>42512349</v>
      </c>
    </row>
    <row r="13">
      <c r="A13" s="4" t="inlineStr">
        <is>
          <t>Weighted Average Exercise Price, Exercisable | $ / shares</t>
        </is>
      </c>
      <c r="B13" s="8" t="n">
        <v>7.59</v>
      </c>
    </row>
    <row r="14">
      <c r="A14" s="4" t="inlineStr">
        <is>
          <t>Weighted Average Contractual Life (years), Exercisable</t>
        </is>
      </c>
      <c r="B14" s="4" t="inlineStr">
        <is>
          <t>3 years 3 months 21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fair value of Warrants</t>
        </is>
      </c>
      <c r="B1" s="2" t="inlineStr">
        <is>
          <t>6 Months Ended</t>
        </is>
      </c>
    </row>
    <row r="2">
      <c r="B2" s="2" t="inlineStr">
        <is>
          <t>Jun. 30, 2022 USD ($) $ / shares shares</t>
        </is>
      </c>
    </row>
    <row r="3">
      <c r="A3" s="4" t="inlineStr">
        <is>
          <t>Original Series C Warrants [Member]</t>
        </is>
      </c>
      <c r="B3" s="4" t="inlineStr">
        <is>
          <t xml:space="preserve"> </t>
        </is>
      </c>
    </row>
    <row r="4">
      <c r="A4" s="3" t="inlineStr">
        <is>
          <t>Fair Value, Assets Measured on Recurring Basis, Unobservable Input Reconciliation [Line Items]</t>
        </is>
      </c>
      <c r="B4" s="4" t="inlineStr">
        <is>
          <t xml:space="preserve"> </t>
        </is>
      </c>
    </row>
    <row r="5">
      <c r="A5" s="4" t="inlineStr">
        <is>
          <t>Term (years)</t>
        </is>
      </c>
      <c r="B5" s="4" t="inlineStr">
        <is>
          <t>3 years 9 months 18 days</t>
        </is>
      </c>
    </row>
    <row r="6">
      <c r="A6" s="4" t="inlineStr">
        <is>
          <t>Stock price (in Dollars per share)</t>
        </is>
      </c>
      <c r="B6" s="8" t="n">
        <v>1.01</v>
      </c>
    </row>
    <row r="7">
      <c r="A7" s="4" t="inlineStr">
        <is>
          <t>Exercise price (in Dollars per share)</t>
        </is>
      </c>
      <c r="B7" s="9" t="n">
        <v>1.4</v>
      </c>
    </row>
    <row r="8">
      <c r="A8" s="4" t="inlineStr">
        <is>
          <t>Dividend yield</t>
        </is>
      </c>
      <c r="B8" s="10" t="n">
        <v>0</v>
      </c>
    </row>
    <row r="9">
      <c r="A9" s="4" t="inlineStr">
        <is>
          <t>Expected volatility</t>
        </is>
      </c>
      <c r="B9" s="11" t="n">
        <v>0.547</v>
      </c>
    </row>
    <row r="10">
      <c r="A10" s="4" t="inlineStr">
        <is>
          <t>Risk free interest rate</t>
        </is>
      </c>
      <c r="B10" s="11" t="n">
        <v>0.015</v>
      </c>
    </row>
    <row r="11">
      <c r="A11" s="4" t="inlineStr">
        <is>
          <t>Number of shares (in Shares) | shares</t>
        </is>
      </c>
      <c r="B11" s="5" t="n">
        <v>10036925</v>
      </c>
    </row>
    <row r="12">
      <c r="A12" s="4" t="inlineStr">
        <is>
          <t>Aggregate fair value (in Dollars) | $</t>
        </is>
      </c>
      <c r="B12" s="6" t="n">
        <v>3336000</v>
      </c>
    </row>
    <row r="13">
      <c r="A13" s="4" t="inlineStr">
        <is>
          <t>Modified Series C Warrants [Member]</t>
        </is>
      </c>
      <c r="B13" s="4" t="inlineStr">
        <is>
          <t xml:space="preserve"> </t>
        </is>
      </c>
    </row>
    <row r="14">
      <c r="A14" s="3" t="inlineStr">
        <is>
          <t>Fair Value, Assets Measured on Recurring Basis, Unobservable Input Reconciliation [Line Items]</t>
        </is>
      </c>
      <c r="B14" s="4" t="inlineStr">
        <is>
          <t xml:space="preserve"> </t>
        </is>
      </c>
    </row>
    <row r="15">
      <c r="A15" s="4" t="inlineStr">
        <is>
          <t>Term (years)</t>
        </is>
      </c>
      <c r="B15" s="4" t="inlineStr">
        <is>
          <t>5 years</t>
        </is>
      </c>
    </row>
    <row r="16">
      <c r="A16" s="4" t="inlineStr">
        <is>
          <t>Stock price (in Dollars per share)</t>
        </is>
      </c>
      <c r="B16" s="8" t="n">
        <v>1.01</v>
      </c>
    </row>
    <row r="17">
      <c r="A17" s="4" t="inlineStr">
        <is>
          <t>Exercise price (in Dollars per share)</t>
        </is>
      </c>
      <c r="B17" s="9" t="n">
        <v>1.4</v>
      </c>
    </row>
    <row r="18">
      <c r="A18" s="4" t="inlineStr">
        <is>
          <t>Dividend yield</t>
        </is>
      </c>
      <c r="B18" s="10" t="n">
        <v>0</v>
      </c>
    </row>
    <row r="19">
      <c r="A19" s="4" t="inlineStr">
        <is>
          <t>Expected volatility</t>
        </is>
      </c>
      <c r="B19" s="11" t="n">
        <v>0.508</v>
      </c>
    </row>
    <row r="20">
      <c r="A20" s="4" t="inlineStr">
        <is>
          <t>Risk free interest rate</t>
        </is>
      </c>
      <c r="B20" s="11" t="n">
        <v>0.015</v>
      </c>
    </row>
    <row r="21">
      <c r="A21" s="4" t="inlineStr">
        <is>
          <t>Number of shares (in Shares) | shares</t>
        </is>
      </c>
      <c r="B21" s="5" t="n">
        <v>10036925</v>
      </c>
    </row>
    <row r="22">
      <c r="A22" s="4" t="inlineStr">
        <is>
          <t>Aggregate fair value (in Dollars) | $</t>
        </is>
      </c>
      <c r="B22" s="6" t="n">
        <v>3648000</v>
      </c>
    </row>
    <row r="23">
      <c r="A23" s="4" t="inlineStr">
        <is>
          <t>Original Series D Warrants [Member]</t>
        </is>
      </c>
      <c r="B23" s="4" t="inlineStr">
        <is>
          <t xml:space="preserve"> </t>
        </is>
      </c>
    </row>
    <row r="24">
      <c r="A24" s="3" t="inlineStr">
        <is>
          <t>Fair Value, Assets Measured on Recurring Basis, Unobservable Input Reconciliation [Line Items]</t>
        </is>
      </c>
      <c r="B24" s="4" t="inlineStr">
        <is>
          <t xml:space="preserve"> </t>
        </is>
      </c>
    </row>
    <row r="25">
      <c r="A25" s="4" t="inlineStr">
        <is>
          <t>Term (years)</t>
        </is>
      </c>
      <c r="B25" s="4" t="inlineStr">
        <is>
          <t>2 years 3 months 18 days</t>
        </is>
      </c>
    </row>
    <row r="26">
      <c r="A26" s="4" t="inlineStr">
        <is>
          <t>Stock price (in Dollars per share)</t>
        </is>
      </c>
      <c r="B26" s="8" t="n">
        <v>1.01</v>
      </c>
    </row>
    <row r="27">
      <c r="A27" s="4" t="inlineStr">
        <is>
          <t>Exercise price (in Dollars per share)</t>
        </is>
      </c>
      <c r="B27" s="9" t="n">
        <v>6.9</v>
      </c>
    </row>
    <row r="28">
      <c r="A28" s="4" t="inlineStr">
        <is>
          <t>Dividend yield</t>
        </is>
      </c>
      <c r="B28" s="10" t="n">
        <v>0</v>
      </c>
    </row>
    <row r="29">
      <c r="A29" s="4" t="inlineStr">
        <is>
          <t>Expected volatility</t>
        </is>
      </c>
      <c r="B29" s="11" t="n">
        <v>0.635</v>
      </c>
    </row>
    <row r="30">
      <c r="A30" s="4" t="inlineStr">
        <is>
          <t>Risk free interest rate</t>
        </is>
      </c>
      <c r="B30" s="11" t="n">
        <v>0.013</v>
      </c>
    </row>
    <row r="31">
      <c r="A31" s="4" t="inlineStr">
        <is>
          <t>Number of shares (in Shares) | shares</t>
        </is>
      </c>
      <c r="B31" s="5" t="n">
        <v>2450980</v>
      </c>
    </row>
    <row r="32">
      <c r="A32" s="4" t="inlineStr">
        <is>
          <t>Aggregate fair value (in Dollars) | $</t>
        </is>
      </c>
      <c r="B32" s="6" t="n">
        <v>50000</v>
      </c>
    </row>
    <row r="33">
      <c r="A33" s="4" t="inlineStr">
        <is>
          <t>Modified Series D Warrants [Member]</t>
        </is>
      </c>
      <c r="B33" s="4" t="inlineStr">
        <is>
          <t xml:space="preserve"> </t>
        </is>
      </c>
    </row>
    <row r="34">
      <c r="A34" s="3" t="inlineStr">
        <is>
          <t>Fair Value, Assets Measured on Recurring Basis, Unobservable Input Reconciliation [Line Items]</t>
        </is>
      </c>
      <c r="B34" s="4" t="inlineStr">
        <is>
          <t xml:space="preserve"> </t>
        </is>
      </c>
    </row>
    <row r="35">
      <c r="A35" s="4" t="inlineStr">
        <is>
          <t>Term (years)</t>
        </is>
      </c>
      <c r="B35" s="4" t="inlineStr">
        <is>
          <t>5 years</t>
        </is>
      </c>
    </row>
    <row r="36">
      <c r="A36" s="4" t="inlineStr">
        <is>
          <t>Stock price (in Dollars per share)</t>
        </is>
      </c>
      <c r="B36" s="8" t="n">
        <v>1.01</v>
      </c>
    </row>
    <row r="37">
      <c r="A37" s="4" t="inlineStr">
        <is>
          <t>Exercise price (in Dollars per share)</t>
        </is>
      </c>
      <c r="B37" s="9" t="n">
        <v>6.9</v>
      </c>
    </row>
    <row r="38">
      <c r="A38" s="4" t="inlineStr">
        <is>
          <t>Dividend yield</t>
        </is>
      </c>
      <c r="B38" s="10" t="n">
        <v>0</v>
      </c>
    </row>
    <row r="39">
      <c r="A39" s="4" t="inlineStr">
        <is>
          <t>Expected volatility</t>
        </is>
      </c>
      <c r="B39" s="11" t="n">
        <v>0.508</v>
      </c>
    </row>
    <row r="40">
      <c r="A40" s="4" t="inlineStr">
        <is>
          <t>Risk free interest rate</t>
        </is>
      </c>
      <c r="B40" s="11" t="n">
        <v>0.016</v>
      </c>
    </row>
    <row r="41">
      <c r="A41" s="4" t="inlineStr">
        <is>
          <t>Number of shares (in Shares) | shares</t>
        </is>
      </c>
      <c r="B41" s="5" t="n">
        <v>2450980</v>
      </c>
    </row>
    <row r="42">
      <c r="A42" s="4" t="inlineStr">
        <is>
          <t>Aggregate fair value (in Dollars) | $</t>
        </is>
      </c>
      <c r="B42" s="6" t="n">
        <v>138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0" customWidth="1" min="1" max="1"/>
    <col width="14" customWidth="1" min="2" max="2"/>
    <col width="80" customWidth="1" min="3" max="3"/>
    <col width="15" customWidth="1" min="4" max="4"/>
    <col width="14" customWidth="1" min="5" max="5"/>
    <col width="15" customWidth="1" min="6" max="6"/>
    <col width="14" customWidth="1" min="7" max="7"/>
    <col width="16" customWidth="1" min="8" max="8"/>
    <col width="13" customWidth="1" min="9" max="9"/>
  </cols>
  <sheetData>
    <row r="1">
      <c r="A1" s="1" t="inlineStr">
        <is>
          <t>Sponsorship Revenue and Associated Commitments (Details) - USD ($)</t>
        </is>
      </c>
      <c r="D1" s="2" t="inlineStr">
        <is>
          <t>3 Months Ended</t>
        </is>
      </c>
      <c r="F1" s="2" t="inlineStr">
        <is>
          <t>6 Months Ended</t>
        </is>
      </c>
      <c r="H1" s="2" t="inlineStr">
        <is>
          <t>12 Months Ended</t>
        </is>
      </c>
    </row>
    <row r="2">
      <c r="B2" s="2" t="inlineStr">
        <is>
          <t>Oct. 09, 2020</t>
        </is>
      </c>
      <c r="C2" s="2" t="inlineStr">
        <is>
          <t>Jul. 02, 2020</t>
        </is>
      </c>
      <c r="D2" s="2" t="inlineStr">
        <is>
          <t>Jun. 30, 2022</t>
        </is>
      </c>
      <c r="E2" s="2" t="inlineStr">
        <is>
          <t>Jun. 30, 2021</t>
        </is>
      </c>
      <c r="F2" s="2" t="inlineStr">
        <is>
          <t>Jun. 30, 2022</t>
        </is>
      </c>
      <c r="G2" s="2" t="inlineStr">
        <is>
          <t>Jun. 30, 2021</t>
        </is>
      </c>
      <c r="H2" s="2" t="inlineStr">
        <is>
          <t>Dec. 31, 2021</t>
        </is>
      </c>
      <c r="I2" s="2" t="inlineStr">
        <is>
          <t>May 10, 2022</t>
        </is>
      </c>
    </row>
    <row r="3">
      <c r="A3" s="3" t="inlineStr">
        <is>
          <t>Sponsorship Revenue and Associated 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aming rights agreement description</t>
        </is>
      </c>
      <c r="B4" s="4" t="inlineStr">
        <is>
          <t xml:space="preserve"> </t>
        </is>
      </c>
      <c r="C4" s="4" t="inlineStr">
        <is>
          <t>the Company entered into an
Amended and Restated Sponsorship and Naming Rights Agreement (the “Naming Rights Agreement”) among Newco, PFHOF and Johnson
Controls, Inc. (“JCI”), that amended and restated the Sponsorship and Naming Rights Agreement, dated as of November 17, 2016
(the “Original Sponsorship Agreement”). Among other things, the Amended Sponsorship Agreement: (i) reduced the total amount
of fees payable to Newco during the term of the Amended Sponsorship Agreement from $135 million to $99 million; (ii) restricted the activation
proceeds from rolling over from year to year with a maximum amount of activation proceeds in one agreement year to be $750,000; and (iii)
renamed the “Johnson Controls Hall of Fame Village” to “Hall of Fame Village powered by Johnson Controls”. This
is a prospective change, which the Company reflected beginning in the third quarter of 202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for services</t>
        </is>
      </c>
      <c r="B5" s="6" t="n">
        <v>217000000</v>
      </c>
      <c r="C5" s="4" t="inlineStr">
        <is>
          <t xml:space="preserve"> </t>
        </is>
      </c>
      <c r="D5" s="4" t="inlineStr">
        <is>
          <t xml:space="preserve"> </t>
        </is>
      </c>
      <c r="E5" s="4" t="inlineStr">
        <is>
          <t xml:space="preserve"> </t>
        </is>
      </c>
      <c r="F5" s="6" t="n">
        <v>195000000</v>
      </c>
      <c r="G5" s="4" t="inlineStr">
        <is>
          <t xml:space="preserve"> </t>
        </is>
      </c>
      <c r="H5" s="6" t="n">
        <v>199000000</v>
      </c>
      <c r="I5" s="4" t="inlineStr">
        <is>
          <t xml:space="preserve"> </t>
        </is>
      </c>
    </row>
    <row r="6">
      <c r="A6" s="4" t="inlineStr">
        <is>
          <t>Revenue recognized, net</t>
        </is>
      </c>
      <c r="B6" s="4" t="inlineStr">
        <is>
          <t xml:space="preserve"> </t>
        </is>
      </c>
      <c r="C6" s="4" t="inlineStr">
        <is>
          <t xml:space="preserve"> </t>
        </is>
      </c>
      <c r="D6" s="6" t="n">
        <v>452772</v>
      </c>
      <c r="E6" s="6" t="n">
        <v>1508402</v>
      </c>
      <c r="F6" s="5" t="n">
        <v>1272062</v>
      </c>
      <c r="G6" s="6" t="n">
        <v>2983838</v>
      </c>
      <c r="H6" s="4" t="inlineStr">
        <is>
          <t xml:space="preserve"> </t>
        </is>
      </c>
      <c r="I6" s="4" t="inlineStr">
        <is>
          <t xml:space="preserve"> </t>
        </is>
      </c>
    </row>
    <row r="7">
      <c r="A7" s="4" t="inlineStr">
        <is>
          <t>Revenue recognition until dispute amount</t>
        </is>
      </c>
      <c r="B7" s="4" t="inlineStr">
        <is>
          <t xml:space="preserve"> </t>
        </is>
      </c>
      <c r="C7" s="4" t="inlineStr">
        <is>
          <t xml:space="preserve"> </t>
        </is>
      </c>
      <c r="D7" s="5" t="n">
        <v>212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due amount</t>
        </is>
      </c>
      <c r="B8" s="4" t="inlineStr">
        <is>
          <t xml:space="preserve"> </t>
        </is>
      </c>
      <c r="C8" s="4" t="inlineStr">
        <is>
          <t xml:space="preserve"> </t>
        </is>
      </c>
      <c r="D8" s="6" t="n">
        <v>4010417</v>
      </c>
      <c r="E8" s="4" t="inlineStr">
        <is>
          <t xml:space="preserve"> </t>
        </is>
      </c>
      <c r="F8" s="6" t="n">
        <v>4010417</v>
      </c>
      <c r="G8" s="4" t="inlineStr">
        <is>
          <t xml:space="preserve"> </t>
        </is>
      </c>
      <c r="H8" s="6" t="n">
        <v>1885417</v>
      </c>
      <c r="I8" s="4" t="inlineStr">
        <is>
          <t xml:space="preserve"> </t>
        </is>
      </c>
    </row>
    <row r="9">
      <c r="A9" s="4" t="inlineStr">
        <is>
          <t>Naming Right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ponsorship Revenue and Associated Commit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 recognized, net</t>
        </is>
      </c>
      <c r="B11" s="4" t="inlineStr">
        <is>
          <t xml:space="preserve"> </t>
        </is>
      </c>
      <c r="C11" s="4" t="inlineStr">
        <is>
          <t xml:space="preserve"> </t>
        </is>
      </c>
      <c r="D11" s="4" t="inlineStr">
        <is>
          <t xml:space="preserve"> </t>
        </is>
      </c>
      <c r="E11" s="6" t="n">
        <v>1121385</v>
      </c>
      <c r="F11" s="4" t="inlineStr">
        <is>
          <t xml:space="preserve"> </t>
        </is>
      </c>
      <c r="G11" s="6" t="n">
        <v>2230447</v>
      </c>
      <c r="H11" s="4" t="inlineStr">
        <is>
          <t xml:space="preserve"> </t>
        </is>
      </c>
      <c r="I11" s="4" t="inlineStr">
        <is>
          <t xml:space="preserve"> </t>
        </is>
      </c>
    </row>
    <row r="12">
      <c r="A12" s="4" t="inlineStr">
        <is>
          <t>Naming Rights Not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ponsorship Revenue and Associated Commit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eiv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750000</v>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ponsorship Revenue and Associated Commitments (Details) - Schedule of future cash to be received under the agreement - Naming Rights Agreement [Member]</t>
        </is>
      </c>
      <c r="B1" s="2" t="inlineStr">
        <is>
          <t>Jun. 30, 2022 USD ($)</t>
        </is>
      </c>
    </row>
    <row r="2">
      <c r="A2" s="3" t="inlineStr">
        <is>
          <t>Sponsorship Revenue and Associated Commitments (Details) - Schedule of future cash to be received under the agreement [Line Items]</t>
        </is>
      </c>
      <c r="B2" s="4" t="inlineStr">
        <is>
          <t xml:space="preserve"> </t>
        </is>
      </c>
    </row>
    <row r="3">
      <c r="A3" s="4" t="inlineStr">
        <is>
          <t>2022 (six months)</t>
        </is>
      </c>
      <c r="B3" s="6" t="n">
        <v>4750000</v>
      </c>
    </row>
    <row r="4">
      <c r="A4" s="4" t="inlineStr">
        <is>
          <t>2023</t>
        </is>
      </c>
      <c r="B4" s="5" t="n">
        <v>4750000</v>
      </c>
    </row>
    <row r="5">
      <c r="A5" s="4" t="inlineStr">
        <is>
          <t>2024</t>
        </is>
      </c>
      <c r="B5" s="5" t="n">
        <v>5000000</v>
      </c>
    </row>
    <row r="6">
      <c r="A6" s="4" t="inlineStr">
        <is>
          <t>2025</t>
        </is>
      </c>
      <c r="B6" s="5" t="n">
        <v>5000000</v>
      </c>
    </row>
    <row r="7">
      <c r="A7" s="4" t="inlineStr">
        <is>
          <t>Thereafter</t>
        </is>
      </c>
      <c r="B7" s="5" t="n">
        <v>46531251</v>
      </c>
    </row>
    <row r="8">
      <c r="A8" s="4" t="inlineStr">
        <is>
          <t>Total</t>
        </is>
      </c>
      <c r="B8" s="5" t="n">
        <v>66031251</v>
      </c>
    </row>
    <row r="9">
      <c r="A9" s="4" t="inlineStr">
        <is>
          <t>Unrestricted [Member]</t>
        </is>
      </c>
      <c r="B9" s="4" t="inlineStr">
        <is>
          <t xml:space="preserve"> </t>
        </is>
      </c>
    </row>
    <row r="10">
      <c r="A10" s="3" t="inlineStr">
        <is>
          <t>Sponsorship Revenue and Associated Commitments (Details) - Schedule of future cash to be received under the agreement [Line Items]</t>
        </is>
      </c>
      <c r="B10" s="4" t="inlineStr">
        <is>
          <t xml:space="preserve"> </t>
        </is>
      </c>
    </row>
    <row r="11">
      <c r="A11" s="4" t="inlineStr">
        <is>
          <t>2022 (six months)</t>
        </is>
      </c>
      <c r="B11" s="5" t="n">
        <v>4000000</v>
      </c>
    </row>
    <row r="12">
      <c r="A12" s="4" t="inlineStr">
        <is>
          <t>2023</t>
        </is>
      </c>
      <c r="B12" s="5" t="n">
        <v>4000000</v>
      </c>
    </row>
    <row r="13">
      <c r="A13" s="4" t="inlineStr">
        <is>
          <t>2024</t>
        </is>
      </c>
      <c r="B13" s="5" t="n">
        <v>4250000</v>
      </c>
    </row>
    <row r="14">
      <c r="A14" s="4" t="inlineStr">
        <is>
          <t>2025</t>
        </is>
      </c>
      <c r="B14" s="5" t="n">
        <v>4250000</v>
      </c>
    </row>
    <row r="15">
      <c r="A15" s="4" t="inlineStr">
        <is>
          <t>Thereafter</t>
        </is>
      </c>
      <c r="B15" s="5" t="n">
        <v>39781251</v>
      </c>
    </row>
    <row r="16">
      <c r="A16" s="4" t="inlineStr">
        <is>
          <t>Total</t>
        </is>
      </c>
      <c r="B16" s="5" t="n">
        <v>56281251</v>
      </c>
    </row>
    <row r="17">
      <c r="A17" s="4" t="inlineStr">
        <is>
          <t>Activation [Member]</t>
        </is>
      </c>
      <c r="B17" s="4" t="inlineStr">
        <is>
          <t xml:space="preserve"> </t>
        </is>
      </c>
    </row>
    <row r="18">
      <c r="A18" s="3" t="inlineStr">
        <is>
          <t>Sponsorship Revenue and Associated Commitments (Details) - Schedule of future cash to be received under the agreement [Line Items]</t>
        </is>
      </c>
      <c r="B18" s="4" t="inlineStr">
        <is>
          <t xml:space="preserve"> </t>
        </is>
      </c>
    </row>
    <row r="19">
      <c r="A19" s="4" t="inlineStr">
        <is>
          <t>2022 (six months)</t>
        </is>
      </c>
      <c r="B19" s="5" t="n">
        <v>750000</v>
      </c>
    </row>
    <row r="20">
      <c r="A20" s="4" t="inlineStr">
        <is>
          <t>2023</t>
        </is>
      </c>
      <c r="B20" s="5" t="n">
        <v>750000</v>
      </c>
    </row>
    <row r="21">
      <c r="A21" s="4" t="inlineStr">
        <is>
          <t>2024</t>
        </is>
      </c>
      <c r="B21" s="5" t="n">
        <v>750000</v>
      </c>
    </row>
    <row r="22">
      <c r="A22" s="4" t="inlineStr">
        <is>
          <t>2025</t>
        </is>
      </c>
      <c r="B22" s="5" t="n">
        <v>750000</v>
      </c>
    </row>
    <row r="23">
      <c r="A23" s="4" t="inlineStr">
        <is>
          <t>Thereafter</t>
        </is>
      </c>
      <c r="B23" s="5" t="n">
        <v>6750000</v>
      </c>
    </row>
    <row r="24">
      <c r="A24" s="4" t="inlineStr">
        <is>
          <t>Total</t>
        </is>
      </c>
      <c r="B24" s="6" t="n">
        <v>97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ponsorship Revenue and Associated Commitments (Details) - Schedule of future cash to be received the agreements johnson controls naming rights agreement</t>
        </is>
      </c>
      <c r="B1" s="2" t="inlineStr">
        <is>
          <t>Jun. 30, 2022 USD ($)</t>
        </is>
      </c>
    </row>
    <row r="2">
      <c r="A2" s="3" t="inlineStr">
        <is>
          <t>Schedule of future cash to be received the agreements johnson controls naming rights agreement [Abstract]</t>
        </is>
      </c>
      <c r="B2" s="4" t="inlineStr">
        <is>
          <t xml:space="preserve"> </t>
        </is>
      </c>
    </row>
    <row r="3">
      <c r="A3" s="4" t="inlineStr">
        <is>
          <t>2022 (six months)</t>
        </is>
      </c>
      <c r="B3" s="6" t="n">
        <v>762000</v>
      </c>
    </row>
    <row r="4">
      <c r="A4" s="4" t="inlineStr">
        <is>
          <t>2023</t>
        </is>
      </c>
      <c r="B4" s="5" t="n">
        <v>2744220</v>
      </c>
    </row>
    <row r="5">
      <c r="A5" s="4" t="inlineStr">
        <is>
          <t>2024</t>
        </is>
      </c>
      <c r="B5" s="5" t="n">
        <v>2406265</v>
      </c>
    </row>
    <row r="6">
      <c r="A6" s="4" t="inlineStr">
        <is>
          <t>2025</t>
        </is>
      </c>
      <c r="B6" s="5" t="n">
        <v>2317265</v>
      </c>
    </row>
    <row r="7">
      <c r="A7" s="4" t="inlineStr">
        <is>
          <t>2026</t>
        </is>
      </c>
      <c r="B7" s="5" t="n">
        <v>2167265</v>
      </c>
    </row>
    <row r="8">
      <c r="A8" s="4" t="inlineStr">
        <is>
          <t>Thereafter</t>
        </is>
      </c>
      <c r="B8" s="5" t="n">
        <v>6271792</v>
      </c>
    </row>
    <row r="9">
      <c r="A9" s="4" t="inlineStr">
        <is>
          <t>Total</t>
        </is>
      </c>
      <c r="B9" s="6" t="n">
        <v>166688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40" customWidth="1" min="6" max="6"/>
    <col width="48" customWidth="1" min="7" max="7"/>
    <col width="26" customWidth="1" min="8" max="8"/>
    <col width="14" customWidth="1" min="9" max="9"/>
  </cols>
  <sheetData>
    <row r="1">
      <c r="A1" s="1" t="inlineStr">
        <is>
          <t>Condensed Consolidated Statements of Changes in Stockholders’ Equity (Unaudited) - USD ($)</t>
        </is>
      </c>
      <c r="B1" s="2" t="inlineStr">
        <is>
          <t>Series B Convertible Preferred stock</t>
        </is>
      </c>
      <c r="C1" s="2" t="inlineStr">
        <is>
          <t>Series C Convertible Preferred stock</t>
        </is>
      </c>
      <c r="D1" s="2" t="inlineStr">
        <is>
          <t>Common Stock</t>
        </is>
      </c>
      <c r="E1" s="2" t="inlineStr">
        <is>
          <t>Additional Paid-In Capital</t>
        </is>
      </c>
      <c r="F1" s="2" t="inlineStr">
        <is>
          <t>Retained Earnings (Accumulated Deficit)</t>
        </is>
      </c>
      <c r="G1" s="2" t="inlineStr">
        <is>
          <t>Total Equity Attributable to HOFRE Stockholders</t>
        </is>
      </c>
      <c r="H1" s="2" t="inlineStr">
        <is>
          <t>Non- controlling Interest</t>
        </is>
      </c>
      <c r="I1" s="2" t="inlineStr">
        <is>
          <t>Total</t>
        </is>
      </c>
    </row>
    <row r="2">
      <c r="A2" s="4" t="inlineStr">
        <is>
          <t>Balance at Dec. 31, 2020</t>
        </is>
      </c>
      <c r="B2" s="4" t="inlineStr">
        <is>
          <t xml:space="preserve"> </t>
        </is>
      </c>
      <c r="C2" s="4" t="inlineStr">
        <is>
          <t xml:space="preserve"> </t>
        </is>
      </c>
      <c r="D2" s="6" t="n">
        <v>6410</v>
      </c>
      <c r="E2" s="6" t="n">
        <v>172112688</v>
      </c>
      <c r="F2" s="6" t="n">
        <v>-6840871</v>
      </c>
      <c r="G2" s="6" t="n">
        <v>165278227</v>
      </c>
      <c r="H2" s="6" t="n">
        <v>-196506</v>
      </c>
      <c r="I2" s="6" t="n">
        <v>165081721</v>
      </c>
    </row>
    <row r="3">
      <c r="A3" s="4" t="inlineStr">
        <is>
          <t>Balance (in Shares) at Dec. 31, 2020</t>
        </is>
      </c>
      <c r="B3" s="4" t="inlineStr">
        <is>
          <t xml:space="preserve"> </t>
        </is>
      </c>
      <c r="C3" s="4" t="inlineStr">
        <is>
          <t xml:space="preserve"> </t>
        </is>
      </c>
      <c r="D3" s="5" t="n">
        <v>6409126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on RSU and restricted stock awards</t>
        </is>
      </c>
      <c r="B4" s="4" t="inlineStr">
        <is>
          <t xml:space="preserve"> </t>
        </is>
      </c>
      <c r="C4" s="4" t="inlineStr">
        <is>
          <t xml:space="preserve"> </t>
        </is>
      </c>
      <c r="D4" s="4" t="inlineStr">
        <is>
          <t xml:space="preserve"> </t>
        </is>
      </c>
      <c r="E4" s="5" t="n">
        <v>1386543</v>
      </c>
      <c r="F4" s="4" t="inlineStr">
        <is>
          <t xml:space="preserve"> </t>
        </is>
      </c>
      <c r="G4" s="5" t="n">
        <v>1386543</v>
      </c>
      <c r="H4" s="4" t="inlineStr">
        <is>
          <t xml:space="preserve"> </t>
        </is>
      </c>
      <c r="I4" s="5" t="n">
        <v>1386543</v>
      </c>
    </row>
    <row r="5">
      <c r="A5" s="4" t="inlineStr">
        <is>
          <t>February 12, 2021 Capital Raise, net of offering costs</t>
        </is>
      </c>
      <c r="B5" s="4" t="inlineStr">
        <is>
          <t xml:space="preserve"> </t>
        </is>
      </c>
      <c r="C5" s="4" t="inlineStr">
        <is>
          <t xml:space="preserve"> </t>
        </is>
      </c>
      <c r="D5" s="6" t="n">
        <v>1224</v>
      </c>
      <c r="E5" s="5" t="n">
        <v>27560774</v>
      </c>
      <c r="F5" s="4" t="inlineStr">
        <is>
          <t xml:space="preserve"> </t>
        </is>
      </c>
      <c r="G5" s="5" t="n">
        <v>27561998</v>
      </c>
      <c r="H5" s="4" t="inlineStr">
        <is>
          <t xml:space="preserve"> </t>
        </is>
      </c>
      <c r="I5" s="5" t="n">
        <v>27561998</v>
      </c>
    </row>
    <row r="6">
      <c r="A6" s="4" t="inlineStr">
        <is>
          <t>February 12, 2021 Capital Raise, net of offering costs (in Shares)</t>
        </is>
      </c>
      <c r="B6" s="4" t="inlineStr">
        <is>
          <t xml:space="preserve"> </t>
        </is>
      </c>
      <c r="C6" s="4" t="inlineStr">
        <is>
          <t xml:space="preserve"> </t>
        </is>
      </c>
      <c r="D6" s="5" t="n">
        <v>1224489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ebruary 18, 2021 Overallotment, net of offering costs</t>
        </is>
      </c>
      <c r="B7" s="4" t="inlineStr">
        <is>
          <t xml:space="preserve"> </t>
        </is>
      </c>
      <c r="C7" s="4" t="inlineStr">
        <is>
          <t xml:space="preserve"> </t>
        </is>
      </c>
      <c r="D7" s="6" t="n">
        <v>184</v>
      </c>
      <c r="E7" s="5" t="n">
        <v>4184814</v>
      </c>
      <c r="F7" s="4" t="inlineStr">
        <is>
          <t xml:space="preserve"> </t>
        </is>
      </c>
      <c r="G7" s="5" t="n">
        <v>4184998</v>
      </c>
      <c r="H7" s="4" t="inlineStr">
        <is>
          <t xml:space="preserve"> </t>
        </is>
      </c>
      <c r="I7" s="5" t="n">
        <v>4184998</v>
      </c>
    </row>
    <row r="8">
      <c r="A8" s="4" t="inlineStr">
        <is>
          <t>February 18, 2021 Overallotment, net of offering costs (in Shares)</t>
        </is>
      </c>
      <c r="B8" s="4" t="inlineStr">
        <is>
          <t xml:space="preserve"> </t>
        </is>
      </c>
      <c r="C8" s="4" t="inlineStr">
        <is>
          <t xml:space="preserve"> </t>
        </is>
      </c>
      <c r="D8" s="5" t="n">
        <v>183673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Warrants</t>
        </is>
      </c>
      <c r="B9" s="4" t="inlineStr">
        <is>
          <t xml:space="preserve"> </t>
        </is>
      </c>
      <c r="C9" s="4" t="inlineStr">
        <is>
          <t xml:space="preserve"> </t>
        </is>
      </c>
      <c r="D9" s="6" t="n">
        <v>1601</v>
      </c>
      <c r="E9" s="5" t="n">
        <v>73570976</v>
      </c>
      <c r="F9" s="4" t="inlineStr">
        <is>
          <t xml:space="preserve"> </t>
        </is>
      </c>
      <c r="G9" s="5" t="n">
        <v>73572577</v>
      </c>
      <c r="H9" s="4" t="inlineStr">
        <is>
          <t xml:space="preserve"> </t>
        </is>
      </c>
      <c r="I9" s="5" t="n">
        <v>73572577</v>
      </c>
    </row>
    <row r="10">
      <c r="A10" s="4" t="inlineStr">
        <is>
          <t>Exercise of Warrants (in Shares)</t>
        </is>
      </c>
      <c r="B10" s="4" t="inlineStr">
        <is>
          <t xml:space="preserve"> </t>
        </is>
      </c>
      <c r="C10" s="4" t="inlineStr">
        <is>
          <t xml:space="preserve"> </t>
        </is>
      </c>
      <c r="D10" s="5" t="n">
        <v>1600541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126147182</v>
      </c>
      <c r="G11" s="5" t="n">
        <v>-126147182</v>
      </c>
      <c r="H11" s="5" t="n">
        <v>49711</v>
      </c>
      <c r="I11" s="5" t="n">
        <v>-126097471</v>
      </c>
    </row>
    <row r="12">
      <c r="A12" s="4" t="inlineStr">
        <is>
          <t>Balance at Mar. 31, 2021</t>
        </is>
      </c>
      <c r="B12" s="4" t="inlineStr">
        <is>
          <t xml:space="preserve"> </t>
        </is>
      </c>
      <c r="C12" s="4" t="inlineStr">
        <is>
          <t xml:space="preserve"> </t>
        </is>
      </c>
      <c r="D12" s="6" t="n">
        <v>9419</v>
      </c>
      <c r="E12" s="5" t="n">
        <v>278815795</v>
      </c>
      <c r="F12" s="5" t="n">
        <v>-132988053</v>
      </c>
      <c r="G12" s="5" t="n">
        <v>145837161</v>
      </c>
      <c r="H12" s="5" t="n">
        <v>-146795</v>
      </c>
      <c r="I12" s="5" t="n">
        <v>145690366</v>
      </c>
    </row>
    <row r="13">
      <c r="A13" s="4" t="inlineStr">
        <is>
          <t>Balance (in Shares) at Mar. 31, 2021</t>
        </is>
      </c>
      <c r="B13" s="4" t="inlineStr">
        <is>
          <t xml:space="preserve"> </t>
        </is>
      </c>
      <c r="C13" s="4" t="inlineStr">
        <is>
          <t xml:space="preserve"> </t>
        </is>
      </c>
      <c r="D13" s="5" t="n">
        <v>9417830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Dec. 31, 2020</t>
        </is>
      </c>
      <c r="B14" s="4" t="inlineStr">
        <is>
          <t xml:space="preserve"> </t>
        </is>
      </c>
      <c r="C14" s="4" t="inlineStr">
        <is>
          <t xml:space="preserve"> </t>
        </is>
      </c>
      <c r="D14" s="6" t="n">
        <v>6410</v>
      </c>
      <c r="E14" s="5" t="n">
        <v>172112688</v>
      </c>
      <c r="F14" s="5" t="n">
        <v>-6840871</v>
      </c>
      <c r="G14" s="5" t="n">
        <v>165278227</v>
      </c>
      <c r="H14" s="5" t="n">
        <v>-196506</v>
      </c>
      <c r="I14" s="5" t="n">
        <v>165081721</v>
      </c>
    </row>
    <row r="15">
      <c r="A15" s="4" t="inlineStr">
        <is>
          <t>Balance (in Shares) at Dec. 31, 2020</t>
        </is>
      </c>
      <c r="B15" s="4" t="inlineStr">
        <is>
          <t xml:space="preserve"> </t>
        </is>
      </c>
      <c r="C15" s="4" t="inlineStr">
        <is>
          <t xml:space="preserve"> </t>
        </is>
      </c>
      <c r="D15" s="5" t="n">
        <v>6409126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0636339</v>
      </c>
    </row>
    <row r="17">
      <c r="A17" s="4" t="inlineStr">
        <is>
          <t>Balance at Jun. 30, 2021</t>
        </is>
      </c>
      <c r="B17" s="6" t="n">
        <v>2</v>
      </c>
      <c r="C17" s="4" t="inlineStr">
        <is>
          <t xml:space="preserve"> </t>
        </is>
      </c>
      <c r="D17" s="6" t="n">
        <v>9488</v>
      </c>
      <c r="E17" s="5" t="n">
        <v>298752278</v>
      </c>
      <c r="F17" s="5" t="n">
        <v>-117447000</v>
      </c>
      <c r="G17" s="5" t="n">
        <v>181314768</v>
      </c>
      <c r="H17" s="5" t="n">
        <v>-356716</v>
      </c>
      <c r="I17" s="5" t="n">
        <v>180958052</v>
      </c>
    </row>
    <row r="18">
      <c r="A18" s="4" t="inlineStr">
        <is>
          <t>Balance (in Shares) at Jun. 30, 2021</t>
        </is>
      </c>
      <c r="B18" s="5" t="n">
        <v>15200</v>
      </c>
      <c r="C18" s="4" t="inlineStr">
        <is>
          <t xml:space="preserve"> </t>
        </is>
      </c>
      <c r="D18" s="5" t="n">
        <v>9487206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Mar. 31, 2021</t>
        </is>
      </c>
      <c r="B19" s="4" t="inlineStr">
        <is>
          <t xml:space="preserve"> </t>
        </is>
      </c>
      <c r="C19" s="4" t="inlineStr">
        <is>
          <t xml:space="preserve"> </t>
        </is>
      </c>
      <c r="D19" s="6" t="n">
        <v>9419</v>
      </c>
      <c r="E19" s="5" t="n">
        <v>278815795</v>
      </c>
      <c r="F19" s="5" t="n">
        <v>-132988053</v>
      </c>
      <c r="G19" s="5" t="n">
        <v>145837161</v>
      </c>
      <c r="H19" s="5" t="n">
        <v>-146795</v>
      </c>
      <c r="I19" s="5" t="n">
        <v>145690366</v>
      </c>
    </row>
    <row r="20">
      <c r="A20" s="4" t="inlineStr">
        <is>
          <t>Balance (in Shares) at Mar. 31, 2021</t>
        </is>
      </c>
      <c r="B20" s="4" t="inlineStr">
        <is>
          <t xml:space="preserve"> </t>
        </is>
      </c>
      <c r="C20" s="4" t="inlineStr">
        <is>
          <t xml:space="preserve"> </t>
        </is>
      </c>
      <c r="D20" s="5" t="n">
        <v>9417830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on RSU and restricted stock awards</t>
        </is>
      </c>
      <c r="B21" s="4" t="inlineStr">
        <is>
          <t xml:space="preserve"> </t>
        </is>
      </c>
      <c r="C21" s="4" t="inlineStr">
        <is>
          <t xml:space="preserve"> </t>
        </is>
      </c>
      <c r="D21" s="4" t="inlineStr">
        <is>
          <t xml:space="preserve"> </t>
        </is>
      </c>
      <c r="E21" s="5" t="n">
        <v>1620149</v>
      </c>
      <c r="F21" s="4" t="inlineStr">
        <is>
          <t xml:space="preserve"> </t>
        </is>
      </c>
      <c r="G21" s="5" t="n">
        <v>1620149</v>
      </c>
      <c r="H21" s="4" t="inlineStr">
        <is>
          <t xml:space="preserve"> </t>
        </is>
      </c>
      <c r="I21" s="5" t="n">
        <v>1620149</v>
      </c>
    </row>
    <row r="22">
      <c r="A22" s="4" t="inlineStr">
        <is>
          <t>Issuance of vested RSUs</t>
        </is>
      </c>
      <c r="B22" s="4" t="inlineStr">
        <is>
          <t xml:space="preserve"> </t>
        </is>
      </c>
      <c r="C22" s="4" t="inlineStr">
        <is>
          <t xml:space="preserve"> </t>
        </is>
      </c>
      <c r="D22" s="6" t="n">
        <v>2</v>
      </c>
      <c r="E22" s="5" t="n">
        <v>-2</v>
      </c>
      <c r="F22" s="4" t="inlineStr">
        <is>
          <t xml:space="preserve"> </t>
        </is>
      </c>
      <c r="G22" s="4" t="inlineStr">
        <is>
          <t xml:space="preserve"> </t>
        </is>
      </c>
      <c r="H22" s="4" t="inlineStr">
        <is>
          <t xml:space="preserve"> </t>
        </is>
      </c>
      <c r="I22" s="4" t="inlineStr">
        <is>
          <t xml:space="preserve"> </t>
        </is>
      </c>
    </row>
    <row r="23">
      <c r="A23" s="4" t="inlineStr">
        <is>
          <t>Issuance of vested RSUs (in Shares)</t>
        </is>
      </c>
      <c r="B23" s="4" t="inlineStr">
        <is>
          <t xml:space="preserve"> </t>
        </is>
      </c>
      <c r="C23" s="4" t="inlineStr">
        <is>
          <t xml:space="preserve"> </t>
        </is>
      </c>
      <c r="D23" s="5" t="n">
        <v>2402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of Warrants</t>
        </is>
      </c>
      <c r="B24" s="4" t="inlineStr">
        <is>
          <t xml:space="preserve"> </t>
        </is>
      </c>
      <c r="C24" s="4" t="inlineStr">
        <is>
          <t xml:space="preserve"> </t>
        </is>
      </c>
      <c r="D24" s="6" t="n">
        <v>67</v>
      </c>
      <c r="E24" s="5" t="n">
        <v>3116338</v>
      </c>
      <c r="F24" s="4" t="inlineStr">
        <is>
          <t xml:space="preserve"> </t>
        </is>
      </c>
      <c r="G24" s="5" t="n">
        <v>3116405</v>
      </c>
      <c r="H24" s="4" t="inlineStr">
        <is>
          <t xml:space="preserve"> </t>
        </is>
      </c>
      <c r="I24" s="5" t="n">
        <v>3116405</v>
      </c>
    </row>
    <row r="25">
      <c r="A25" s="4" t="inlineStr">
        <is>
          <t>Exercise of Warrants (in Shares)</t>
        </is>
      </c>
      <c r="B25" s="4" t="inlineStr">
        <is>
          <t xml:space="preserve"> </t>
        </is>
      </c>
      <c r="C25" s="4" t="inlineStr">
        <is>
          <t xml:space="preserve"> </t>
        </is>
      </c>
      <c r="D25" s="5" t="n">
        <v>66973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eries B preferred stock and warrants</t>
        </is>
      </c>
      <c r="B26" s="6" t="n">
        <v>2</v>
      </c>
      <c r="C26" s="4" t="inlineStr">
        <is>
          <t xml:space="preserve"> </t>
        </is>
      </c>
      <c r="D26" s="4" t="inlineStr">
        <is>
          <t xml:space="preserve"> </t>
        </is>
      </c>
      <c r="E26" s="5" t="n">
        <v>15199998</v>
      </c>
      <c r="F26" s="4" t="inlineStr">
        <is>
          <t xml:space="preserve"> </t>
        </is>
      </c>
      <c r="G26" s="5" t="n">
        <v>15200000</v>
      </c>
      <c r="H26" s="4" t="inlineStr">
        <is>
          <t xml:space="preserve"> </t>
        </is>
      </c>
      <c r="I26" s="5" t="n">
        <v>15200000</v>
      </c>
    </row>
    <row r="27">
      <c r="A27" s="4" t="inlineStr">
        <is>
          <t>Sale of Series B preferred stock and warrants (in Shares)</t>
        </is>
      </c>
      <c r="B27" s="5" t="n">
        <v>15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dividends</t>
        </is>
      </c>
      <c r="B28" s="4" t="inlineStr">
        <is>
          <t xml:space="preserve"> </t>
        </is>
      </c>
      <c r="C28" s="4" t="inlineStr">
        <is>
          <t xml:space="preserve"> </t>
        </is>
      </c>
      <c r="D28" s="4" t="inlineStr">
        <is>
          <t xml:space="preserve"> </t>
        </is>
      </c>
      <c r="E28" s="4" t="inlineStr">
        <is>
          <t xml:space="preserve"> </t>
        </is>
      </c>
      <c r="F28" s="5" t="n">
        <v>-130000</v>
      </c>
      <c r="G28" s="5" t="n">
        <v>-130000</v>
      </c>
      <c r="H28" s="4" t="inlineStr">
        <is>
          <t xml:space="preserve"> </t>
        </is>
      </c>
      <c r="I28" s="5" t="n">
        <v>-130000</v>
      </c>
    </row>
    <row r="29">
      <c r="A29" s="4" t="inlineStr">
        <is>
          <t>Net income (loss)</t>
        </is>
      </c>
      <c r="B29" s="4" t="inlineStr">
        <is>
          <t xml:space="preserve"> </t>
        </is>
      </c>
      <c r="C29" s="4" t="inlineStr">
        <is>
          <t xml:space="preserve"> </t>
        </is>
      </c>
      <c r="D29" s="4" t="inlineStr">
        <is>
          <t xml:space="preserve"> </t>
        </is>
      </c>
      <c r="E29" s="4" t="inlineStr">
        <is>
          <t xml:space="preserve"> </t>
        </is>
      </c>
      <c r="F29" s="5" t="n">
        <v>15671053</v>
      </c>
      <c r="G29" s="5" t="n">
        <v>15671053</v>
      </c>
      <c r="H29" s="5" t="n">
        <v>-209921</v>
      </c>
      <c r="I29" s="5" t="n">
        <v>15461132</v>
      </c>
    </row>
    <row r="30">
      <c r="A30" s="4" t="inlineStr">
        <is>
          <t>Balance at Jun. 30, 2021</t>
        </is>
      </c>
      <c r="B30" s="6" t="n">
        <v>2</v>
      </c>
      <c r="C30" s="4" t="inlineStr">
        <is>
          <t xml:space="preserve"> </t>
        </is>
      </c>
      <c r="D30" s="6" t="n">
        <v>9488</v>
      </c>
      <c r="E30" s="5" t="n">
        <v>298752278</v>
      </c>
      <c r="F30" s="5" t="n">
        <v>-117447000</v>
      </c>
      <c r="G30" s="5" t="n">
        <v>181314768</v>
      </c>
      <c r="H30" s="5" t="n">
        <v>-356716</v>
      </c>
      <c r="I30" s="5" t="n">
        <v>180958052</v>
      </c>
    </row>
    <row r="31">
      <c r="A31" s="4" t="inlineStr">
        <is>
          <t>Balance (in Shares) at Jun. 30, 2021</t>
        </is>
      </c>
      <c r="B31" s="5" t="n">
        <v>15200</v>
      </c>
      <c r="C31" s="4" t="inlineStr">
        <is>
          <t xml:space="preserve"> </t>
        </is>
      </c>
      <c r="D31" s="5" t="n">
        <v>9487206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Dec. 31, 2021</t>
        </is>
      </c>
      <c r="B32" s="6" t="n">
        <v>2</v>
      </c>
      <c r="C32" s="4" t="inlineStr">
        <is>
          <t xml:space="preserve"> </t>
        </is>
      </c>
      <c r="D32" s="6" t="n">
        <v>9756</v>
      </c>
      <c r="E32" s="5" t="n">
        <v>305117091</v>
      </c>
      <c r="F32" s="5" t="n">
        <v>-99951839</v>
      </c>
      <c r="G32" s="5" t="n">
        <v>205175010</v>
      </c>
      <c r="H32" s="5" t="n">
        <v>-596766</v>
      </c>
      <c r="I32" s="5" t="n">
        <v>204578244</v>
      </c>
    </row>
    <row r="33">
      <c r="A33" s="4" t="inlineStr">
        <is>
          <t>Balance (in Shares) at Dec. 31, 2021</t>
        </is>
      </c>
      <c r="B33" s="5" t="n">
        <v>15200</v>
      </c>
      <c r="C33" s="4" t="inlineStr">
        <is>
          <t xml:space="preserve"> </t>
        </is>
      </c>
      <c r="D33" s="5" t="n">
        <v>9756384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 on RSU and restricted stock awards</t>
        </is>
      </c>
      <c r="B34" s="4" t="inlineStr">
        <is>
          <t xml:space="preserve"> </t>
        </is>
      </c>
      <c r="C34" s="4" t="inlineStr">
        <is>
          <t xml:space="preserve"> </t>
        </is>
      </c>
      <c r="D34" s="4" t="inlineStr">
        <is>
          <t xml:space="preserve"> </t>
        </is>
      </c>
      <c r="E34" s="5" t="n">
        <v>1287695</v>
      </c>
      <c r="F34" s="4" t="inlineStr">
        <is>
          <t xml:space="preserve"> </t>
        </is>
      </c>
      <c r="G34" s="5" t="n">
        <v>1287695</v>
      </c>
      <c r="H34" s="4" t="inlineStr">
        <is>
          <t xml:space="preserve"> </t>
        </is>
      </c>
      <c r="I34" s="5" t="n">
        <v>1287695</v>
      </c>
    </row>
    <row r="35">
      <c r="A35" s="4" t="inlineStr">
        <is>
          <t>Stock-based compensation - common stock awards</t>
        </is>
      </c>
      <c r="B35" s="4" t="inlineStr">
        <is>
          <t xml:space="preserve"> </t>
        </is>
      </c>
      <c r="C35" s="4" t="inlineStr">
        <is>
          <t xml:space="preserve"> </t>
        </is>
      </c>
      <c r="D35" s="6" t="n">
        <v>3</v>
      </c>
      <c r="E35" s="5" t="n">
        <v>28497</v>
      </c>
      <c r="F35" s="4" t="inlineStr">
        <is>
          <t xml:space="preserve"> </t>
        </is>
      </c>
      <c r="G35" s="5" t="n">
        <v>28500</v>
      </c>
      <c r="H35" s="4" t="inlineStr">
        <is>
          <t xml:space="preserve"> </t>
        </is>
      </c>
      <c r="I35" s="5" t="n">
        <v>28500</v>
      </c>
    </row>
    <row r="36">
      <c r="A36" s="4" t="inlineStr">
        <is>
          <t>Stock-based compensation - common stock awards (in Shares)</t>
        </is>
      </c>
      <c r="B36" s="4" t="inlineStr">
        <is>
          <t xml:space="preserve"> </t>
        </is>
      </c>
      <c r="C36" s="4" t="inlineStr">
        <is>
          <t xml:space="preserve"> </t>
        </is>
      </c>
      <c r="D36" s="5" t="n">
        <v>25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restricted stock awards</t>
        </is>
      </c>
      <c r="B37" s="4" t="inlineStr">
        <is>
          <t xml:space="preserve"> </t>
        </is>
      </c>
      <c r="C37" s="4" t="inlineStr">
        <is>
          <t xml:space="preserve"> </t>
        </is>
      </c>
      <c r="D37" s="6" t="n">
        <v>15</v>
      </c>
      <c r="E37" s="5" t="n">
        <v>-15</v>
      </c>
      <c r="F37" s="4" t="inlineStr">
        <is>
          <t xml:space="preserve"> </t>
        </is>
      </c>
      <c r="G37" s="4" t="inlineStr">
        <is>
          <t xml:space="preserve"> </t>
        </is>
      </c>
      <c r="H37" s="4" t="inlineStr">
        <is>
          <t xml:space="preserve"> </t>
        </is>
      </c>
      <c r="I37" s="4" t="inlineStr">
        <is>
          <t xml:space="preserve"> </t>
        </is>
      </c>
    </row>
    <row r="38">
      <c r="A38" s="4" t="inlineStr">
        <is>
          <t>Issuance of restricted stock awards (in Shares)</t>
        </is>
      </c>
      <c r="B38" s="4" t="inlineStr">
        <is>
          <t xml:space="preserve"> </t>
        </is>
      </c>
      <c r="C38" s="4" t="inlineStr">
        <is>
          <t xml:space="preserve"> </t>
        </is>
      </c>
      <c r="D38" s="5" t="n">
        <v>15297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of restricted stock units</t>
        </is>
      </c>
      <c r="B39" s="4" t="inlineStr">
        <is>
          <t xml:space="preserve"> </t>
        </is>
      </c>
      <c r="C39" s="4" t="inlineStr">
        <is>
          <t xml:space="preserve"> </t>
        </is>
      </c>
      <c r="D39" s="6" t="n">
        <v>54</v>
      </c>
      <c r="E39" s="5" t="n">
        <v>-54</v>
      </c>
      <c r="F39" s="4" t="inlineStr">
        <is>
          <t xml:space="preserve"> </t>
        </is>
      </c>
      <c r="G39" s="4" t="inlineStr">
        <is>
          <t xml:space="preserve"> </t>
        </is>
      </c>
      <c r="H39" s="4" t="inlineStr">
        <is>
          <t xml:space="preserve"> </t>
        </is>
      </c>
      <c r="I39" s="4" t="inlineStr">
        <is>
          <t xml:space="preserve"> </t>
        </is>
      </c>
    </row>
    <row r="40">
      <c r="A40" s="4" t="inlineStr">
        <is>
          <t>Vesting of restricted stock units (in Shares)</t>
        </is>
      </c>
      <c r="B40" s="4" t="inlineStr">
        <is>
          <t xml:space="preserve"> </t>
        </is>
      </c>
      <c r="C40" s="4" t="inlineStr">
        <is>
          <t xml:space="preserve"> </t>
        </is>
      </c>
      <c r="D40" s="5" t="n">
        <v>53905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 of shares under ATM</t>
        </is>
      </c>
      <c r="B41" s="4" t="inlineStr">
        <is>
          <t xml:space="preserve"> </t>
        </is>
      </c>
      <c r="C41" s="4" t="inlineStr">
        <is>
          <t xml:space="preserve"> </t>
        </is>
      </c>
      <c r="D41" s="6" t="n">
        <v>1258</v>
      </c>
      <c r="E41" s="5" t="n">
        <v>14233674</v>
      </c>
      <c r="F41" s="4" t="inlineStr">
        <is>
          <t xml:space="preserve"> </t>
        </is>
      </c>
      <c r="G41" s="5" t="n">
        <v>14234932</v>
      </c>
      <c r="H41" s="4" t="inlineStr">
        <is>
          <t xml:space="preserve"> </t>
        </is>
      </c>
      <c r="I41" s="5" t="n">
        <v>14234932</v>
      </c>
    </row>
    <row r="42">
      <c r="A42" s="4" t="inlineStr">
        <is>
          <t>Sale of shares under ATM (in Shares)</t>
        </is>
      </c>
      <c r="B42" s="4" t="inlineStr">
        <is>
          <t xml:space="preserve"> </t>
        </is>
      </c>
      <c r="C42" s="4" t="inlineStr">
        <is>
          <t xml:space="preserve"> </t>
        </is>
      </c>
      <c r="D42" s="5" t="n">
        <v>1258198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in connection with amendment of notes payable</t>
        </is>
      </c>
      <c r="B43" s="4" t="inlineStr">
        <is>
          <t xml:space="preserve"> </t>
        </is>
      </c>
      <c r="C43" s="4" t="inlineStr">
        <is>
          <t xml:space="preserve"> </t>
        </is>
      </c>
      <c r="D43" s="6" t="n">
        <v>86</v>
      </c>
      <c r="E43" s="5" t="n">
        <v>802975</v>
      </c>
      <c r="F43" s="4" t="inlineStr">
        <is>
          <t xml:space="preserve"> </t>
        </is>
      </c>
      <c r="G43" s="5" t="n">
        <v>803061</v>
      </c>
      <c r="H43" s="4" t="inlineStr">
        <is>
          <t xml:space="preserve"> </t>
        </is>
      </c>
      <c r="I43" s="5" t="n">
        <v>803061</v>
      </c>
    </row>
    <row r="44">
      <c r="A44" s="4" t="inlineStr">
        <is>
          <t>Shares issued in connection with amendment of notes payable (in Shares)</t>
        </is>
      </c>
      <c r="B44" s="4" t="inlineStr">
        <is>
          <t xml:space="preserve"> </t>
        </is>
      </c>
      <c r="C44" s="4" t="inlineStr">
        <is>
          <t xml:space="preserve"> </t>
        </is>
      </c>
      <c r="D44" s="5" t="n">
        <v>86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issued in connection with amendment of notes payable</t>
        </is>
      </c>
      <c r="B45" s="4" t="inlineStr">
        <is>
          <t xml:space="preserve"> </t>
        </is>
      </c>
      <c r="C45" s="4" t="inlineStr">
        <is>
          <t xml:space="preserve"> </t>
        </is>
      </c>
      <c r="D45" s="4" t="inlineStr">
        <is>
          <t xml:space="preserve"> </t>
        </is>
      </c>
      <c r="E45" s="5" t="n">
        <v>1088515</v>
      </c>
      <c r="F45" s="4" t="inlineStr">
        <is>
          <t xml:space="preserve"> </t>
        </is>
      </c>
      <c r="G45" s="5" t="n">
        <v>1088515</v>
      </c>
      <c r="H45" s="4" t="inlineStr">
        <is>
          <t xml:space="preserve"> </t>
        </is>
      </c>
      <c r="I45" s="5" t="n">
        <v>1088515</v>
      </c>
    </row>
    <row r="46">
      <c r="A46" s="4" t="inlineStr">
        <is>
          <t>Modification of Series C and Series D warrants</t>
        </is>
      </c>
      <c r="B46" s="4" t="inlineStr">
        <is>
          <t xml:space="preserve"> </t>
        </is>
      </c>
      <c r="C46" s="4" t="inlineStr">
        <is>
          <t xml:space="preserve"> </t>
        </is>
      </c>
      <c r="D46" s="4" t="inlineStr">
        <is>
          <t xml:space="preserve"> </t>
        </is>
      </c>
      <c r="E46" s="5" t="n">
        <v>3736000</v>
      </c>
      <c r="F46" s="4" t="inlineStr">
        <is>
          <t xml:space="preserve"> </t>
        </is>
      </c>
      <c r="G46" s="5" t="n">
        <v>3736000</v>
      </c>
      <c r="H46" s="4" t="inlineStr">
        <is>
          <t xml:space="preserve"> </t>
        </is>
      </c>
      <c r="I46" s="5" t="n">
        <v>3736000</v>
      </c>
    </row>
    <row r="47">
      <c r="A47" s="4" t="inlineStr">
        <is>
          <t>Preferred stock dividends</t>
        </is>
      </c>
      <c r="B47" s="4" t="inlineStr">
        <is>
          <t xml:space="preserve"> </t>
        </is>
      </c>
      <c r="C47" s="4" t="inlineStr">
        <is>
          <t xml:space="preserve"> </t>
        </is>
      </c>
      <c r="D47" s="4" t="inlineStr">
        <is>
          <t xml:space="preserve"> </t>
        </is>
      </c>
      <c r="E47" s="4" t="inlineStr">
        <is>
          <t xml:space="preserve"> </t>
        </is>
      </c>
      <c r="F47" s="5" t="n">
        <v>-266000</v>
      </c>
      <c r="G47" s="5" t="n">
        <v>-266000</v>
      </c>
      <c r="H47" s="4" t="inlineStr">
        <is>
          <t xml:space="preserve"> </t>
        </is>
      </c>
      <c r="I47" s="5" t="n">
        <v>-266000</v>
      </c>
    </row>
    <row r="48">
      <c r="A48" s="4" t="inlineStr">
        <is>
          <t>Exchange of Series B preferred stock for Series C preferred stock</t>
        </is>
      </c>
      <c r="B48" s="6" t="n">
        <v>-2</v>
      </c>
      <c r="C48" s="6" t="n">
        <v>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change of Series B preferred stock for Series C preferred stock (in Shares)</t>
        </is>
      </c>
      <c r="B49" s="5" t="n">
        <v>-15000</v>
      </c>
      <c r="C49" s="5" t="n">
        <v>1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5" t="n">
        <v>-7846097</v>
      </c>
      <c r="G50" s="5" t="n">
        <v>-7846097</v>
      </c>
      <c r="H50" s="5" t="n">
        <v>-77372</v>
      </c>
      <c r="I50" s="5" t="n">
        <v>-7923469</v>
      </c>
    </row>
    <row r="51">
      <c r="A51" s="4" t="inlineStr">
        <is>
          <t>Balance at Mar. 31, 2022</t>
        </is>
      </c>
      <c r="B51" s="4" t="inlineStr">
        <is>
          <t xml:space="preserve"> </t>
        </is>
      </c>
      <c r="C51" s="6" t="n">
        <v>2</v>
      </c>
      <c r="D51" s="6" t="n">
        <v>11172</v>
      </c>
      <c r="E51" s="5" t="n">
        <v>326294378</v>
      </c>
      <c r="F51" s="5" t="n">
        <v>-108063936</v>
      </c>
      <c r="G51" s="5" t="n">
        <v>218241616</v>
      </c>
      <c r="H51" s="5" t="n">
        <v>-674138</v>
      </c>
      <c r="I51" s="5" t="n">
        <v>217567478</v>
      </c>
    </row>
    <row r="52">
      <c r="A52" s="4" t="inlineStr">
        <is>
          <t>Balance (in Shares) at Mar. 31, 2022</t>
        </is>
      </c>
      <c r="B52" s="5" t="n">
        <v>200</v>
      </c>
      <c r="C52" s="5" t="n">
        <v>15000</v>
      </c>
      <c r="D52" s="5" t="n">
        <v>11172285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Dec. 31, 2021</t>
        </is>
      </c>
      <c r="B53" s="6" t="n">
        <v>2</v>
      </c>
      <c r="C53" s="4" t="inlineStr">
        <is>
          <t xml:space="preserve"> </t>
        </is>
      </c>
      <c r="D53" s="6" t="n">
        <v>9756</v>
      </c>
      <c r="E53" s="5" t="n">
        <v>305117091</v>
      </c>
      <c r="F53" s="5" t="n">
        <v>-99951839</v>
      </c>
      <c r="G53" s="5" t="n">
        <v>205175010</v>
      </c>
      <c r="H53" s="5" t="n">
        <v>-596766</v>
      </c>
      <c r="I53" s="5" t="n">
        <v>204578244</v>
      </c>
    </row>
    <row r="54">
      <c r="A54" s="4" t="inlineStr">
        <is>
          <t>Balance (in Shares) at Dec. 31, 2021</t>
        </is>
      </c>
      <c r="B54" s="5" t="n">
        <v>15200</v>
      </c>
      <c r="C54" s="4" t="inlineStr">
        <is>
          <t xml:space="preserve"> </t>
        </is>
      </c>
      <c r="D54" s="5" t="n">
        <v>9756384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7018494</v>
      </c>
    </row>
    <row r="56">
      <c r="A56" s="4" t="inlineStr">
        <is>
          <t>Balance at Jun. 30, 2022</t>
        </is>
      </c>
      <c r="B56" s="4" t="inlineStr">
        <is>
          <t xml:space="preserve"> </t>
        </is>
      </c>
      <c r="C56" s="6" t="n">
        <v>2</v>
      </c>
      <c r="D56" s="6" t="n">
        <v>11753</v>
      </c>
      <c r="E56" s="5" t="n">
        <v>331390931</v>
      </c>
      <c r="F56" s="5" t="n">
        <v>-117266369</v>
      </c>
      <c r="G56" s="5" t="n">
        <v>214136317</v>
      </c>
      <c r="H56" s="5" t="n">
        <v>-832730</v>
      </c>
      <c r="I56" s="5" t="n">
        <v>213303587</v>
      </c>
    </row>
    <row r="57">
      <c r="A57" s="4" t="inlineStr">
        <is>
          <t>Balance (in Shares) at Jun. 30, 2022</t>
        </is>
      </c>
      <c r="B57" s="5" t="n">
        <v>200</v>
      </c>
      <c r="C57" s="5" t="n">
        <v>15000</v>
      </c>
      <c r="D57" s="5" t="n">
        <v>117527249</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at Mar. 31, 2022</t>
        </is>
      </c>
      <c r="B58" s="4" t="inlineStr">
        <is>
          <t xml:space="preserve"> </t>
        </is>
      </c>
      <c r="C58" s="6" t="n">
        <v>2</v>
      </c>
      <c r="D58" s="6" t="n">
        <v>11172</v>
      </c>
      <c r="E58" s="5" t="n">
        <v>326294378</v>
      </c>
      <c r="F58" s="5" t="n">
        <v>-108063936</v>
      </c>
      <c r="G58" s="5" t="n">
        <v>218241616</v>
      </c>
      <c r="H58" s="5" t="n">
        <v>-674138</v>
      </c>
      <c r="I58" s="5" t="n">
        <v>217567478</v>
      </c>
    </row>
    <row r="59">
      <c r="A59" s="4" t="inlineStr">
        <is>
          <t>Balance (in Shares) at Mar. 31, 2022</t>
        </is>
      </c>
      <c r="B59" s="5" t="n">
        <v>200</v>
      </c>
      <c r="C59" s="5" t="n">
        <v>15000</v>
      </c>
      <c r="D59" s="5" t="n">
        <v>111722856</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based compensation on RSU and restricted stock awards</t>
        </is>
      </c>
      <c r="B60" s="4" t="inlineStr">
        <is>
          <t xml:space="preserve"> </t>
        </is>
      </c>
      <c r="C60" s="4" t="inlineStr">
        <is>
          <t xml:space="preserve"> </t>
        </is>
      </c>
      <c r="D60" s="4" t="inlineStr">
        <is>
          <t xml:space="preserve"> </t>
        </is>
      </c>
      <c r="E60" s="5" t="n">
        <v>1254724</v>
      </c>
      <c r="F60" s="4" t="inlineStr">
        <is>
          <t xml:space="preserve"> </t>
        </is>
      </c>
      <c r="G60" s="5" t="n">
        <v>1254724</v>
      </c>
      <c r="H60" s="4" t="inlineStr">
        <is>
          <t xml:space="preserve"> </t>
        </is>
      </c>
      <c r="I60" s="5" t="n">
        <v>1254724</v>
      </c>
    </row>
    <row r="61">
      <c r="A61" s="4" t="inlineStr">
        <is>
          <t>Issuance of restricted stock awards</t>
        </is>
      </c>
      <c r="B61" s="4" t="inlineStr">
        <is>
          <t xml:space="preserve"> </t>
        </is>
      </c>
      <c r="C61" s="4" t="inlineStr">
        <is>
          <t xml:space="preserve"> </t>
        </is>
      </c>
      <c r="D61" s="6" t="n">
        <v>5</v>
      </c>
      <c r="E61" s="5" t="n">
        <v>-5</v>
      </c>
      <c r="F61" s="4" t="inlineStr">
        <is>
          <t xml:space="preserve"> </t>
        </is>
      </c>
      <c r="G61" s="4" t="inlineStr">
        <is>
          <t xml:space="preserve"> </t>
        </is>
      </c>
      <c r="H61" s="4" t="inlineStr">
        <is>
          <t xml:space="preserve"> </t>
        </is>
      </c>
      <c r="I61" s="4" t="inlineStr">
        <is>
          <t xml:space="preserve"> </t>
        </is>
      </c>
    </row>
    <row r="62">
      <c r="A62" s="4" t="inlineStr">
        <is>
          <t>Issuance of restricted stock awards (in Shares)</t>
        </is>
      </c>
      <c r="B62" s="4" t="inlineStr">
        <is>
          <t xml:space="preserve"> </t>
        </is>
      </c>
      <c r="C62" s="4" t="inlineStr">
        <is>
          <t xml:space="preserve"> </t>
        </is>
      </c>
      <c r="D62" s="5" t="n">
        <v>44197</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sting of restricted stock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of restricted stock units (in Shares)</t>
        </is>
      </c>
      <c r="B64" s="4" t="inlineStr">
        <is>
          <t xml:space="preserve"> </t>
        </is>
      </c>
      <c r="C64" s="4" t="inlineStr">
        <is>
          <t xml:space="preserve"> </t>
        </is>
      </c>
      <c r="D64" s="5" t="n">
        <v>2319</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ale of shares under ATM</t>
        </is>
      </c>
      <c r="B65" s="4" t="inlineStr">
        <is>
          <t xml:space="preserve"> </t>
        </is>
      </c>
      <c r="C65" s="4" t="inlineStr">
        <is>
          <t xml:space="preserve"> </t>
        </is>
      </c>
      <c r="D65" s="6" t="n">
        <v>563</v>
      </c>
      <c r="E65" s="5" t="n">
        <v>3747719</v>
      </c>
      <c r="F65" s="4" t="inlineStr">
        <is>
          <t xml:space="preserve"> </t>
        </is>
      </c>
      <c r="G65" s="5" t="n">
        <v>3748282</v>
      </c>
      <c r="H65" s="4" t="inlineStr">
        <is>
          <t xml:space="preserve"> </t>
        </is>
      </c>
      <c r="I65" s="5" t="n">
        <v>3748282</v>
      </c>
    </row>
    <row r="66">
      <c r="A66" s="4" t="inlineStr">
        <is>
          <t>Sale of shares under ATM (in Shares)</t>
        </is>
      </c>
      <c r="B66" s="4" t="inlineStr">
        <is>
          <t xml:space="preserve"> </t>
        </is>
      </c>
      <c r="C66" s="4" t="inlineStr">
        <is>
          <t xml:space="preserve"> </t>
        </is>
      </c>
      <c r="D66" s="5" t="n">
        <v>5632877</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issued in connection with amendment of notes payable</t>
        </is>
      </c>
      <c r="B67" s="4" t="inlineStr">
        <is>
          <t xml:space="preserve"> </t>
        </is>
      </c>
      <c r="C67" s="4" t="inlineStr">
        <is>
          <t xml:space="preserve"> </t>
        </is>
      </c>
      <c r="D67" s="6" t="n">
        <v>13</v>
      </c>
      <c r="E67" s="5" t="n">
        <v>75406</v>
      </c>
      <c r="F67" s="4" t="inlineStr">
        <is>
          <t xml:space="preserve"> </t>
        </is>
      </c>
      <c r="G67" s="5" t="n">
        <v>75419</v>
      </c>
      <c r="H67" s="4" t="inlineStr">
        <is>
          <t xml:space="preserve"> </t>
        </is>
      </c>
      <c r="I67" s="5" t="n">
        <v>75419</v>
      </c>
    </row>
    <row r="68">
      <c r="A68" s="4" t="inlineStr">
        <is>
          <t>Shares issued in connection with amendment of notes payable (in Shares)</t>
        </is>
      </c>
      <c r="B68" s="4" t="inlineStr">
        <is>
          <t xml:space="preserve"> </t>
        </is>
      </c>
      <c r="C68" s="4" t="inlineStr">
        <is>
          <t xml:space="preserve"> </t>
        </is>
      </c>
      <c r="D68" s="5" t="n">
        <v>125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arrants issued in connection with amendment of notes payable</t>
        </is>
      </c>
      <c r="B69" s="4" t="inlineStr">
        <is>
          <t xml:space="preserve"> </t>
        </is>
      </c>
      <c r="C69" s="4" t="inlineStr">
        <is>
          <t xml:space="preserve"> </t>
        </is>
      </c>
      <c r="D69" s="4" t="inlineStr">
        <is>
          <t xml:space="preserve"> </t>
        </is>
      </c>
      <c r="E69" s="5" t="n">
        <v>18709</v>
      </c>
      <c r="F69" s="4" t="inlineStr">
        <is>
          <t xml:space="preserve"> </t>
        </is>
      </c>
      <c r="G69" s="5" t="n">
        <v>18709</v>
      </c>
      <c r="H69" s="4" t="inlineStr">
        <is>
          <t xml:space="preserve"> </t>
        </is>
      </c>
      <c r="I69" s="5" t="n">
        <v>18709</v>
      </c>
    </row>
    <row r="70">
      <c r="A70" s="4" t="inlineStr">
        <is>
          <t>Preferred stock dividends</t>
        </is>
      </c>
      <c r="B70" s="4" t="inlineStr">
        <is>
          <t xml:space="preserve"> </t>
        </is>
      </c>
      <c r="C70" s="4" t="inlineStr">
        <is>
          <t xml:space="preserve"> </t>
        </is>
      </c>
      <c r="D70" s="4" t="inlineStr">
        <is>
          <t xml:space="preserve"> </t>
        </is>
      </c>
      <c r="E70" s="4" t="inlineStr">
        <is>
          <t xml:space="preserve"> </t>
        </is>
      </c>
      <c r="F70" s="5" t="n">
        <v>-266000</v>
      </c>
      <c r="G70" s="5" t="n">
        <v>-266000</v>
      </c>
      <c r="H70" s="4" t="inlineStr">
        <is>
          <t xml:space="preserve"> </t>
        </is>
      </c>
      <c r="I70" s="5" t="n">
        <v>-266000</v>
      </c>
    </row>
    <row r="71">
      <c r="A71" s="4" t="inlineStr">
        <is>
          <t>Net income (loss)</t>
        </is>
      </c>
      <c r="B71" s="4" t="inlineStr">
        <is>
          <t xml:space="preserve"> </t>
        </is>
      </c>
      <c r="C71" s="4" t="inlineStr">
        <is>
          <t xml:space="preserve"> </t>
        </is>
      </c>
      <c r="D71" s="4" t="inlineStr">
        <is>
          <t xml:space="preserve"> </t>
        </is>
      </c>
      <c r="E71" s="4" t="inlineStr">
        <is>
          <t xml:space="preserve"> </t>
        </is>
      </c>
      <c r="F71" s="5" t="n">
        <v>-8936433</v>
      </c>
      <c r="G71" s="5" t="n">
        <v>-8936433</v>
      </c>
      <c r="H71" s="5" t="n">
        <v>-158592</v>
      </c>
      <c r="I71" s="5" t="n">
        <v>-9095025</v>
      </c>
    </row>
    <row r="72">
      <c r="A72" s="4" t="inlineStr">
        <is>
          <t>Balance at Jun. 30, 2022</t>
        </is>
      </c>
      <c r="B72" s="4" t="inlineStr">
        <is>
          <t xml:space="preserve"> </t>
        </is>
      </c>
      <c r="C72" s="6" t="n">
        <v>2</v>
      </c>
      <c r="D72" s="6" t="n">
        <v>11753</v>
      </c>
      <c r="E72" s="6" t="n">
        <v>331390931</v>
      </c>
      <c r="F72" s="6" t="n">
        <v>-117266369</v>
      </c>
      <c r="G72" s="6" t="n">
        <v>214136317</v>
      </c>
      <c r="H72" s="6" t="n">
        <v>-832730</v>
      </c>
      <c r="I72" s="6" t="n">
        <v>213303587</v>
      </c>
    </row>
    <row r="73">
      <c r="A73" s="4" t="inlineStr">
        <is>
          <t>Balance (in Shares) at Jun. 30, 2022</t>
        </is>
      </c>
      <c r="B73" s="5" t="n">
        <v>200</v>
      </c>
      <c r="C73" s="5" t="n">
        <v>15000</v>
      </c>
      <c r="D73" s="5" t="n">
        <v>117527249</v>
      </c>
      <c r="E73" s="4" t="inlineStr">
        <is>
          <t xml:space="preserve"> </t>
        </is>
      </c>
      <c r="F73" s="4" t="inlineStr">
        <is>
          <t xml:space="preserve"> </t>
        </is>
      </c>
      <c r="G73" s="4" t="inlineStr">
        <is>
          <t xml:space="preserve"> </t>
        </is>
      </c>
      <c r="H73" s="4" t="inlineStr">
        <is>
          <t xml:space="preserve"> </t>
        </is>
      </c>
      <c r="I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Other Commitments (Details) - USD ($)</t>
        </is>
      </c>
      <c r="B1" s="2" t="inlineStr">
        <is>
          <t>1 Months Ended</t>
        </is>
      </c>
      <c r="D1" s="2" t="inlineStr">
        <is>
          <t>3 Months Ended</t>
        </is>
      </c>
      <c r="F1" s="2" t="inlineStr">
        <is>
          <t>6 Months Ended</t>
        </is>
      </c>
    </row>
    <row r="2">
      <c r="B2" s="2" t="inlineStr">
        <is>
          <t>Apr. 30, 2021</t>
        </is>
      </c>
      <c r="C2" s="2" t="inlineStr">
        <is>
          <t>Oct. 22, 2019</t>
        </is>
      </c>
      <c r="D2" s="2" t="inlineStr">
        <is>
          <t>Jun. 30, 2022</t>
        </is>
      </c>
      <c r="E2" s="2" t="inlineStr">
        <is>
          <t>Jun. 30, 2021</t>
        </is>
      </c>
      <c r="F2" s="2" t="inlineStr">
        <is>
          <t>Jun. 30, 2022</t>
        </is>
      </c>
      <c r="G2" s="2" t="inlineStr">
        <is>
          <t>Jun. 30, 2021</t>
        </is>
      </c>
      <c r="H2" s="2" t="inlineStr">
        <is>
          <t>Feb. 01, 2021</t>
        </is>
      </c>
    </row>
    <row r="3">
      <c r="A3" s="3" t="inlineStr">
        <is>
          <t>Other 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revenue percentage</t>
        </is>
      </c>
      <c r="B4" s="4" t="inlineStr">
        <is>
          <t xml:space="preserve"> </t>
        </is>
      </c>
      <c r="C4" s="10" t="n">
        <v>0.0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se management fees and other operating expenses</t>
        </is>
      </c>
      <c r="B5" s="4" t="inlineStr">
        <is>
          <t xml:space="preserve"> </t>
        </is>
      </c>
      <c r="C5" s="6" t="n">
        <v>1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encement date</t>
        </is>
      </c>
      <c r="B6" s="4" t="inlineStr">
        <is>
          <t xml:space="preserve"> </t>
        </is>
      </c>
      <c r="C6" s="4" t="inlineStr">
        <is>
          <t>Oct. 22,  2024</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urred management fees</t>
        </is>
      </c>
      <c r="B7" s="4" t="inlineStr">
        <is>
          <t xml:space="preserve"> </t>
        </is>
      </c>
      <c r="C7" s="4" t="inlineStr">
        <is>
          <t xml:space="preserve"> </t>
        </is>
      </c>
      <c r="D7" s="6" t="n">
        <v>32844</v>
      </c>
      <c r="E7" s="6" t="n">
        <v>30000</v>
      </c>
      <c r="F7" s="6" t="n">
        <v>62844</v>
      </c>
      <c r="G7" s="6" t="n">
        <v>60000</v>
      </c>
      <c r="H7" s="4" t="inlineStr">
        <is>
          <t xml:space="preserve"> </t>
        </is>
      </c>
    </row>
    <row r="8">
      <c r="A8" s="4" t="inlineStr">
        <is>
          <t>Escrow depos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0</v>
      </c>
    </row>
    <row r="9">
      <c r="A9" s="4" t="inlineStr">
        <is>
          <t>Monthly installments</t>
        </is>
      </c>
      <c r="B9" s="6" t="n">
        <v>1030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Commit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cutive officers terms</t>
        </is>
      </c>
      <c r="B12" s="4" t="inlineStr">
        <is>
          <t xml:space="preserve"> </t>
        </is>
      </c>
      <c r="C12" s="4" t="inlineStr">
        <is>
          <t xml:space="preserve"> </t>
        </is>
      </c>
      <c r="D12" s="4" t="inlineStr">
        <is>
          <t xml:space="preserve"> </t>
        </is>
      </c>
      <c r="E12" s="4" t="inlineStr">
        <is>
          <t xml:space="preserve"> </t>
        </is>
      </c>
      <c r="F12" s="4" t="inlineStr">
        <is>
          <t>1 year</t>
        </is>
      </c>
      <c r="G12" s="4" t="inlineStr">
        <is>
          <t xml:space="preserve"> </t>
        </is>
      </c>
      <c r="H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cutive officers terms</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Commitments (Details) - Schedule of future minimum lease commitments under this lease, excluding leases of the company’s subsidiaries - Lessor Commitments [Member]</t>
        </is>
      </c>
      <c r="B1" s="2" t="inlineStr">
        <is>
          <t>Jun. 30, 2022 USD ($)</t>
        </is>
      </c>
    </row>
    <row r="2">
      <c r="A2" s="3" t="inlineStr">
        <is>
          <t>Other Commitments (Details) - Schedule of future minimum lease commitments under this lease, excluding leases of the company’s subsidiaries [Line Items]</t>
        </is>
      </c>
      <c r="B2" s="4" t="inlineStr">
        <is>
          <t xml:space="preserve"> </t>
        </is>
      </c>
    </row>
    <row r="3">
      <c r="A3" s="4" t="inlineStr">
        <is>
          <t>2022 (six months)</t>
        </is>
      </c>
      <c r="B3" s="6" t="n">
        <v>24200</v>
      </c>
    </row>
    <row r="4">
      <c r="A4" s="4" t="inlineStr">
        <is>
          <t>2023</t>
        </is>
      </c>
      <c r="B4" s="5" t="n">
        <v>246761</v>
      </c>
    </row>
    <row r="5">
      <c r="A5" s="4" t="inlineStr">
        <is>
          <t>2024</t>
        </is>
      </c>
      <c r="B5" s="5" t="n">
        <v>239266</v>
      </c>
    </row>
    <row r="6">
      <c r="A6" s="4" t="inlineStr">
        <is>
          <t>2025</t>
        </is>
      </c>
      <c r="B6" s="5" t="n">
        <v>233183</v>
      </c>
    </row>
    <row r="7">
      <c r="A7" s="4" t="inlineStr">
        <is>
          <t>2026</t>
        </is>
      </c>
      <c r="B7" s="5" t="n">
        <v>220866</v>
      </c>
    </row>
    <row r="8">
      <c r="A8" s="4" t="inlineStr">
        <is>
          <t>Thereafter</t>
        </is>
      </c>
      <c r="B8" s="5" t="n">
        <v>846636</v>
      </c>
    </row>
    <row r="9">
      <c r="A9" s="4" t="inlineStr">
        <is>
          <t>Total</t>
        </is>
      </c>
      <c r="B9" s="6" t="n">
        <v>18109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ommitments (Details) - Schedule of other liabilities - USD ($)</t>
        </is>
      </c>
      <c r="B1" s="2" t="inlineStr">
        <is>
          <t>Jun. 30, 2022</t>
        </is>
      </c>
      <c r="C1" s="2" t="inlineStr">
        <is>
          <t>Dec. 31, 2021</t>
        </is>
      </c>
    </row>
    <row r="2">
      <c r="A2" s="3" t="inlineStr">
        <is>
          <t>Schedule of other liabilities [Abstract]</t>
        </is>
      </c>
      <c r="B2" s="4" t="inlineStr">
        <is>
          <t xml:space="preserve"> </t>
        </is>
      </c>
      <c r="C2" s="4" t="inlineStr">
        <is>
          <t xml:space="preserve"> </t>
        </is>
      </c>
    </row>
    <row r="3">
      <c r="A3" s="4" t="inlineStr">
        <is>
          <t>Activation fund reserves</t>
        </is>
      </c>
      <c r="B3" s="6" t="n">
        <v>3629085</v>
      </c>
      <c r="C3" s="6" t="n">
        <v>3537347</v>
      </c>
    </row>
    <row r="4">
      <c r="A4" s="4" t="inlineStr">
        <is>
          <t>Deferred sponsorship revenue</t>
        </is>
      </c>
      <c r="B4" s="5" t="n">
        <v>3387224</v>
      </c>
      <c r="C4" s="5" t="n">
        <v>203278</v>
      </c>
    </row>
    <row r="5">
      <c r="A5" s="4" t="inlineStr">
        <is>
          <t>Other liabilities</t>
        </is>
      </c>
      <c r="B5" s="5" t="n">
        <v>1554903</v>
      </c>
      <c r="C5" s="4" t="inlineStr">
        <is>
          <t xml:space="preserve"> </t>
        </is>
      </c>
    </row>
    <row r="6">
      <c r="A6" s="4" t="inlineStr">
        <is>
          <t>Total</t>
        </is>
      </c>
      <c r="B6" s="6" t="n">
        <v>8571212</v>
      </c>
      <c r="C6" s="6" t="n">
        <v>37406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 width="80" customWidth="1" min="5" max="5"/>
    <col width="80" customWidth="1" min="6" max="6"/>
    <col width="15" customWidth="1" min="7" max="7"/>
    <col width="14" customWidth="1" min="8" max="8"/>
    <col width="15" customWidth="1" min="9" max="9"/>
    <col width="14" customWidth="1" min="10" max="10"/>
    <col width="14" customWidth="1" min="11" max="11"/>
  </cols>
  <sheetData>
    <row r="1">
      <c r="A1" s="1" t="inlineStr">
        <is>
          <t>Related-Party Transactions (Details) - USD ($)</t>
        </is>
      </c>
      <c r="G1" s="2" t="inlineStr">
        <is>
          <t>3 Months Ended</t>
        </is>
      </c>
      <c r="I1" s="2" t="inlineStr">
        <is>
          <t>6 Months Ended</t>
        </is>
      </c>
    </row>
    <row r="2">
      <c r="B2" s="2" t="inlineStr">
        <is>
          <t>Apr. 08, 2022</t>
        </is>
      </c>
      <c r="C2" s="2" t="inlineStr">
        <is>
          <t>Jul. 01, 2020</t>
        </is>
      </c>
      <c r="D2" s="2" t="inlineStr">
        <is>
          <t>Jan. 13, 2020</t>
        </is>
      </c>
      <c r="E2" s="2" t="inlineStr">
        <is>
          <t>Dec. 11, 2018</t>
        </is>
      </c>
      <c r="F2" s="2" t="inlineStr">
        <is>
          <t>Mar. 10, 2016</t>
        </is>
      </c>
      <c r="G2" s="2" t="inlineStr">
        <is>
          <t>Jun. 30, 2022</t>
        </is>
      </c>
      <c r="H2" s="2" t="inlineStr">
        <is>
          <t>Jun. 30, 2021</t>
        </is>
      </c>
      <c r="I2" s="2" t="inlineStr">
        <is>
          <t>Jun. 30, 2022</t>
        </is>
      </c>
      <c r="J2" s="2" t="inlineStr">
        <is>
          <t>Jun. 30, 2021</t>
        </is>
      </c>
      <c r="K2" s="2" t="inlineStr">
        <is>
          <t>Feb. 03,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development costs</t>
        </is>
      </c>
      <c r="B4" s="4" t="inlineStr">
        <is>
          <t xml:space="preserve"> </t>
        </is>
      </c>
      <c r="C4" s="4" t="inlineStr">
        <is>
          <t xml:space="preserve"> </t>
        </is>
      </c>
      <c r="D4" s="4" t="inlineStr">
        <is>
          <t xml:space="preserve"> </t>
        </is>
      </c>
      <c r="E4" s="4" t="inlineStr">
        <is>
          <t xml:space="preserve"> </t>
        </is>
      </c>
      <c r="F4" s="4" t="inlineStr">
        <is>
          <t xml:space="preserve"> </t>
        </is>
      </c>
      <c r="G4" s="10" t="n">
        <v>0.04</v>
      </c>
      <c r="H4" s="4" t="inlineStr">
        <is>
          <t xml:space="preserve"> </t>
        </is>
      </c>
      <c r="I4" s="10" t="n">
        <v>0.04</v>
      </c>
      <c r="J4" s="4" t="inlineStr">
        <is>
          <t xml:space="preserve"> </t>
        </is>
      </c>
      <c r="K4" s="4" t="inlineStr">
        <is>
          <t xml:space="preserve"> </t>
        </is>
      </c>
    </row>
    <row r="5">
      <c r="A5" s="4" t="inlineStr">
        <is>
          <t>Financing from constellation</t>
        </is>
      </c>
      <c r="B5" s="4" t="inlineStr">
        <is>
          <t xml:space="preserve"> </t>
        </is>
      </c>
      <c r="C5" s="4" t="inlineStr">
        <is>
          <t xml:space="preserve"> </t>
        </is>
      </c>
      <c r="D5" s="6" t="n">
        <v>99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embership purchase agreement, description</t>
        </is>
      </c>
      <c r="B6" s="4" t="inlineStr">
        <is>
          <t xml:space="preserve"> </t>
        </is>
      </c>
      <c r="C6" s="4" t="inlineStr">
        <is>
          <t xml:space="preserve"> </t>
        </is>
      </c>
      <c r="D6" s="4" t="inlineStr">
        <is>
          <t xml:space="preserve"> </t>
        </is>
      </c>
      <c r="E6" s="4" t="inlineStr">
        <is>
          <t xml:space="preserve"> </t>
        </is>
      </c>
      <c r="F6" s="4" t="inlineStr">
        <is>
          <t>On March 10, 2016, the Company entered into a
license agreement with PFHOF, whereby the Company has the ability to license and use certain intellectual property from PFHOF in exchange
for the Company paying a fee based on certain sponsorship revenues and expense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cense agreement, description</t>
        </is>
      </c>
      <c r="B7" s="4" t="inlineStr">
        <is>
          <t xml:space="preserve"> </t>
        </is>
      </c>
      <c r="C7" s="4" t="inlineStr">
        <is>
          <t xml:space="preserve"> </t>
        </is>
      </c>
      <c r="D7" s="4" t="inlineStr">
        <is>
          <t xml:space="preserve"> </t>
        </is>
      </c>
      <c r="E7" s="4" t="inlineStr">
        <is>
          <t>the license agreement was amended
to change the calculation of the fee to be 20% of eligible sponsorship revenue. The license agreement was further amended in a First
Amended and Restated License Agreement, dated September 16, 2019. The license agreement expires on December 31, 2033.</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edia license agreement, description</t>
        </is>
      </c>
      <c r="B8" s="4" t="inlineStr">
        <is>
          <t xml:space="preserve"> </t>
        </is>
      </c>
      <c r="C8" s="4" t="inlineStr">
        <is>
          <t>the Company entered into an Amended and Restated Media License Agreement that
terminates on December 31, 2034. In consideration of a license to use certain intellectual property of PFHOF, the Company agreed to pay
PFHOF minimum guaranteed license fees of $1,250,000 each year during the term. After the first five years of the agreement, the minimum
guarantee shall increase by 3% on a year-over-year basi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for parcels of real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750000</v>
      </c>
    </row>
    <row r="10">
      <c r="A10" s="4" t="inlineStr">
        <is>
          <t>Global license agreement, description</t>
        </is>
      </c>
      <c r="B10" s="4" t="inlineStr">
        <is>
          <t>The Global License Agreement requires Newco
to pay PFHOF an annual license fee of $900,000 in the first contract year, inclusive of calendar years 2021 and 2022; an annual license
fee of $600,000 in each of contract years two through six; and an annual license fee of $750,000 per year starting in contract year seven
through the end of the initial term. The Global License Agreement also provides for an additional license royalty payment by Newco to
PFHOF for certain usage above specified financial thresholds, as well as a commitment to support PFHOF museum attendance through Newco’s
and its affiliates’ ticket sales for certain concerts and youth sports tournaments. The Global License Agreement has an initial
term through December 31, 2036, subject to automatic renewal for successive five-year terms, unless timely notice of non-renewal is provided
by either par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id annual license fee</t>
        </is>
      </c>
      <c r="B11" s="4" t="inlineStr">
        <is>
          <t xml:space="preserve"> </t>
        </is>
      </c>
      <c r="C11" s="4" t="inlineStr">
        <is>
          <t xml:space="preserve"> </t>
        </is>
      </c>
      <c r="D11" s="4" t="inlineStr">
        <is>
          <t xml:space="preserve"> </t>
        </is>
      </c>
      <c r="E11" s="4" t="inlineStr">
        <is>
          <t xml:space="preserve"> </t>
        </is>
      </c>
      <c r="F11" s="4" t="inlineStr">
        <is>
          <t xml:space="preserve"> </t>
        </is>
      </c>
      <c r="G11" s="6" t="n">
        <v>318750</v>
      </c>
      <c r="H11" s="6" t="n">
        <v>0</v>
      </c>
      <c r="I11" s="6" t="n">
        <v>318750</v>
      </c>
      <c r="J11" s="6" t="n">
        <v>0</v>
      </c>
      <c r="K11" s="4" t="inlineStr">
        <is>
          <t xml:space="preserve"> </t>
        </is>
      </c>
    </row>
  </sheetData>
  <mergeCells count="3">
    <mergeCell ref="A1:A2"/>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etails) - Schedule of due to affiliates - USD ($)</t>
        </is>
      </c>
      <c r="B1" s="2" t="inlineStr">
        <is>
          <t>Jun. 30, 2022</t>
        </is>
      </c>
      <c r="C1" s="2" t="inlineStr">
        <is>
          <t>Dec. 31, 2021</t>
        </is>
      </c>
    </row>
    <row r="2">
      <c r="A2" s="3" t="inlineStr">
        <is>
          <t>Related-Party Transactions (Details) - Schedule of due to affiliates [Line Items]</t>
        </is>
      </c>
      <c r="B2" s="4" t="inlineStr">
        <is>
          <t xml:space="preserve"> </t>
        </is>
      </c>
      <c r="C2" s="4" t="inlineStr">
        <is>
          <t xml:space="preserve"> </t>
        </is>
      </c>
    </row>
    <row r="3">
      <c r="A3" s="4" t="inlineStr">
        <is>
          <t>Total</t>
        </is>
      </c>
      <c r="B3" s="6" t="n">
        <v>2746497</v>
      </c>
      <c r="C3" s="6" t="n">
        <v>1818955</v>
      </c>
    </row>
    <row r="4">
      <c r="A4" s="4" t="inlineStr">
        <is>
          <t>Due to IRG [Member]</t>
        </is>
      </c>
      <c r="B4" s="4" t="inlineStr">
        <is>
          <t xml:space="preserve"> </t>
        </is>
      </c>
      <c r="C4" s="4" t="inlineStr">
        <is>
          <t xml:space="preserve"> </t>
        </is>
      </c>
    </row>
    <row r="5">
      <c r="A5" s="3" t="inlineStr">
        <is>
          <t>Related-Party Transactions (Details) - Schedule of due to affiliates [Line Items]</t>
        </is>
      </c>
      <c r="B5" s="4" t="inlineStr">
        <is>
          <t xml:space="preserve"> </t>
        </is>
      </c>
      <c r="C5" s="4" t="inlineStr">
        <is>
          <t xml:space="preserve"> </t>
        </is>
      </c>
    </row>
    <row r="6">
      <c r="A6" s="4" t="inlineStr">
        <is>
          <t>Total</t>
        </is>
      </c>
      <c r="B6" s="5" t="n">
        <v>1770390</v>
      </c>
      <c r="C6" s="5" t="n">
        <v>1041847</v>
      </c>
    </row>
    <row r="7">
      <c r="A7" s="4" t="inlineStr">
        <is>
          <t>Due to IRG Affiliate [Member]</t>
        </is>
      </c>
      <c r="B7" s="4" t="inlineStr">
        <is>
          <t xml:space="preserve"> </t>
        </is>
      </c>
      <c r="C7" s="4" t="inlineStr">
        <is>
          <t xml:space="preserve"> </t>
        </is>
      </c>
    </row>
    <row r="8">
      <c r="A8" s="3" t="inlineStr">
        <is>
          <t>Related-Party Transactions (Details) - Schedule of due to affiliates [Line Items]</t>
        </is>
      </c>
      <c r="B8" s="4" t="inlineStr">
        <is>
          <t xml:space="preserve"> </t>
        </is>
      </c>
      <c r="C8" s="4" t="inlineStr">
        <is>
          <t xml:space="preserve"> </t>
        </is>
      </c>
    </row>
    <row r="9">
      <c r="A9" s="4" t="inlineStr">
        <is>
          <t>Total</t>
        </is>
      </c>
      <c r="B9" s="5" t="n">
        <v>116900</v>
      </c>
      <c r="C9" s="5" t="n">
        <v>116900</v>
      </c>
    </row>
    <row r="10">
      <c r="A10" s="4" t="inlineStr">
        <is>
          <t>Due to PFHOF [Member]</t>
        </is>
      </c>
      <c r="B10" s="4" t="inlineStr">
        <is>
          <t xml:space="preserve"> </t>
        </is>
      </c>
      <c r="C10" s="4" t="inlineStr">
        <is>
          <t xml:space="preserve"> </t>
        </is>
      </c>
    </row>
    <row r="11">
      <c r="A11" s="3" t="inlineStr">
        <is>
          <t>Related-Party Transactions (Details) - Schedule of due to affiliates [Line Items]</t>
        </is>
      </c>
      <c r="B11" s="4" t="inlineStr">
        <is>
          <t xml:space="preserve"> </t>
        </is>
      </c>
      <c r="C11" s="4" t="inlineStr">
        <is>
          <t xml:space="preserve"> </t>
        </is>
      </c>
    </row>
    <row r="12">
      <c r="A12" s="4" t="inlineStr">
        <is>
          <t>Total</t>
        </is>
      </c>
      <c r="B12" s="6" t="n">
        <v>859207</v>
      </c>
      <c r="C12" s="6" t="n">
        <v>6602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Details) - Schedule of future minimum payments under this agreement</t>
        </is>
      </c>
      <c r="B1" s="2" t="inlineStr">
        <is>
          <t>Jun. 30, 2022 USD ($)</t>
        </is>
      </c>
    </row>
    <row r="2">
      <c r="A2" s="3" t="inlineStr">
        <is>
          <t>Schedule of future minimum payments under this agreement [Abstract]</t>
        </is>
      </c>
      <c r="B2" s="4" t="inlineStr">
        <is>
          <t xml:space="preserve"> </t>
        </is>
      </c>
    </row>
    <row r="3">
      <c r="A3" s="4" t="inlineStr">
        <is>
          <t>2022 (six months)</t>
        </is>
      </c>
      <c r="B3" s="6" t="n">
        <v>581250</v>
      </c>
    </row>
    <row r="4">
      <c r="A4" s="4" t="inlineStr">
        <is>
          <t>2023</t>
        </is>
      </c>
      <c r="B4" s="5" t="n">
        <v>600000</v>
      </c>
    </row>
    <row r="5">
      <c r="A5" s="4" t="inlineStr">
        <is>
          <t>2024</t>
        </is>
      </c>
      <c r="B5" s="5" t="n">
        <v>600000</v>
      </c>
    </row>
    <row r="6">
      <c r="A6" s="4" t="inlineStr">
        <is>
          <t>2025</t>
        </is>
      </c>
      <c r="B6" s="5" t="n">
        <v>600000</v>
      </c>
    </row>
    <row r="7">
      <c r="A7" s="4" t="inlineStr">
        <is>
          <t>2026</t>
        </is>
      </c>
      <c r="B7" s="5" t="n">
        <v>600000</v>
      </c>
    </row>
    <row r="8">
      <c r="A8" s="4" t="inlineStr">
        <is>
          <t>Thereafter</t>
        </is>
      </c>
      <c r="B8" s="5" t="n">
        <v>7350000</v>
      </c>
    </row>
    <row r="9">
      <c r="A9" s="4" t="inlineStr">
        <is>
          <t>Total Gross Principal Payments</t>
        </is>
      </c>
      <c r="B9" s="6" t="n">
        <v>10331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Concentrations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Sponsorship Revenu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t>
        </is>
      </c>
      <c r="B5" s="5" t="n">
        <v>2</v>
      </c>
      <c r="C5" s="5" t="n">
        <v>2</v>
      </c>
      <c r="D5" s="5" t="n">
        <v>2</v>
      </c>
      <c r="E5" s="5" t="n">
        <v>2</v>
      </c>
      <c r="F5" s="4" t="inlineStr">
        <is>
          <t xml:space="preserve"> </t>
        </is>
      </c>
    </row>
    <row r="6">
      <c r="A6" s="4" t="inlineStr">
        <is>
          <t>Sponsorship Revenue [Member] | Customer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65%</t>
        </is>
      </c>
      <c r="C8" s="4" t="inlineStr">
        <is>
          <t>47%</t>
        </is>
      </c>
      <c r="D8" s="4" t="inlineStr">
        <is>
          <t>45.7%</t>
        </is>
      </c>
      <c r="E8" s="4" t="inlineStr">
        <is>
          <t>74.8%</t>
        </is>
      </c>
      <c r="F8" s="4" t="inlineStr">
        <is>
          <t xml:space="preserve"> </t>
        </is>
      </c>
    </row>
    <row r="9">
      <c r="A9" s="4" t="inlineStr">
        <is>
          <t>Sponsorship Revenue [Member] | Customer Tw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28%</t>
        </is>
      </c>
      <c r="C11" s="4" t="inlineStr">
        <is>
          <t>12%</t>
        </is>
      </c>
      <c r="D11" s="4" t="inlineStr">
        <is>
          <t>19.5%</t>
        </is>
      </c>
      <c r="E11" s="4" t="inlineStr">
        <is>
          <t>19.5%</t>
        </is>
      </c>
      <c r="F11" s="4" t="inlineStr">
        <is>
          <t xml:space="preserve"> </t>
        </is>
      </c>
    </row>
    <row r="12">
      <c r="A12" s="4" t="inlineStr">
        <is>
          <t>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ustomer</t>
        </is>
      </c>
      <c r="B14" s="4" t="inlineStr">
        <is>
          <t xml:space="preserve"> </t>
        </is>
      </c>
      <c r="C14" s="4" t="inlineStr">
        <is>
          <t xml:space="preserve"> </t>
        </is>
      </c>
      <c r="D14" s="5" t="n">
        <v>1</v>
      </c>
      <c r="E14" s="4" t="inlineStr">
        <is>
          <t xml:space="preserve"> </t>
        </is>
      </c>
      <c r="F14" s="5" t="n">
        <v>1</v>
      </c>
    </row>
    <row r="15">
      <c r="A15" s="4" t="inlineStr">
        <is>
          <t>Accounts Receivable [Member] | Customer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85%</t>
        </is>
      </c>
      <c r="E17" s="4" t="inlineStr">
        <is>
          <t xml:space="preserve"> </t>
        </is>
      </c>
      <c r="F17" s="4" t="inlineStr">
        <is>
          <t>88%</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OU Assets and Lease Liabilities (Details) - USD ($)</t>
        </is>
      </c>
      <c r="B1" s="2" t="inlineStr">
        <is>
          <t>6 Months Ended</t>
        </is>
      </c>
    </row>
    <row r="2">
      <c r="B2" s="2" t="inlineStr">
        <is>
          <t>Jun. 30, 2022</t>
        </is>
      </c>
      <c r="C2" s="2" t="inlineStr">
        <is>
          <t>Jan. 01, 2022</t>
        </is>
      </c>
    </row>
    <row r="3">
      <c r="A3" s="3" t="inlineStr">
        <is>
          <t>ROU Assets And Lease Liabilities [Abstract]</t>
        </is>
      </c>
      <c r="B3" s="4" t="inlineStr">
        <is>
          <t xml:space="preserve"> </t>
        </is>
      </c>
      <c r="C3" s="4" t="inlineStr">
        <is>
          <t xml:space="preserve"> </t>
        </is>
      </c>
    </row>
    <row r="4">
      <c r="A4" s="4" t="inlineStr">
        <is>
          <t>Operating ROU assets</t>
        </is>
      </c>
      <c r="B4" s="6" t="n">
        <v>7741946</v>
      </c>
      <c r="C4" s="4" t="inlineStr">
        <is>
          <t xml:space="preserve"> </t>
        </is>
      </c>
    </row>
    <row r="5">
      <c r="A5" s="4" t="inlineStr">
        <is>
          <t>Operating lease liabilities</t>
        </is>
      </c>
      <c r="B5" s="6" t="n">
        <v>3383807</v>
      </c>
      <c r="C5" s="4" t="inlineStr">
        <is>
          <t xml:space="preserve"> </t>
        </is>
      </c>
    </row>
    <row r="6">
      <c r="A6" s="4" t="inlineStr">
        <is>
          <t>Prepaid rent</t>
        </is>
      </c>
      <c r="B6" s="4" t="inlineStr">
        <is>
          <t xml:space="preserve"> </t>
        </is>
      </c>
      <c r="C6" s="6" t="n">
        <v>43581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 Assets and Lease Liabilities (Details) - Schedule of operating leases - USD ($)</t>
        </is>
      </c>
      <c r="B1" s="2" t="inlineStr">
        <is>
          <t>Jun. 30, 2022</t>
        </is>
      </c>
      <c r="C1" s="2" t="inlineStr">
        <is>
          <t>Dec. 31, 2021</t>
        </is>
      </c>
    </row>
    <row r="2">
      <c r="A2" s="4" t="inlineStr">
        <is>
          <t>Operating leases [Member]</t>
        </is>
      </c>
      <c r="B2" s="4" t="inlineStr">
        <is>
          <t xml:space="preserve"> </t>
        </is>
      </c>
      <c r="C2" s="4" t="inlineStr">
        <is>
          <t xml:space="preserve"> </t>
        </is>
      </c>
    </row>
    <row r="3">
      <c r="A3" s="3" t="inlineStr">
        <is>
          <t>ROU Assets and Lease Liabilities (Details) - Schedule of operating leases [Line Items]</t>
        </is>
      </c>
      <c r="B3" s="4" t="inlineStr">
        <is>
          <t xml:space="preserve"> </t>
        </is>
      </c>
      <c r="C3" s="4" t="inlineStr">
        <is>
          <t xml:space="preserve"> </t>
        </is>
      </c>
    </row>
    <row r="4">
      <c r="A4" s="4" t="inlineStr">
        <is>
          <t>Right-of-use assets</t>
        </is>
      </c>
      <c r="B4" s="6" t="n">
        <v>7651080</v>
      </c>
      <c r="C4" s="4" t="inlineStr">
        <is>
          <t xml:space="preserve"> </t>
        </is>
      </c>
    </row>
    <row r="5">
      <c r="A5" s="4" t="inlineStr">
        <is>
          <t>Lease liability</t>
        </is>
      </c>
      <c r="B5" s="5" t="n">
        <v>3404682</v>
      </c>
      <c r="C5" s="4" t="inlineStr">
        <is>
          <t xml:space="preserve"> </t>
        </is>
      </c>
    </row>
    <row r="6">
      <c r="A6" s="4" t="inlineStr">
        <is>
          <t>Finance leases [Member]</t>
        </is>
      </c>
      <c r="B6" s="4" t="inlineStr">
        <is>
          <t xml:space="preserve"> </t>
        </is>
      </c>
      <c r="C6" s="4" t="inlineStr">
        <is>
          <t xml:space="preserve"> </t>
        </is>
      </c>
    </row>
    <row r="7">
      <c r="A7" s="3" t="inlineStr">
        <is>
          <t>ROU Assets and Lease Liabilities (Details) - Schedule of operating leases [Line Items]</t>
        </is>
      </c>
      <c r="B7" s="4" t="inlineStr">
        <is>
          <t xml:space="preserve"> </t>
        </is>
      </c>
      <c r="C7" s="4" t="inlineStr">
        <is>
          <t xml:space="preserve"> </t>
        </is>
      </c>
    </row>
    <row r="8">
      <c r="A8" s="4" t="inlineStr">
        <is>
          <t>Right-of-use assets</t>
        </is>
      </c>
      <c r="B8" s="4" t="inlineStr">
        <is>
          <t xml:space="preserve"> </t>
        </is>
      </c>
      <c r="C8" s="4" t="inlineStr">
        <is>
          <t xml:space="preserve"> </t>
        </is>
      </c>
    </row>
    <row r="9">
      <c r="A9" s="4" t="inlineStr">
        <is>
          <t>Lease liability</t>
        </is>
      </c>
      <c r="B9" s="4" t="inlineStr">
        <is>
          <t xml:space="preserve"> </t>
        </is>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OU Assets and Lease Liabilities (Details) - Schedule of information related to leases</t>
        </is>
      </c>
      <c r="B1" s="2" t="inlineStr">
        <is>
          <t>6 Months Ended</t>
        </is>
      </c>
    </row>
    <row r="2">
      <c r="B2" s="2" t="inlineStr">
        <is>
          <t>Jun. 30, 2022 USD ($)</t>
        </is>
      </c>
    </row>
    <row r="3">
      <c r="A3" s="3" t="inlineStr">
        <is>
          <t>Schedule of information related to leases [Abstract]</t>
        </is>
      </c>
      <c r="B3" s="4" t="inlineStr">
        <is>
          <t xml:space="preserve"> </t>
        </is>
      </c>
    </row>
    <row r="4">
      <c r="A4" s="4" t="inlineStr">
        <is>
          <t>Operating lease cost</t>
        </is>
      </c>
      <c r="B4" s="6" t="n">
        <v>258184</v>
      </c>
    </row>
    <row r="5">
      <c r="A5" s="3" t="inlineStr">
        <is>
          <t>Other information:</t>
        </is>
      </c>
      <c r="B5" s="4" t="inlineStr">
        <is>
          <t xml:space="preserve"> </t>
        </is>
      </c>
    </row>
    <row r="6">
      <c r="A6" s="4" t="inlineStr">
        <is>
          <t>Operating cash flows from operating leases</t>
        </is>
      </c>
      <c r="B6" s="6" t="n">
        <v>158083</v>
      </c>
    </row>
    <row r="7">
      <c r="A7" s="4" t="inlineStr">
        <is>
          <t>Weighted-average remaining lease term – operating leases (in years)</t>
        </is>
      </c>
      <c r="B7" s="4" t="inlineStr">
        <is>
          <t>92 years 10 days</t>
        </is>
      </c>
    </row>
    <row r="8">
      <c r="A8" s="4" t="inlineStr">
        <is>
          <t>Weighted-average discount rate – operating leases</t>
        </is>
      </c>
      <c r="B8" s="10"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7018494</v>
      </c>
      <c r="C4" s="6" t="n">
        <v>-110636339</v>
      </c>
    </row>
    <row r="5">
      <c r="A5" s="3" t="inlineStr">
        <is>
          <t>Adjustments to reconcile net loss to cash flows used in operating activities</t>
        </is>
      </c>
      <c r="B5" s="4" t="inlineStr">
        <is>
          <t xml:space="preserve"> </t>
        </is>
      </c>
      <c r="C5" s="4" t="inlineStr">
        <is>
          <t xml:space="preserve"> </t>
        </is>
      </c>
    </row>
    <row r="6">
      <c r="A6" s="4" t="inlineStr">
        <is>
          <t>Depreciation expense</t>
        </is>
      </c>
      <c r="B6" s="5" t="n">
        <v>6769866</v>
      </c>
      <c r="C6" s="5" t="n">
        <v>5893067</v>
      </c>
    </row>
    <row r="7">
      <c r="A7" s="4" t="inlineStr">
        <is>
          <t>Amortization of note discounts</t>
        </is>
      </c>
      <c r="B7" s="5" t="n">
        <v>2478298</v>
      </c>
      <c r="C7" s="5" t="n">
        <v>2398727</v>
      </c>
    </row>
    <row r="8">
      <c r="A8" s="4" t="inlineStr">
        <is>
          <t>Interest paid in kind</t>
        </is>
      </c>
      <c r="B8" s="5" t="n">
        <v>1681722</v>
      </c>
      <c r="C8" s="5" t="n">
        <v>952012</v>
      </c>
    </row>
    <row r="9">
      <c r="A9" s="4" t="inlineStr">
        <is>
          <t>Loss (gain) on extinguishment of debt</t>
        </is>
      </c>
      <c r="B9" s="5" t="n">
        <v>148472</v>
      </c>
      <c r="C9" s="5" t="n">
        <v>-390400</v>
      </c>
    </row>
    <row r="10">
      <c r="A10" s="4" t="inlineStr">
        <is>
          <t>Change in fair value of warrant liability</t>
        </is>
      </c>
      <c r="B10" s="5" t="n">
        <v>-7173000</v>
      </c>
      <c r="C10" s="5" t="n">
        <v>90035112</v>
      </c>
    </row>
    <row r="11">
      <c r="A11" s="4" t="inlineStr">
        <is>
          <t>Stock-based compensation expense</t>
        </is>
      </c>
      <c r="B11" s="5" t="n">
        <v>2570919</v>
      </c>
      <c r="C11" s="5" t="n">
        <v>3006692</v>
      </c>
    </row>
    <row r="12">
      <c r="A12" s="4" t="inlineStr">
        <is>
          <t>Amortization of right of use asset</t>
        </is>
      </c>
      <c r="B12" s="5" t="n">
        <v>90876</v>
      </c>
      <c r="C12" s="4" t="inlineStr">
        <is>
          <t xml:space="preserve"> </t>
        </is>
      </c>
    </row>
    <row r="13">
      <c r="A13" s="4" t="inlineStr">
        <is>
          <t>Accounts receivable</t>
        </is>
      </c>
      <c r="B13" s="5" t="n">
        <v>-370525</v>
      </c>
      <c r="C13" s="5" t="n">
        <v>675668</v>
      </c>
    </row>
    <row r="14">
      <c r="A14" s="4" t="inlineStr">
        <is>
          <t>Prepaid expenses and other assets</t>
        </is>
      </c>
      <c r="B14" s="5" t="n">
        <v>1430448</v>
      </c>
      <c r="C14" s="5" t="n">
        <v>-2033495</v>
      </c>
    </row>
    <row r="15">
      <c r="A15" s="4" t="inlineStr">
        <is>
          <t>Accounts payable and accrued expenses</t>
        </is>
      </c>
      <c r="B15" s="5" t="n">
        <v>8196272</v>
      </c>
      <c r="C15" s="5" t="n">
        <v>-2060008</v>
      </c>
    </row>
    <row r="16">
      <c r="A16" s="4" t="inlineStr">
        <is>
          <t>Operating leases</t>
        </is>
      </c>
      <c r="B16" s="5" t="n">
        <v>9215</v>
      </c>
      <c r="C16" s="4" t="inlineStr">
        <is>
          <t xml:space="preserve"> </t>
        </is>
      </c>
    </row>
    <row r="17">
      <c r="A17" s="4" t="inlineStr">
        <is>
          <t>Due to affiliates</t>
        </is>
      </c>
      <c r="B17" s="5" t="n">
        <v>1777542</v>
      </c>
      <c r="C17" s="5" t="n">
        <v>178436</v>
      </c>
    </row>
    <row r="18">
      <c r="A18" s="4" t="inlineStr">
        <is>
          <t>Other liabilities</t>
        </is>
      </c>
      <c r="B18" s="5" t="n">
        <v>4830587</v>
      </c>
      <c r="C18" s="5" t="n">
        <v>-275640</v>
      </c>
    </row>
    <row r="19">
      <c r="A19" s="4" t="inlineStr">
        <is>
          <t>Net cash provided by (used in) operating activities</t>
        </is>
      </c>
      <c r="B19" s="5" t="n">
        <v>5422198</v>
      </c>
      <c r="C19" s="5" t="n">
        <v>-12256168</v>
      </c>
    </row>
    <row r="20">
      <c r="A20" s="3" t="inlineStr">
        <is>
          <t>Cash Flows From Investing Activities</t>
        </is>
      </c>
      <c r="B20" s="4" t="inlineStr">
        <is>
          <t xml:space="preserve"> </t>
        </is>
      </c>
      <c r="C20" s="4" t="inlineStr">
        <is>
          <t xml:space="preserve"> </t>
        </is>
      </c>
    </row>
    <row r="21">
      <c r="A21" s="4" t="inlineStr">
        <is>
          <t>Additions to project development costs and property and equipment</t>
        </is>
      </c>
      <c r="B21" s="5" t="n">
        <v>-40022805</v>
      </c>
      <c r="C21" s="5" t="n">
        <v>-26098120</v>
      </c>
    </row>
    <row r="22">
      <c r="A22" s="4" t="inlineStr">
        <is>
          <t>Net cash used in investing activities</t>
        </is>
      </c>
      <c r="B22" s="5" t="n">
        <v>-40022805</v>
      </c>
      <c r="C22" s="5" t="n">
        <v>-26098120</v>
      </c>
    </row>
    <row r="23">
      <c r="A23" s="3" t="inlineStr">
        <is>
          <t>Cash Flows From Financing Activities</t>
        </is>
      </c>
      <c r="B23" s="4" t="inlineStr">
        <is>
          <t xml:space="preserve"> </t>
        </is>
      </c>
      <c r="C23" s="4" t="inlineStr">
        <is>
          <t xml:space="preserve"> </t>
        </is>
      </c>
    </row>
    <row r="24">
      <c r="A24" s="4" t="inlineStr">
        <is>
          <t>Proceeds from notes payable</t>
        </is>
      </c>
      <c r="B24" s="5" t="n">
        <v>20714311</v>
      </c>
      <c r="C24" s="5" t="n">
        <v>6000000</v>
      </c>
    </row>
    <row r="25">
      <c r="A25" s="4" t="inlineStr">
        <is>
          <t>Repayments of notes payable</t>
        </is>
      </c>
      <c r="B25" s="5" t="n">
        <v>-3144677</v>
      </c>
      <c r="C25" s="5" t="n">
        <v>-4309947</v>
      </c>
    </row>
    <row r="26">
      <c r="A26" s="4" t="inlineStr">
        <is>
          <t>Payment of financing costs</t>
        </is>
      </c>
      <c r="B26" s="5" t="n">
        <v>-210032</v>
      </c>
      <c r="C26" s="5" t="n">
        <v>-15000</v>
      </c>
    </row>
    <row r="27">
      <c r="A27" s="4" t="inlineStr">
        <is>
          <t>Proceeds from sale of Series B preferred stock and warrants</t>
        </is>
      </c>
      <c r="B27" s="4" t="inlineStr">
        <is>
          <t xml:space="preserve"> </t>
        </is>
      </c>
      <c r="C27" s="5" t="n">
        <v>15200000</v>
      </c>
    </row>
    <row r="28">
      <c r="A28" s="4" t="inlineStr">
        <is>
          <t>Proceeds from equity raises</t>
        </is>
      </c>
      <c r="B28" s="4" t="inlineStr">
        <is>
          <t xml:space="preserve"> </t>
        </is>
      </c>
      <c r="C28" s="5" t="n">
        <v>31746996</v>
      </c>
    </row>
    <row r="29">
      <c r="A29" s="4" t="inlineStr">
        <is>
          <t>Proceeds from exercise of warrants</t>
        </is>
      </c>
      <c r="B29" s="4" t="inlineStr">
        <is>
          <t xml:space="preserve"> </t>
        </is>
      </c>
      <c r="C29" s="5" t="n">
        <v>23346870</v>
      </c>
    </row>
    <row r="30">
      <c r="A30" s="4" t="inlineStr">
        <is>
          <t>Payment of Series B dividends</t>
        </is>
      </c>
      <c r="B30" s="5" t="n">
        <v>-300000</v>
      </c>
      <c r="C30" s="4" t="inlineStr">
        <is>
          <t xml:space="preserve"> </t>
        </is>
      </c>
    </row>
    <row r="31">
      <c r="A31" s="4" t="inlineStr">
        <is>
          <t>Proceeds from sale of common stock under ATM</t>
        </is>
      </c>
      <c r="B31" s="5" t="n">
        <v>17983214</v>
      </c>
      <c r="C31" s="4" t="inlineStr">
        <is>
          <t xml:space="preserve"> </t>
        </is>
      </c>
    </row>
    <row r="32">
      <c r="A32" s="4" t="inlineStr">
        <is>
          <t>Net cash provided by financing activities</t>
        </is>
      </c>
      <c r="B32" s="5" t="n">
        <v>35042816</v>
      </c>
      <c r="C32" s="5" t="n">
        <v>71968919</v>
      </c>
    </row>
    <row r="33">
      <c r="A33" s="4" t="inlineStr">
        <is>
          <t>Net increase in cash and restricted cash</t>
        </is>
      </c>
      <c r="B33" s="5" t="n">
        <v>442209</v>
      </c>
      <c r="C33" s="5" t="n">
        <v>33614631</v>
      </c>
    </row>
    <row r="34">
      <c r="A34" s="4" t="inlineStr">
        <is>
          <t>Cash and restricted cash, beginning of year</t>
        </is>
      </c>
      <c r="B34" s="5" t="n">
        <v>17388040</v>
      </c>
      <c r="C34" s="5" t="n">
        <v>40053461</v>
      </c>
    </row>
    <row r="35">
      <c r="A35" s="4" t="inlineStr">
        <is>
          <t>Cash and restricted cash, end of period</t>
        </is>
      </c>
      <c r="B35" s="5" t="n">
        <v>17830249</v>
      </c>
      <c r="C35" s="5" t="n">
        <v>73668092</v>
      </c>
    </row>
    <row r="36">
      <c r="A36" s="4" t="inlineStr">
        <is>
          <t>Cash</t>
        </is>
      </c>
      <c r="B36" s="5" t="n">
        <v>10615810</v>
      </c>
      <c r="C36" s="5" t="n">
        <v>61908208</v>
      </c>
    </row>
    <row r="37">
      <c r="A37" s="4" t="inlineStr">
        <is>
          <t>Restricted Cash</t>
        </is>
      </c>
      <c r="B37" s="5" t="n">
        <v>7214439</v>
      </c>
      <c r="C37" s="5" t="n">
        <v>11759884</v>
      </c>
    </row>
    <row r="38">
      <c r="A38" s="4" t="inlineStr">
        <is>
          <t>Total cash and restricted cash</t>
        </is>
      </c>
      <c r="B38" s="5" t="n">
        <v>17830249</v>
      </c>
      <c r="C38" s="5" t="n">
        <v>73668092</v>
      </c>
    </row>
    <row r="39">
      <c r="A39" s="3" t="inlineStr">
        <is>
          <t>Supplemental disclosure of cash flow information</t>
        </is>
      </c>
      <c r="B39" s="4" t="inlineStr">
        <is>
          <t xml:space="preserve"> </t>
        </is>
      </c>
      <c r="C39" s="4" t="inlineStr">
        <is>
          <t xml:space="preserve"> </t>
        </is>
      </c>
    </row>
    <row r="40">
      <c r="A40" s="4" t="inlineStr">
        <is>
          <t>Cash paid during the year for interest</t>
        </is>
      </c>
      <c r="B40" s="5" t="n">
        <v>3520404</v>
      </c>
      <c r="C40" s="5" t="n">
        <v>1702523</v>
      </c>
    </row>
    <row r="41">
      <c r="A41" s="4" t="inlineStr">
        <is>
          <t>Cash paid for income taxes</t>
        </is>
      </c>
      <c r="B41" s="4" t="inlineStr">
        <is>
          <t xml:space="preserve"> </t>
        </is>
      </c>
      <c r="C41" s="4" t="inlineStr">
        <is>
          <t xml:space="preserve"> </t>
        </is>
      </c>
    </row>
    <row r="42">
      <c r="A42" s="3" t="inlineStr">
        <is>
          <t>Non-cash investing and financing activities</t>
        </is>
      </c>
      <c r="B42" s="4" t="inlineStr">
        <is>
          <t xml:space="preserve"> </t>
        </is>
      </c>
      <c r="C42" s="4" t="inlineStr">
        <is>
          <t xml:space="preserve"> </t>
        </is>
      </c>
    </row>
    <row r="43">
      <c r="A43" s="4" t="inlineStr">
        <is>
          <t>Project development cost acquired through accounts payable and accrued expenses, net</t>
        </is>
      </c>
      <c r="B43" s="5" t="n">
        <v>4539444</v>
      </c>
      <c r="C43" s="5" t="n">
        <v>5782496</v>
      </c>
    </row>
    <row r="44">
      <c r="A44" s="4" t="inlineStr">
        <is>
          <t>Settlement of warrant liability</t>
        </is>
      </c>
      <c r="B44" s="4" t="inlineStr">
        <is>
          <t xml:space="preserve"> </t>
        </is>
      </c>
      <c r="C44" s="5" t="n">
        <v>53342112</v>
      </c>
    </row>
    <row r="45">
      <c r="A45" s="4" t="inlineStr">
        <is>
          <t>Amendment of Series C warrant liability for equity classification</t>
        </is>
      </c>
      <c r="B45" s="5" t="n">
        <v>3336000</v>
      </c>
      <c r="C45" s="4" t="inlineStr">
        <is>
          <t xml:space="preserve"> </t>
        </is>
      </c>
    </row>
    <row r="46">
      <c r="A46" s="4" t="inlineStr">
        <is>
          <t>Amendment of Series C and D warrants</t>
        </is>
      </c>
      <c r="B46" s="5" t="n">
        <v>400000</v>
      </c>
      <c r="C46" s="4" t="inlineStr">
        <is>
          <t xml:space="preserve"> </t>
        </is>
      </c>
    </row>
    <row r="47">
      <c r="A47" s="4" t="inlineStr">
        <is>
          <t>Initial value of right of use asset upon adoption of ASC 842</t>
        </is>
      </c>
      <c r="B47" s="5" t="n">
        <v>7741955</v>
      </c>
      <c r="C47" s="4" t="inlineStr">
        <is>
          <t xml:space="preserve"> </t>
        </is>
      </c>
    </row>
    <row r="48">
      <c r="A48" s="4" t="inlineStr">
        <is>
          <t>Accrued Series B preferred stock dividends</t>
        </is>
      </c>
      <c r="B48" s="5" t="n">
        <v>232000</v>
      </c>
      <c r="C48" s="5" t="n">
        <v>130000</v>
      </c>
    </row>
    <row r="49">
      <c r="A49" s="4" t="inlineStr">
        <is>
          <t>Amounts due to affiliate exchanged for note payable</t>
        </is>
      </c>
      <c r="B49" s="5" t="n">
        <v>850000</v>
      </c>
      <c r="C49" s="4" t="inlineStr">
        <is>
          <t xml:space="preserve"> </t>
        </is>
      </c>
    </row>
    <row r="50">
      <c r="A50" s="4" t="inlineStr">
        <is>
          <t>Shares issued in connection with amendment of notes payable</t>
        </is>
      </c>
      <c r="B50" s="5" t="n">
        <v>803061</v>
      </c>
      <c r="C50" s="4" t="inlineStr">
        <is>
          <t xml:space="preserve"> </t>
        </is>
      </c>
    </row>
    <row r="51">
      <c r="A51" s="4" t="inlineStr">
        <is>
          <t>Warrants issued in connection with amendment of notes payable</t>
        </is>
      </c>
      <c r="B51" s="5" t="n">
        <v>1088515</v>
      </c>
      <c r="C51" s="4" t="inlineStr">
        <is>
          <t xml:space="preserve"> </t>
        </is>
      </c>
    </row>
    <row r="52">
      <c r="A52" s="4" t="inlineStr">
        <is>
          <t>Shares issued in connection with issuance of notes payable</t>
        </is>
      </c>
      <c r="B52" s="5" t="n">
        <v>75419</v>
      </c>
      <c r="C52" s="4" t="inlineStr">
        <is>
          <t xml:space="preserve"> </t>
        </is>
      </c>
    </row>
    <row r="53">
      <c r="A53" s="4" t="inlineStr">
        <is>
          <t>Warrants issued in connection with issuance of notes payable</t>
        </is>
      </c>
      <c r="B53" s="6" t="n">
        <v>18709</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OU Assets and Lease Liabilities (Details) - Schedule of annual minimum lease payments of our operating lease liabilities</t>
        </is>
      </c>
      <c r="B1" s="2" t="inlineStr">
        <is>
          <t>Jun. 30, 2022 USD ($)</t>
        </is>
      </c>
    </row>
    <row r="2">
      <c r="A2" s="3" t="inlineStr">
        <is>
          <t>Schedule of annual minimum lease payments of our operating lease liabilities [Abstract]</t>
        </is>
      </c>
      <c r="B2" s="4" t="inlineStr">
        <is>
          <t xml:space="preserve"> </t>
        </is>
      </c>
    </row>
    <row r="3">
      <c r="A3" s="4" t="inlineStr">
        <is>
          <t>2022 (six months)</t>
        </is>
      </c>
      <c r="B3" s="6" t="n">
        <v>167035</v>
      </c>
    </row>
    <row r="4">
      <c r="A4" s="4" t="inlineStr">
        <is>
          <t>2023</t>
        </is>
      </c>
      <c r="B4" s="5" t="n">
        <v>333004</v>
      </c>
    </row>
    <row r="5">
      <c r="A5" s="4" t="inlineStr">
        <is>
          <t>2024</t>
        </is>
      </c>
      <c r="B5" s="5" t="n">
        <v>311900</v>
      </c>
    </row>
    <row r="6">
      <c r="A6" s="4" t="inlineStr">
        <is>
          <t>2025</t>
        </is>
      </c>
      <c r="B6" s="5" t="n">
        <v>311900</v>
      </c>
    </row>
    <row r="7">
      <c r="A7" s="4" t="inlineStr">
        <is>
          <t>2026</t>
        </is>
      </c>
      <c r="B7" s="5" t="n">
        <v>311900</v>
      </c>
    </row>
    <row r="8">
      <c r="A8" s="4" t="inlineStr">
        <is>
          <t>Thereafter</t>
        </is>
      </c>
      <c r="B8" s="5" t="n">
        <v>41436900</v>
      </c>
    </row>
    <row r="9">
      <c r="A9" s="4" t="inlineStr">
        <is>
          <t>Total future minimum lease payments, undiscounted</t>
        </is>
      </c>
      <c r="B9" s="5" t="n">
        <v>42872639</v>
      </c>
    </row>
    <row r="10">
      <c r="A10" s="4" t="inlineStr">
        <is>
          <t>Less: imputed interest</t>
        </is>
      </c>
      <c r="B10" s="5" t="n">
        <v>-39467957</v>
      </c>
    </row>
    <row r="11">
      <c r="A11" s="4" t="inlineStr">
        <is>
          <t>Present value of future minimum lease payments</t>
        </is>
      </c>
      <c r="B11" s="6" t="n">
        <v>34046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3" customWidth="1" min="1" max="1"/>
    <col width="14" customWidth="1" min="2" max="2"/>
    <col width="69" customWidth="1" min="3" max="3"/>
    <col width="80" customWidth="1" min="4" max="4"/>
    <col width="78" customWidth="1" min="5" max="5"/>
    <col width="15" customWidth="1" min="6" max="6"/>
  </cols>
  <sheetData>
    <row r="1">
      <c r="A1" s="1" t="inlineStr">
        <is>
          <t>Subsequent Events (Details) - USD ($)</t>
        </is>
      </c>
      <c r="E1" s="2" t="inlineStr">
        <is>
          <t>1 Months Ended</t>
        </is>
      </c>
      <c r="F1" s="2" t="inlineStr">
        <is>
          <t>6 Months Ended</t>
        </is>
      </c>
    </row>
    <row r="2">
      <c r="B2" s="2" t="inlineStr">
        <is>
          <t>Aug. 05, 2022</t>
        </is>
      </c>
      <c r="C2" s="2" t="inlineStr">
        <is>
          <t>Jul. 14, 2022</t>
        </is>
      </c>
      <c r="D2" s="2" t="inlineStr">
        <is>
          <t>Jul. 01, 2022</t>
        </is>
      </c>
      <c r="E2" s="2" t="inlineStr">
        <is>
          <t>Jul. 29, 2022</t>
        </is>
      </c>
      <c r="F2" s="2" t="inlineStr">
        <is>
          <t>Jun. 30,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amount</t>
        </is>
      </c>
      <c r="B4" s="4" t="inlineStr">
        <is>
          <t xml:space="preserve"> </t>
        </is>
      </c>
      <c r="C4" s="4" t="inlineStr">
        <is>
          <t xml:space="preserve"> </t>
        </is>
      </c>
      <c r="D4" s="4" t="inlineStr">
        <is>
          <t xml:space="preserve"> </t>
        </is>
      </c>
      <c r="E4" s="4" t="inlineStr">
        <is>
          <t xml:space="preserve"> </t>
        </is>
      </c>
      <c r="F4" s="6" t="n">
        <v>29565729</v>
      </c>
    </row>
    <row r="5">
      <c r="A5" s="4" t="inlineStr">
        <is>
          <t>Pay closing cost</t>
        </is>
      </c>
      <c r="B5" s="4" t="inlineStr">
        <is>
          <t xml:space="preserve"> </t>
        </is>
      </c>
      <c r="C5" s="4" t="inlineStr">
        <is>
          <t xml:space="preserve"> </t>
        </is>
      </c>
      <c r="D5" s="4" t="inlineStr">
        <is>
          <t xml:space="preserve"> </t>
        </is>
      </c>
      <c r="E5" s="4" t="inlineStr">
        <is>
          <t xml:space="preserve"> </t>
        </is>
      </c>
      <c r="F5" s="6" t="n">
        <v>600187</v>
      </c>
    </row>
    <row r="6">
      <c r="A6" s="4" t="inlineStr">
        <is>
          <t>Annual interest rate</t>
        </is>
      </c>
      <c r="B6" s="4" t="inlineStr">
        <is>
          <t xml:space="preserve"> </t>
        </is>
      </c>
      <c r="C6" s="4" t="inlineStr">
        <is>
          <t xml:space="preserve"> </t>
        </is>
      </c>
      <c r="D6" s="4" t="inlineStr">
        <is>
          <t xml:space="preserve"> </t>
        </is>
      </c>
      <c r="E6" s="4" t="inlineStr">
        <is>
          <t xml:space="preserve"> </t>
        </is>
      </c>
      <c r="F6" s="10" t="n">
        <v>0.06</v>
      </c>
    </row>
    <row r="7">
      <c r="A7" s="4" t="inlineStr">
        <is>
          <t>Semi-annual administrative fee</t>
        </is>
      </c>
      <c r="B7" s="4" t="inlineStr">
        <is>
          <t xml:space="preserve"> </t>
        </is>
      </c>
      <c r="C7" s="4" t="inlineStr">
        <is>
          <t xml:space="preserve"> </t>
        </is>
      </c>
      <c r="D7" s="4" t="inlineStr">
        <is>
          <t xml:space="preserve"> </t>
        </is>
      </c>
      <c r="E7" s="4" t="inlineStr">
        <is>
          <t xml:space="preserve"> </t>
        </is>
      </c>
      <c r="F7" s="6" t="n">
        <v>6542</v>
      </c>
    </row>
    <row r="8">
      <c r="A8" s="4" t="inlineStr">
        <is>
          <t>Semi-annual payments</t>
        </is>
      </c>
      <c r="B8" s="4" t="inlineStr">
        <is>
          <t xml:space="preserve"> </t>
        </is>
      </c>
      <c r="C8" s="4" t="inlineStr">
        <is>
          <t xml:space="preserve"> </t>
        </is>
      </c>
      <c r="D8" s="4" t="inlineStr">
        <is>
          <t xml:space="preserve"> </t>
        </is>
      </c>
      <c r="E8" s="4" t="inlineStr">
        <is>
          <t xml:space="preserve"> </t>
        </is>
      </c>
      <c r="F8" s="6" t="n">
        <v>1314913</v>
      </c>
    </row>
    <row r="9">
      <c r="A9" s="4" t="inlineStr">
        <is>
          <t>Development finance interest rate</t>
        </is>
      </c>
      <c r="B9" s="4" t="inlineStr">
        <is>
          <t xml:space="preserve"> </t>
        </is>
      </c>
      <c r="C9" s="4" t="inlineStr">
        <is>
          <t xml:space="preserve"> </t>
        </is>
      </c>
      <c r="D9" s="4" t="inlineStr">
        <is>
          <t xml:space="preserve"> </t>
        </is>
      </c>
      <c r="E9" s="4" t="inlineStr">
        <is>
          <t xml:space="preserve"> </t>
        </is>
      </c>
      <c r="F9" s="10" t="n">
        <v>1</v>
      </c>
    </row>
    <row r="10">
      <c r="A10" s="4" t="inlineStr">
        <is>
          <t>Original principal amount</t>
        </is>
      </c>
      <c r="B10" s="4" t="inlineStr">
        <is>
          <t xml:space="preserve"> </t>
        </is>
      </c>
      <c r="C10" s="4" t="inlineStr">
        <is>
          <t xml:space="preserve"> </t>
        </is>
      </c>
      <c r="D10" s="4" t="inlineStr">
        <is>
          <t xml:space="preserve"> </t>
        </is>
      </c>
      <c r="E10" s="4" t="inlineStr">
        <is>
          <t xml:space="preserve"> </t>
        </is>
      </c>
      <c r="F10" s="6" t="n">
        <v>10030000</v>
      </c>
    </row>
    <row r="11">
      <c r="A11" s="4" t="inlineStr">
        <is>
          <t>Deposits amount</t>
        </is>
      </c>
      <c r="B11" s="4" t="inlineStr">
        <is>
          <t xml:space="preserve"> </t>
        </is>
      </c>
      <c r="C11" s="4" t="inlineStr">
        <is>
          <t xml:space="preserve"> </t>
        </is>
      </c>
      <c r="D11" s="4" t="inlineStr">
        <is>
          <t xml:space="preserve"> </t>
        </is>
      </c>
      <c r="E11" s="4" t="inlineStr">
        <is>
          <t xml:space="preserve"> </t>
        </is>
      </c>
      <c r="F11" s="5" t="n">
        <v>9895197</v>
      </c>
    </row>
    <row r="12">
      <c r="A12" s="4" t="inlineStr">
        <is>
          <t>Discription of agreement</t>
        </is>
      </c>
      <c r="B12" s="4" t="inlineStr">
        <is>
          <t xml:space="preserve"> </t>
        </is>
      </c>
      <c r="C12" s="4" t="inlineStr">
        <is>
          <t>The initial term of the Online Market Access Agreement is ten years.</t>
        </is>
      </c>
      <c r="D12" s="4" t="inlineStr">
        <is>
          <t xml:space="preserve"> </t>
        </is>
      </c>
      <c r="E12" s="4" t="inlineStr">
        <is>
          <t>The initial term of the Retail Sports Gaming Services
Agreement is ten years.</t>
        </is>
      </c>
      <c r="F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sequent events, description</t>
        </is>
      </c>
      <c r="B15" s="4" t="inlineStr">
        <is>
          <t xml:space="preserve"> </t>
        </is>
      </c>
      <c r="C15" s="4" t="inlineStr">
        <is>
          <t xml:space="preserve"> </t>
        </is>
      </c>
      <c r="D15" s="4" t="inlineStr">
        <is>
          <t xml:space="preserve">On July 1, 2022, HOF
Village Stadium, LLC (the “Lessee”), a wholly-owned subsidiary of the Company that leases the Tom Benson Hall of Fame Stadium
(“Stadium”) from Stark County Port Authority, entered into the EPC Agreement with Canton Regional Energy Special Improvement
District, Inc. (the “ESID”), SPH Canton St, LLC, an affiliate of Stonehill Strategic Capital, LLC (“Investor”),
and City of Canton, Ohio. </t>
        </is>
      </c>
      <c r="E15" s="4" t="inlineStr">
        <is>
          <t xml:space="preserve"> </t>
        </is>
      </c>
      <c r="F15" s="4" t="inlineStr">
        <is>
          <t xml:space="preserve"> </t>
        </is>
      </c>
    </row>
    <row r="16">
      <c r="A16" s="4" t="inlineStr">
        <is>
          <t>Principal amount</t>
        </is>
      </c>
      <c r="B16" s="4" t="inlineStr">
        <is>
          <t>$8,751,763</t>
        </is>
      </c>
      <c r="C16" s="4" t="inlineStr">
        <is>
          <t xml:space="preserve"> </t>
        </is>
      </c>
      <c r="D16" s="4" t="inlineStr">
        <is>
          <t xml:space="preserve"> </t>
        </is>
      </c>
      <c r="E16" s="4" t="inlineStr">
        <is>
          <t xml:space="preserve"> </t>
        </is>
      </c>
      <c r="F16" s="4" t="inlineStr">
        <is>
          <t xml:space="preserve"> </t>
        </is>
      </c>
    </row>
    <row r="17">
      <c r="A17" s="4" t="inlineStr">
        <is>
          <t>Invest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ized interest</t>
        </is>
      </c>
      <c r="B19" s="4" t="inlineStr">
        <is>
          <t xml:space="preserve"> </t>
        </is>
      </c>
      <c r="C19" s="4" t="inlineStr">
        <is>
          <t xml:space="preserve"> </t>
        </is>
      </c>
      <c r="D19" s="4" t="inlineStr">
        <is>
          <t xml:space="preserve"> </t>
        </is>
      </c>
      <c r="E19" s="4" t="inlineStr">
        <is>
          <t xml:space="preserve"> </t>
        </is>
      </c>
      <c r="F19" s="5" t="n">
        <v>3221927</v>
      </c>
    </row>
    <row r="20">
      <c r="A20" s="4" t="inlineStr">
        <is>
          <t>EPC Agreement [Member] | Invest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ject advance amount</t>
        </is>
      </c>
      <c r="B22" s="4" t="inlineStr">
        <is>
          <t xml:space="preserve"> </t>
        </is>
      </c>
      <c r="C22" s="4" t="inlineStr">
        <is>
          <t xml:space="preserve"> </t>
        </is>
      </c>
      <c r="D22" s="4" t="inlineStr">
        <is>
          <t xml:space="preserve"> </t>
        </is>
      </c>
      <c r="E22" s="4" t="inlineStr">
        <is>
          <t xml:space="preserve"> </t>
        </is>
      </c>
      <c r="F22" s="6" t="n">
        <v>333878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Accounting Policies [Abstract]</t>
        </is>
      </c>
      <c r="B3" s="4" t="inlineStr">
        <is>
          <t xml:space="preserve"> </t>
        </is>
      </c>
    </row>
    <row r="4">
      <c r="A4" s="4" t="inlineStr">
        <is>
          <t>Organization and Nature of Business</t>
        </is>
      </c>
      <c r="B4" s="4" t="inlineStr">
        <is>
          <t>Note 1: Organization and Nature of Business Organization and Nature of Business Hall of Fame Resort &amp;
Entertainment Company, a Delaware corporation (together with its subsidiaries, unless the context indicates otherwise, the “Company”
or “HOFRE”), was incorporated in Delaware as GPAQ Acquisition Holdings, Inc., a wholly owned subsidiary of our legal predecessor,
Gordon Pointe Acquisition Corp. (“GPAQ”), a special purpose acquisition company. On July 1, 2020, the Company consummated a business combination with
HOF Village, LLC, a Delaware limited liability company (“HOF Village”), pursuant to an Agreement and Plan of Merger dated
September 16, 2019 (as amended on November 6, 2019, March 10, 2020 and May 22, 2020, the “Merger Agreement”), by and among
the Company, GPAQ, GPAQ Acquiror Merger Sub, Inc., a Delaware corporation (“Acquiror Merger Sub”), GPAQ Company Merger Sub,
LLC, a Delaware limited liability company (“Company Merger Sub”), HOF Village and HOF Village Newco, LLC, a Delaware limited
liability company (“Newco”). The transactions contemplated by the Merger Agreement are referred to as the “Business
Combination.” The Company is a resort and entertainment company
leveraging the power and popularity of professional football and its legendary players in partnership with the National Football Museum,
Inc., doing business as the Pro Football Hall of Fame (“PFHOF”). Headquartered in Canton, Ohio, the Company owns the Hall
of Fame Village powered by Johnson Controls, a multi-use sports, entertainment, and media destination centered around the PFHOF’s
campus. The Company is pursuing a differentiation strategy across three pillars, including destination-based assets, HOF Village Media
Group, LLC (“Hall of Fame Village Media”), and gaming (including the fantasy football league in which the Company acquired
a majority stake in 2020). The Company is located in the only tourism development district in the state of Ohio. The Company has entered
into several agreements with PFHOF, an affiliate of the Company, and certain government entities, which outline the rights and obligations
of each of the parties with regard to the property on which the Hall of Fame Village powered by Johnson Controls sits, portions of which
are owned by the Company and portions of which are net leased to the Company by government and quasi-governmental entities (see Note
9 for additional information). Under these agreements, the PFHOF and the lessor entities are entitled to use portions of the Hall of
Fame Village powered by Johnson Controls on a direct-cost basis. COVID-19 Since
2020, the world has been impacted by the novel coronavirus (“COVID-19”) pandemic. The COVID-19 pandemic and measures to prevent
its spread have impacted the Company’s business in a number of ways, most significantly with regard to a reduction in the number
of events and attendance at events at Tom Benson Hall of Fame Stadium and ForeverLawn Sports Complex, which has also negatively impacted
the Company’s ability to sell sponsorships. Further, the COVID-19 pandemic has caused a number of supply chain disruptions, which
have negatively impacted the Company’s ability to obtain the materials needed to complete construction as
well as increases in the costs of materials and labor. The continued
impact of these disruptions and the ultimate extent of their adverse impact on the Company’s financial and operating results will
continue to be dictated by the length of time that such disruptions continue, which will, in turn, depend on the currently unpredictable
duration and severity of the impacts of the COVID-19 pandemic, and among other things, the impact of governmental actions imposed in
response to the COVID-19 pandemic as well as individuals’ and companies’ risk tolerance regarding health matters going forward
and developing strain mutations. Liquidity The Company has sustained recurring losses and negative cash flows
from operations through June 30, 2022. Since inception, the Company’s operations have been funded principally through the issuance
of debt and equity. As of June 30, 2022, the Company had approximately $11 million of unrestricted cash and cash equivalents and $7 million
of restricted cash. On March 1, 2022, the Company and ErieBank agreed
to extend the MKG DoubleTree Loan (as defined in Note 4) in principal amount of $15,300,000 to September 13, 2023. See Note 4, Notes
Payable, for more information on this transaction. On March 1, 2022, the Company executed a series
of transactions with affiliates of Industrial Realty Group, LLC, a Nevada limited liability company that is controlled by the Company’s
director Stuart Lichter (“IRG”), and JKP Financial, LLC (“JKP”), whereby the IRG affiliates and JKP extended certain
of the Company’s debt in aggregate principal amount of $22,853,831 to March 31, 2024. See Note 4, Notes Payable, for more information
on this transaction. On June 16, 2022, the Company entered into a
loan agreement with CH Capital Lending, LLC, which is an affiliate of the Company’s director Stuart Lichter (“CH Capital Lending”),
whereby CH Capital Lending agreed to lend the Company $10,500,000. On June 16, 2022, the Company entered into a loan agreement with Stark
Community Foundation, whereby Stark Community Foundation agreed to lend to the Company $5,000,000, of which $2,500,000 has been provided
to the Company to date. See Stark Community Foundation Loan under Note 4, Notes Payable, for more information on this transaction. On July 1, 2022, the Company entered into an
Energy Project Cooperative Agreement (the “EPC Agreement”) with Canton Regional Energy Special Improvement District, Inc.,
SPH Canton St, LLC, an affiliate of Stonehill Strategic Capital, LLC and City of Canton, Ohio. Under the EPC Agreement, the Company was
provided $33,387,844 in Property Assessed Clean Energy (“PACE”) financing. See Note 12, Subsequent Events, for more information
on this transaction. The Company believes that, as a result of the
Company’s demonstrated historical ability to finance and refinance debt, the transactions described above and its current ongoing
negotiations, it will have sufficient cash and future financing to meet its funding requirements over the next 12 months from the issuance
of these unaudited condensed consolidated financial statements. Notwithstanding, the Company expects that it will need to raise additional
financing to accomplish its development plan over the next several years. The Company is seeking to obtain additional funding through
debt, construction lending, and equity financing.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development,
which could harm its financial condition and operating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of the Company have been prepared in accordance with accounting principles generally accepted in the United States
of America (“U.S. GAAP”) for interim financial information and Rule 10 of Regulation S-X under the Securities Act of 1933,
as amended (the “Securities Act”). Accordingly, they do not include all of the information and notes required by U.S. GAAP.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Form 10-K for the year ended
December 31, 2021, filed on March 14, 2022. Operating results for the three and six months ended June 30, 2022 are not necessarily indicative
of the results that may be expected for any subsequent quarters or for the year ending December 31, 2022. Consolidation The unaudited condensed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significant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portion of Mountaineer’s
net income (loss) that is not attributable to the Company is included in non-controlling interest. Emerging Growth Company The Company is an “emerging growth company,”
as defined in Section 2(a) of the Securities Act, as modified by the Jumpstart Our Business Startups Act of 2012 (the “JOBS Act”).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will cease to be an emerging growth company on January 30, 2023.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an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most significant estimates and assumptions for the
Company relate to bad debt, depreciation, costs capitalized to project development costs, useful lives of assets, stock-based compensation,
and fair value of financial instruments (including the fair value of the Company’s warrant liability). Management adjusts such
estimates when facts and circumstances dictate. Actual results could differ from those estimates. Warrant Liability The Company accounts for warrants for shares
of the Company’s common stock, par value $0.0001 per share (“Common Stock”) that are not indexed to its own stock as
liabilities at fair value on the balance sheet under U.S. GAAP. Such warrants are subject to remeasurement at each balance sheet date
and any change in fair value is recognized as a component of other expense on the statement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Cash and Restricted Cash The Company considers all highly liquid investments
with an original maturity of three months or less when purchased, to be cash equivalents. There were no cash equivalents as of June 30,
2022 and December 31, 2021,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s of June 30,
2022 and December 31, 2021 were $7,214,439 and $7,105,057, respectively. Accounts Receivable Accounts receivable are generally amounts due
under sponsorship and other agreements. Accounts receivable are reviewed for delinquencies on a case-by-case basis and are considered
delinquent when the sponsor or debtor has missed a scheduled payment. Interest is not charged on delinquencies.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As of June 30, 2022 and December 31, 2021, the Company has recorded an allowance for doubtful
accounts of $2,125,000 and $0, respectively. Revenue Recognition The Company follows the Financial Accounting
Standards Board’s (“FASB”) Accounting Standards Codification (“ASC”) 606, Revenue with Contracts
with Customers, The Company generates revenues from various streams
such as sponsorship agreements, rents, cost recoveries, events, hotel operation, Hall of Fantasy League, and through the sale of non-fungible
tokens. The sponsorship arrangements, in which the customer sponsors a play area or event and receives specified brand recognition and
other benefits over a set period of time, recognize revenue on a straight-line basis over the time period specified in the contract.
The excess of amounts contractually due over the amounts of sponsorship revenue recognized are included in other liabilities on the accompanying
condensed consolidated balance sheets. Contractually due but unpaid sponsorship revenue are included in accounts receivable on the accompanying
condensed consolidated balance sheet. Refer to Note 6 for more details. Revenue for rents, cost recoveries, and events are recognized
at the time the respective event or service has been performed. Rental revenue for long term leases is recorded on a straight-line basis
over the term of the lease beginning on the commencement date.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 of each component.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22 and December 31, 2021, no liability for unrecognized tax benefits was required to be reported. The Company’s policy for recording interest
and penalties associated with tax audits is to record such items as a component of general and administrative expense. There were no
amounts incurred for penalties and interest during the three or six months ended June 30, 2022 and 2021.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its United States
tax return and its state tax return in Ohio as its “major” tax jurisdictions, and such returns for the years 2018 through
2021 remain subject to examination. Advertising The Company expenses all advertising and marketing
costs as they are incurred and records them as “Operating expenses” on the Company’s condensed consolidated statements
of operations. Total advertising and marketing costs for the three months ended June 30, 2022 and 2021 were $374,256 and $72,016, respectively
and for the six months ended June 30, 2022 and 2021 were $399,346 and 347,874, respectively. Software Development Costs The Company recognizes all costs incurred to
establish technological feasibility of a computer software product to be sold, leased, or otherwise marketed as research and development
costs. Prior to the point of reaching technological feasibility, all costs shall be expensed when incurred. Once the development of the
product establishes technological feasibility, the Company will begin capitalizing these costs. Management exercises its judgement in
determining when technological feasibility is established based on when a product design and working model have been completed and the
completeness of the working model and its consistency with the product design have been confirmed through testing. Film and Media Costs The Company capitalizes all costs to develop
films and related media as an asset, included in “project development costs” on the Company’s condensed consolidated
balance sheet. The costs for each film or media will be expensed over the expected release period. Fair Value Measurement The Company follows FASB’s ASC 820–10,
Fair Value Measurement The three levels of fair value hierarchy defined
by ASC 820–10-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uses Levels 1 and 3 of the fair value
hierarchy to measure the fair value of its warrant liabilities. The Company revalues such liabilities at every reporting period and recognizes
gains or losses on the change in fair value of the warrant liabilities as “change in fair value of warrant liabilities” in
the condensed consolidated statements of operations. The following table provides the financial liabilities
measured on a recurring basis and reported at fair value on the balance sheet as of June 30, 2022 and December 31, 2021 and indicates
the fair value hierarchy of the valuation inputs the Company utilized to determine such fair value:
Level June 30, 2022 December 31,
Warrant liabilities – Public Series A
Warrants 1 $ 2,706,000 $ 4,617,000
Warrant liabilities – Private Series A Warrants 3 10,000 110,000
Warrant liabilities – Series B Warrants 3 444,000 2,416,000
Warrant liabilities – Series
C Warrants 3 - 6,526,000
Fair value of aggregate warrant liabilities $ 3,160,000 $ 13,669,000 The Series A Warrants issued to the previous
shareholders of GPAQ (the “Public Series A Warrants”) are classified as Level 1 due to the use of an observable market quote
in the active market. Level 3 financial liabilities consist of the Series A Warrants issued to the sponsors of GPAQ (the “Private
Series A Warrants”), the Series B Warrants issued in the Company’s November 2020 follow-on public offering, and the Series
C Warrants issued in the Company’s December 2020 private placement (“Series C Warrants”),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ppropriately. Subsequent measurement The following table presents the changes
in fair value of the warrant liabilities:
Public Series A Warrants Private Series A Warrants Series B Warrants Series C Warrants Total Warrant Liability
Fair value as of December 31, 2021 $ 4,617,000 $ 110,000 $ 2,416,000 $ 6,526,000 $ 13,669,000
Amendment of warrants to equity classification - - - (3,336,000 ) (3,336,000 )
Change in fair value (1,911,000 ) (100,000 ) (1,972,000 ) (3,190,000 ) (7,173,000 )
Fair value as of June 30, 2022 $ 2,706,000 $ 10,000 $ 444,000 $ - $ 3,160,000 On March 1, 2022, the Company and CH Capital
Lending amended the Series C Warrants. The Amended and Restated Series C Warrants extend the term of the Series C Warrants to March 1,
2027. The exercise price of $1.40 per share was not modified, but the amendments subject the exercise price to a weighted-average antidilution
adjustment. The amendments also remove certain provisions that previously caused the Series C Warrants to be accounted for as a liability. The key inputs into the Black Scholes valuation model for the Level
3 valuations as of June 30, 2022 and December 31, 2021 are as follows:
June 30, 2022 March 1, December 31, 2021
Private Series A Warrants Series B Warrants Series C Warrants Private Series A Warrants Series B Warrants Series C Warrants
Term (years) 3.0 3.4 3.8 3.5 3.9 4.0
Stock price $ 0.59 $ 0.59 $ 1.01 $ 1.52 $ 1.52 $ 1.52
Exercise price $ 11.50 $ 1.40 $ 1.40 $ 11.50 $ 1.40 $ 1.40
Dividend yield 0.0 % 0.0 % 0.0 % 0.0 % 0.0 % 0.0 %
Expected volatility 59.9 % 57.6 % 54.7 % 50.6 % 50.6 % 50.6 %
Risk free interest rate 3.0 % 3.0 % 1.5 % 1.3 % 1.3 % 1.3 %
Number of shares 2,103,573 3,760,570 10,036,925 2,103,573 3,760,570 10,036,925
Value (per share) $ 0.005 $ 0.12 $ 0.33 $ 0.05 $ 0.64 $ 0.65 Net Income (Loss) Per
Common Share Basic net income (loss)
per common share is computed by dividing net income (loss) by the weighted average number of common shares outstanding during the periods. Diluted net income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For the three months ended June 30, 2021, the Company calculated net
income per share, diluted, as follows:
For the Three Months Ended June 30,
Numerator for net income per share
Net income attributable to common stock – basic $ 15,541,053
Reverse: change in fair value of warrant liabilities (15,025,888 )
Net income available to common stockholders – diluted $ 515,165
Denominator for net income per share
Weighted average shares outstanding – basic 94,397,222
Unvested restricted stock awards 477,286
Unvested restricted stock units 3,220,972
Warrants to purchase shares of common stock, treasury
method 9,257,792
Weighted average shares outstanding – diluted 107,353,272
Net income per share – basic $ 0.16
Net income per share – diluted $ 0.00 For the three and six months ended June 30, 2022,
and for the six months ended June 30, 2021, the Company was in a loss position and therefore all potentially dilutive securities would
be anti-dilutive and the calculations are presented on the accompanying condensed consolidated statements of operations. At June 30, 2022 and 2021,
the following outstanding common stock equivalents have been excluded from the calculation of net loss per share because their impact
would be anti-dilutive.
For the Three Months Ended June 30, For the Six Months Ended June 30,
2022 2021 2022 2021
Warrants to purchase shares of Common Stock 44,137,349 27,214,854 44,137,349 41,112,349
Unvested restricted stock awards 238,643 - 238,643 477,286
Unvested restricted stock units to be settled in shares
of Common Stock 2,929,187 - 2,929,187 3,220,972
Shares of Common Stock issuable upon conversion of convertible
notes 24,088,729 3,321,706 24,088,729 3,321,706
Shares of Common Stock issuable upon conversion of Series
B Preferred Stock 65,359 - 65,359 -
Shares of Common Stock issuable
upon conversion of Series C Preferred Stock 10,000,000 - 10,000,000 -
Total potentially dilutive securities 81,459,267 30,536,560 81,459,267 48,132,313 Recent Accounting Standards In February 2016, FASB issued Accounting Standards
Update (“ASU”) No. 2016-02, Leases (Topic 842) Classification for both lessees and lessors is
based on an assessment of whether risks and rewards as well as substantive control have been transferred through a lease contract. ASU
2016-02 also requires qualitative and quantitative disclosures to assess the amount, timing, and uncertainty of cash flows arising from
leases. In March 2019, the FASB issued ASU 2019-01, Leases
(Topic 842): Codification Improvements Financial Instruments – Credit Losses (Topic
326): Amendments to SEC Paragraphs Pursuant to SEC Staff Accounting Bulletin No. 119 and Update to SEC Section on Effective Date Related
to Accounting Standards Update No. 2016-02, Lease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addresses issuer’s accounting
for certain modifications or exchanges of freestanding equity-classified written call options. ASU 2021-04 is effective for fiscal years
beginning after December 15, 2021 and interim periods within those fiscal years, which is fiscal 2023 for us, with early adoption permitted.
The Company adopted this ASU on January 1, 2022, which did not have a significant impact on the Company’s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amends the accounting
standards for convertible debt instruments that may be settled entirely or partially in cash upon conversion. ASU No. 2020-06 eliminates
requirements to separately account for liability and equity components of such convertible debt instruments and eliminates the ability
to use the treasury stock method for calculating diluted earnings per share for convertible instruments whose principal amount may be
settled using shares. Instead, ASU No. 2020-06 requires (i) the entire amount of the security to be presented as a liability on the balance
sheet and (ii) application of the “if-converted” method for calculating diluted earnings per share. The required use of the
“if-converted” method will not impact the Company’s diluted earnings per share as long as the Company is in a net loss
position. The guidance in ASU No. 2020-06 is required for annual reporting periods, including interim periods within those annual periods,
beginning after December 15, 2021, for public business entities. Early adoption is permitted, but no earlier than annual reporting periods
beginning after December 15, 2020, including interim periods within those annual reporting periods. The Company early adopted this guidance
for the fiscal year beginning January 1, 2022, and did so on a modified retrospective basis, without requiring any adjustments. Subsequent Events Subsequent events have been evaluated through
August 11, 2022, the date the condensed consolidated financial statements were issued. Except for as disclosed in Notes 1 and 12, no
other events have been identified requiring disclosure or recor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3: Property and Equipment Property and equipment consists of the following:
Useful Life June 30, December 31,
Land $ 4,186,090 $ 4,186,090
Land improvements 25 years 31,194,623 31,194,623
Building and improvements 15 to 39 years 206,307,167 192,384,530
Equipment 5 to 10 years 2,977,886 2,338,894
Property and equipment, gross 244,665,766 230,104,137
Less: accumulated depreciation (56,413,441 ) (49,643,575 )
Property and equipment, net $ 188,252,325 $ 180,460,562
Project development costs $ 158,722,100 $ 128,721,480 For the three months ended June 30, 2022 and 2021, the Company recorded
depreciation expense of $3,527,581 and $2,972,130, respectively, and for the six months ended June 30, 2022 and 2021, of $6,769,866 and
$5,893,067, respectively. For the six months ended June 30, 2022 and 2021, the Company incurred $42,920,667 and $18,626,781 of capitalized
project development costs, respectively. Included in project development costs are film
development costs of $464,000 and $464,000 as of June 30,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5:41Z</dcterms:created>
  <dcterms:modified xmlns:dcterms="http://purl.org/dc/terms/" xmlns:xsi="http://www.w3.org/2001/XMLSchema-instance" xsi:type="dcterms:W3CDTF">2022-08-11T20:05:41Z</dcterms:modified>
</cp:coreProperties>
</file>